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rincipal activity" sheetId="7" state="visible" r:id="rId7"/>
    <sheet xmlns:r="http://schemas.openxmlformats.org/officeDocument/2006/relationships" name="Accounting policies" sheetId="8" state="visible" r:id="rId8"/>
    <sheet xmlns:r="http://schemas.openxmlformats.org/officeDocument/2006/relationships" name="Acquisition of PERC"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Contracts in progress" sheetId="13" state="visible" r:id="rId13"/>
    <sheet xmlns:r="http://schemas.openxmlformats.org/officeDocument/2006/relationships" name="Property, plant and equipment a" sheetId="14" state="visible" r:id="rId14"/>
    <sheet xmlns:r="http://schemas.openxmlformats.org/officeDocument/2006/relationships" name="Investment in OC-BVI" sheetId="15" state="visible" r:id="rId15"/>
    <sheet xmlns:r="http://schemas.openxmlformats.org/officeDocument/2006/relationships" name="NSC and AdR project develo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Discontinued opera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Segment information" sheetId="23" state="visible" r:id="rId23"/>
    <sheet xmlns:r="http://schemas.openxmlformats.org/officeDocument/2006/relationships" name="Cost of revenues and general an" sheetId="24" state="visible" r:id="rId24"/>
    <sheet xmlns:r="http://schemas.openxmlformats.org/officeDocument/2006/relationships" name="Stock-based compensation" sheetId="25" state="visible" r:id="rId25"/>
    <sheet xmlns:r="http://schemas.openxmlformats.org/officeDocument/2006/relationships" name="Retirement benefits" sheetId="26" state="visible" r:id="rId26"/>
    <sheet xmlns:r="http://schemas.openxmlformats.org/officeDocument/2006/relationships" name="Financial instruments" sheetId="27" state="visible" r:id="rId27"/>
    <sheet xmlns:r="http://schemas.openxmlformats.org/officeDocument/2006/relationships" name="CW-Bali" sheetId="28" state="visible" r:id="rId28"/>
    <sheet xmlns:r="http://schemas.openxmlformats.org/officeDocument/2006/relationships" name="Commitments and contingencies" sheetId="29" state="visible" r:id="rId29"/>
    <sheet xmlns:r="http://schemas.openxmlformats.org/officeDocument/2006/relationships" name="Supplemental disclosure of cash" sheetId="30" state="visible" r:id="rId30"/>
    <sheet xmlns:r="http://schemas.openxmlformats.org/officeDocument/2006/relationships" name="Impact of recent accounting sta"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Acquisition of PERC (Tables)" sheetId="35" state="visible" r:id="rId35"/>
    <sheet xmlns:r="http://schemas.openxmlformats.org/officeDocument/2006/relationships" name="Cash and cash equivalents (Tabl" sheetId="36" state="visible" r:id="rId36"/>
    <sheet xmlns:r="http://schemas.openxmlformats.org/officeDocument/2006/relationships" name="Accounts receivable, net (Table" sheetId="37" state="visible" r:id="rId37"/>
    <sheet xmlns:r="http://schemas.openxmlformats.org/officeDocument/2006/relationships" name="Inventory (Tables)" sheetId="38" state="visible" r:id="rId38"/>
    <sheet xmlns:r="http://schemas.openxmlformats.org/officeDocument/2006/relationships" name="Contracts in progress (Tables)" sheetId="39" state="visible" r:id="rId39"/>
    <sheet xmlns:r="http://schemas.openxmlformats.org/officeDocument/2006/relationships" name="Property, plant and equipment_2" sheetId="40" state="visible" r:id="rId40"/>
    <sheet xmlns:r="http://schemas.openxmlformats.org/officeDocument/2006/relationships" name="Investment in OC-BVI (Tables)" sheetId="41" state="visible" r:id="rId41"/>
    <sheet xmlns:r="http://schemas.openxmlformats.org/officeDocument/2006/relationships" name="Intangible assets (Tables)" sheetId="42" state="visible" r:id="rId42"/>
    <sheet xmlns:r="http://schemas.openxmlformats.org/officeDocument/2006/relationships" name="Leases (Tables)" sheetId="43" state="visible" r:id="rId43"/>
    <sheet xmlns:r="http://schemas.openxmlformats.org/officeDocument/2006/relationships" name="Discontinued operations - CW-Be"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Dividends (Tables)" sheetId="47" state="visible" r:id="rId47"/>
    <sheet xmlns:r="http://schemas.openxmlformats.org/officeDocument/2006/relationships" name="Segment information (Tables)" sheetId="48" state="visible" r:id="rId48"/>
    <sheet xmlns:r="http://schemas.openxmlformats.org/officeDocument/2006/relationships" name="Cost of revenues and general _2" sheetId="49" state="visible" r:id="rId49"/>
    <sheet xmlns:r="http://schemas.openxmlformats.org/officeDocument/2006/relationships" name="Stock-based compensation (Table" sheetId="50" state="visible" r:id="rId50"/>
    <sheet xmlns:r="http://schemas.openxmlformats.org/officeDocument/2006/relationships" name="Financial instruments (Tables)" sheetId="51" state="visible" r:id="rId51"/>
    <sheet xmlns:r="http://schemas.openxmlformats.org/officeDocument/2006/relationships" name="Supplemental disclosure of ca_2" sheetId="52" state="visible" r:id="rId52"/>
    <sheet xmlns:r="http://schemas.openxmlformats.org/officeDocument/2006/relationships" name="Accounting policies - Property," sheetId="53" state="visible" r:id="rId53"/>
    <sheet xmlns:r="http://schemas.openxmlformats.org/officeDocument/2006/relationships" name="Accounting policies - Weighted " sheetId="54" state="visible" r:id="rId54"/>
    <sheet xmlns:r="http://schemas.openxmlformats.org/officeDocument/2006/relationships" name="Accounting policies - Disaggreg" sheetId="55" state="visible" r:id="rId55"/>
    <sheet xmlns:r="http://schemas.openxmlformats.org/officeDocument/2006/relationships" name="Accounting policies - Additiona" sheetId="56" state="visible" r:id="rId56"/>
    <sheet xmlns:r="http://schemas.openxmlformats.org/officeDocument/2006/relationships" name="Acquisition of PERC - Purchase " sheetId="57" state="visible" r:id="rId57"/>
    <sheet xmlns:r="http://schemas.openxmlformats.org/officeDocument/2006/relationships" name="Acquisition of PERC - Estimated" sheetId="58" state="visible" r:id="rId58"/>
    <sheet xmlns:r="http://schemas.openxmlformats.org/officeDocument/2006/relationships" name="Acquisition of PERC - Component" sheetId="59" state="visible" r:id="rId59"/>
    <sheet xmlns:r="http://schemas.openxmlformats.org/officeDocument/2006/relationships" name="Acquisition of PERC - Results o" sheetId="60" state="visible" r:id="rId60"/>
    <sheet xmlns:r="http://schemas.openxmlformats.org/officeDocument/2006/relationships" name="Acquisition of PERC - Financial" sheetId="61" state="visible" r:id="rId61"/>
    <sheet xmlns:r="http://schemas.openxmlformats.org/officeDocument/2006/relationships" name="Cash and cash equivalents (Deta" sheetId="62" state="visible" r:id="rId62"/>
    <sheet xmlns:r="http://schemas.openxmlformats.org/officeDocument/2006/relationships" name="Accounts receivable, net (Detai" sheetId="63" state="visible" r:id="rId63"/>
    <sheet xmlns:r="http://schemas.openxmlformats.org/officeDocument/2006/relationships" name="Accounts receivable, net - Allo" sheetId="64" state="visible" r:id="rId64"/>
    <sheet xmlns:r="http://schemas.openxmlformats.org/officeDocument/2006/relationships" name="Inventory (Details)" sheetId="65" state="visible" r:id="rId65"/>
    <sheet xmlns:r="http://schemas.openxmlformats.org/officeDocument/2006/relationships" name="Contracts in progress (Details)"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Investment in OC-BVI - Assets a" sheetId="69" state="visible" r:id="rId69"/>
    <sheet xmlns:r="http://schemas.openxmlformats.org/officeDocument/2006/relationships" name="Investment in OC-BVI - Income s" sheetId="70" state="visible" r:id="rId70"/>
    <sheet xmlns:r="http://schemas.openxmlformats.org/officeDocument/2006/relationships" name="Investment in OC-BVI - Investme" sheetId="71" state="visible" r:id="rId71"/>
    <sheet xmlns:r="http://schemas.openxmlformats.org/officeDocument/2006/relationships" name="Investment in OC-BVI - Addition" sheetId="72" state="visible" r:id="rId72"/>
    <sheet xmlns:r="http://schemas.openxmlformats.org/officeDocument/2006/relationships" name="NSC and AdR project developme_2" sheetId="73" state="visible" r:id="rId73"/>
    <sheet xmlns:r="http://schemas.openxmlformats.org/officeDocument/2006/relationships" name="Intangible assets - Costs and a" sheetId="74" state="visible" r:id="rId74"/>
    <sheet xmlns:r="http://schemas.openxmlformats.org/officeDocument/2006/relationships" name="Intangible assets - Amortizatio" sheetId="75" state="visible" r:id="rId75"/>
    <sheet xmlns:r="http://schemas.openxmlformats.org/officeDocument/2006/relationships" name="Intangible assets (Details)" sheetId="76" state="visible" r:id="rId76"/>
    <sheet xmlns:r="http://schemas.openxmlformats.org/officeDocument/2006/relationships" name="Leases - Lease assets and liabi" sheetId="77" state="visible" r:id="rId77"/>
    <sheet xmlns:r="http://schemas.openxmlformats.org/officeDocument/2006/relationships" name="Leases - Components of lease co" sheetId="78" state="visible" r:id="rId78"/>
    <sheet xmlns:r="http://schemas.openxmlformats.org/officeDocument/2006/relationships" name="Leases - Supplemental cash flow" sheetId="79" state="visible" r:id="rId79"/>
    <sheet xmlns:r="http://schemas.openxmlformats.org/officeDocument/2006/relationships" name="Leases - Future lease payments " sheetId="80" state="visible" r:id="rId80"/>
    <sheet xmlns:r="http://schemas.openxmlformats.org/officeDocument/2006/relationships" name="Leases - Additional Information" sheetId="81" state="visible" r:id="rId81"/>
    <sheet xmlns:r="http://schemas.openxmlformats.org/officeDocument/2006/relationships" name="Discontinued operations (Detail" sheetId="82" state="visible" r:id="rId82"/>
    <sheet xmlns:r="http://schemas.openxmlformats.org/officeDocument/2006/relationships" name="Discontinued operations - Finan" sheetId="83" state="visible" r:id="rId83"/>
    <sheet xmlns:r="http://schemas.openxmlformats.org/officeDocument/2006/relationships" name="Discontinued operations - Addit" sheetId="84" state="visible" r:id="rId84"/>
    <sheet xmlns:r="http://schemas.openxmlformats.org/officeDocument/2006/relationships" name="Income taxes - Components of in" sheetId="85" state="visible" r:id="rId85"/>
    <sheet xmlns:r="http://schemas.openxmlformats.org/officeDocument/2006/relationships" name="Income taxes - Provision for in" sheetId="86" state="visible" r:id="rId86"/>
    <sheet xmlns:r="http://schemas.openxmlformats.org/officeDocument/2006/relationships" name="Income taxes - Reconciliation o" sheetId="87" state="visible" r:id="rId87"/>
    <sheet xmlns:r="http://schemas.openxmlformats.org/officeDocument/2006/relationships" name="Income taxes - Net long-term de" sheetId="88" state="visible" r:id="rId88"/>
    <sheet xmlns:r="http://schemas.openxmlformats.org/officeDocument/2006/relationships" name="Income taxes - Additional Infor" sheetId="89" state="visible" r:id="rId89"/>
    <sheet xmlns:r="http://schemas.openxmlformats.org/officeDocument/2006/relationships" name="Earnings per share (Details)" sheetId="90" state="visible" r:id="rId90"/>
    <sheet xmlns:r="http://schemas.openxmlformats.org/officeDocument/2006/relationships" name="Dividends (Details)" sheetId="91" state="visible" r:id="rId91"/>
    <sheet xmlns:r="http://schemas.openxmlformats.org/officeDocument/2006/relationships" name="Segment information (Details)" sheetId="92" state="visible" r:id="rId92"/>
    <sheet xmlns:r="http://schemas.openxmlformats.org/officeDocument/2006/relationships" name="Segment information - Revenues " sheetId="93" state="visible" r:id="rId93"/>
    <sheet xmlns:r="http://schemas.openxmlformats.org/officeDocument/2006/relationships" name="Segment information - Property," sheetId="94" state="visible" r:id="rId94"/>
    <sheet xmlns:r="http://schemas.openxmlformats.org/officeDocument/2006/relationships" name="Segment information - Additiona" sheetId="95" state="visible" r:id="rId95"/>
    <sheet xmlns:r="http://schemas.openxmlformats.org/officeDocument/2006/relationships" name="Cost of revenues and general _3" sheetId="96" state="visible" r:id="rId96"/>
    <sheet xmlns:r="http://schemas.openxmlformats.org/officeDocument/2006/relationships" name="Cost of revenues and general _4" sheetId="97" state="visible" r:id="rId97"/>
    <sheet xmlns:r="http://schemas.openxmlformats.org/officeDocument/2006/relationships" name="Stock-based compensation - Sign" sheetId="98" state="visible" r:id="rId98"/>
    <sheet xmlns:r="http://schemas.openxmlformats.org/officeDocument/2006/relationships" name="Stock-based compensation - Stoc" sheetId="99" state="visible" r:id="rId99"/>
    <sheet xmlns:r="http://schemas.openxmlformats.org/officeDocument/2006/relationships" name="Stock-based compensation - Weig" sheetId="100" state="visible" r:id="rId100"/>
    <sheet xmlns:r="http://schemas.openxmlformats.org/officeDocument/2006/relationships" name="Stock-based compensation (Detai" sheetId="101" state="visible" r:id="rId101"/>
    <sheet xmlns:r="http://schemas.openxmlformats.org/officeDocument/2006/relationships" name="Retirement benefits (Details)" sheetId="102" state="visible" r:id="rId102"/>
    <sheet xmlns:r="http://schemas.openxmlformats.org/officeDocument/2006/relationships" name="Financial instruments (Details)" sheetId="103" state="visible" r:id="rId103"/>
    <sheet xmlns:r="http://schemas.openxmlformats.org/officeDocument/2006/relationships" name="Financial instruments - Level 3" sheetId="104" state="visible" r:id="rId104"/>
    <sheet xmlns:r="http://schemas.openxmlformats.org/officeDocument/2006/relationships" name="Financial instruments - Additio" sheetId="105" state="visible" r:id="rId105"/>
    <sheet xmlns:r="http://schemas.openxmlformats.org/officeDocument/2006/relationships" name="CW-Bali (Details)" sheetId="106" state="visible" r:id="rId106"/>
    <sheet xmlns:r="http://schemas.openxmlformats.org/officeDocument/2006/relationships" name="Commitments and contingencies -" sheetId="107" state="visible" r:id="rId107"/>
    <sheet xmlns:r="http://schemas.openxmlformats.org/officeDocument/2006/relationships" name="Supplemental disclosure of ca_3" sheetId="108" state="visible" r:id="rId108"/>
    <sheet xmlns:r="http://schemas.openxmlformats.org/officeDocument/2006/relationships" name="Subsequent events - Additional " sheetId="109" state="visible" r:id="rId109"/>
  </sheets>
  <definedNames/>
  <calcPr calcId="124519" fullCalcOnLoad="1"/>
</workbook>
</file>

<file path=xl/sharedStrings.xml><?xml version="1.0" encoding="utf-8"?>
<sst xmlns="http://schemas.openxmlformats.org/spreadsheetml/2006/main" uniqueCount="980">
  <si>
    <t>Document and Entity Information - USD ($)</t>
  </si>
  <si>
    <t>12 Months Ended</t>
  </si>
  <si>
    <t>Dec. 31, 2019</t>
  </si>
  <si>
    <t>Mar. 06,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CONSOLIDATED WATER CO. LTD.</t>
  </si>
  <si>
    <t>Entity Central Index Key</t>
  </si>
  <si>
    <t>0000928340</t>
  </si>
  <si>
    <t>Entity Well-known Seasoned Issuer</t>
  </si>
  <si>
    <t>No</t>
  </si>
  <si>
    <t>Current Fiscal Year End Date</t>
  </si>
  <si>
    <t>--12-31</t>
  </si>
  <si>
    <t>Entity Filer Category</t>
  </si>
  <si>
    <t>Accelerated Filer</t>
  </si>
  <si>
    <t>Entity Voluntary Filers</t>
  </si>
  <si>
    <t>Entity Current Reporting Status</t>
  </si>
  <si>
    <t>Yes</t>
  </si>
  <si>
    <t>Trading Symbol</t>
  </si>
  <si>
    <t>CWCO</t>
  </si>
  <si>
    <t>Entity Small Business</t>
  </si>
  <si>
    <t>true</t>
  </si>
  <si>
    <t>Entity Emerging Growth Company</t>
  </si>
  <si>
    <t>Entity Shell Company</t>
  </si>
  <si>
    <t>Title of 12(b) Security</t>
  </si>
  <si>
    <t>Common Stock</t>
  </si>
  <si>
    <t>Entity Interactive Data Current</t>
  </si>
  <si>
    <t>Security Exchange Name</t>
  </si>
  <si>
    <t>NASDAQ</t>
  </si>
  <si>
    <t>Entity Common Stock, Shares Outstanding</t>
  </si>
  <si>
    <t>Entity Public Float</t>
  </si>
  <si>
    <t>CONSOLIDATED BALANCE SHEETS - USD ($)</t>
  </si>
  <si>
    <t>Dec. 31, 2018</t>
  </si>
  <si>
    <t>Current assets</t>
  </si>
  <si>
    <t>Cash and cash equivalents</t>
  </si>
  <si>
    <t>Accounts receivable, net</t>
  </si>
  <si>
    <t>Inventory</t>
  </si>
  <si>
    <t>Prepaid expenses and other current assets</t>
  </si>
  <si>
    <t>Current portion of loans receivable</t>
  </si>
  <si>
    <t>Costs and estimated earnings in excess of billings</t>
  </si>
  <si>
    <t>Current assets of discontinued operations</t>
  </si>
  <si>
    <t>Total current assets</t>
  </si>
  <si>
    <t>Property, plant and equipment, net</t>
  </si>
  <si>
    <t>Construction in progress</t>
  </si>
  <si>
    <t>Inventory, non-current</t>
  </si>
  <si>
    <t>Investment in OC-BVI</t>
  </si>
  <si>
    <t>Goodwill</t>
  </si>
  <si>
    <t>Land and rights of way held for development</t>
  </si>
  <si>
    <t>Intangible assets, net</t>
  </si>
  <si>
    <t>Operating lease right-of-use assets</t>
  </si>
  <si>
    <t>Other assets</t>
  </si>
  <si>
    <t>Long-term assets of discontinued operations</t>
  </si>
  <si>
    <t>Total assets</t>
  </si>
  <si>
    <t>Current liabilities</t>
  </si>
  <si>
    <t>Accounts payable, accrued expenses and other current liabilities</t>
  </si>
  <si>
    <t>Accrued compensation</t>
  </si>
  <si>
    <t>Dividends payable</t>
  </si>
  <si>
    <t>Current maturities of operating leases</t>
  </si>
  <si>
    <t>Current portion of long-term debt</t>
  </si>
  <si>
    <t>Billings in excess of costs and estimated earnings</t>
  </si>
  <si>
    <t>Current liabilities of discontinued operations</t>
  </si>
  <si>
    <t>Total current liabilities</t>
  </si>
  <si>
    <t>Long term debt</t>
  </si>
  <si>
    <t>Deferred tax liabilities</t>
  </si>
  <si>
    <t>Noncurrent operating leases</t>
  </si>
  <si>
    <t>Net liability arising from put/call options</t>
  </si>
  <si>
    <t>Other liabilities</t>
  </si>
  <si>
    <t>Total liabilities</t>
  </si>
  <si>
    <t>Commitments and contingencies</t>
  </si>
  <si>
    <t xml:space="preserve"> </t>
  </si>
  <si>
    <t>Consolidated Water Co. Ltd. stockholders' equity</t>
  </si>
  <si>
    <t>Redeemable preferred stock, $0.60 par value. Authorized 200,000 shares; issued and outstanding 33,751 and 34,796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ommon Class A [Member]</t>
  </si>
  <si>
    <t>Common stock value</t>
  </si>
  <si>
    <t>Common Class B [Member]</t>
  </si>
  <si>
    <t>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SOLIDATED STATEMENTS OF INCOME - USD ($)</t>
  </si>
  <si>
    <t>CONSOLIDATED STATEMENTS OF INCOME</t>
  </si>
  <si>
    <t>Total revenue</t>
  </si>
  <si>
    <t>Total cost of revenue</t>
  </si>
  <si>
    <t>Gross profit</t>
  </si>
  <si>
    <t>General and administrative expenses</t>
  </si>
  <si>
    <t>Gain (loss) on asset dispositions and impairments, net</t>
  </si>
  <si>
    <t>Income from operations</t>
  </si>
  <si>
    <t>Other income (expense):</t>
  </si>
  <si>
    <t>Interest income</t>
  </si>
  <si>
    <t>Interest expense</t>
  </si>
  <si>
    <t>Profit-sharing income from OC-BVI</t>
  </si>
  <si>
    <t>Equity in the earnings of OC-BVI</t>
  </si>
  <si>
    <t>Net unrealized gain (loss) on put/call options</t>
  </si>
  <si>
    <t>Other</t>
  </si>
  <si>
    <t>Other income, net</t>
  </si>
  <si>
    <t>Income before income taxes</t>
  </si>
  <si>
    <t>Provision for (benefit from) income taxes</t>
  </si>
  <si>
    <t>Net income from continuing operations</t>
  </si>
  <si>
    <t>Income from continuing operations attributable to non-controlling interests</t>
  </si>
  <si>
    <t>Net income from continuing operations attributable to Consolidated Water Co. Ltd. stockholders</t>
  </si>
  <si>
    <t>Gain on sale of discontinued operations</t>
  </si>
  <si>
    <t>Net income from discontinued operations</t>
  </si>
  <si>
    <t>Total income from discontinued operations</t>
  </si>
  <si>
    <t>Net income attributable to Consolidated Water Co. Ltd. stockholders</t>
  </si>
  <si>
    <t>Basic earnings per common share attributable to Consolidated Water Co. Ltd. common stockholders</t>
  </si>
  <si>
    <t>Continuing operations</t>
  </si>
  <si>
    <t>Discontinued operations</t>
  </si>
  <si>
    <t>Basic earnings per share</t>
  </si>
  <si>
    <t>Diluted earnings per common share attributable to Consolidated Water Co. Ltd. common stockholders</t>
  </si>
  <si>
    <t>Diluted earnings per share</t>
  </si>
  <si>
    <t>Dividends declared per common and redeemable preferred shares</t>
  </si>
  <si>
    <t>Weighted average number of common shares used in the determination of:</t>
  </si>
  <si>
    <t>CONSOLIDATED STATEMENTS OF STOCKHOLDERS' EQUITY - USD ($)</t>
  </si>
  <si>
    <t>Redeemable preferred stock [Member]</t>
  </si>
  <si>
    <t>Common stock [Member]</t>
  </si>
  <si>
    <t>Additional paid-in capital [Member]</t>
  </si>
  <si>
    <t>Retained earnings [Member]</t>
  </si>
  <si>
    <t>Cumulative translation adjustment [Member]</t>
  </si>
  <si>
    <t>Non controlling interests [Member]</t>
  </si>
  <si>
    <t>Total</t>
  </si>
  <si>
    <t>Balance at Dec. 31, 2017</t>
  </si>
  <si>
    <t>Balance (in shares) at Dec. 31, 2017</t>
  </si>
  <si>
    <t>Issuance of stock</t>
  </si>
  <si>
    <t>Issuance of stock (in shares)</t>
  </si>
  <si>
    <t>Conversion of preferred stock</t>
  </si>
  <si>
    <t>Conversion of preferred stock (in shares)</t>
  </si>
  <si>
    <t>Buyback of preferred stock</t>
  </si>
  <si>
    <t>Buyback of preferred stock (in shares)</t>
  </si>
  <si>
    <t>Net income</t>
  </si>
  <si>
    <t>Exercise of options</t>
  </si>
  <si>
    <t>Exercise of options (in shares)</t>
  </si>
  <si>
    <t>Dividends declared</t>
  </si>
  <si>
    <t>Stock-based compensation</t>
  </si>
  <si>
    <t>Balance at Dec. 31, 2018</t>
  </si>
  <si>
    <t>Balance (in shares) at Dec. 31, 2018</t>
  </si>
  <si>
    <t>PERC non-controlling interest at acquisition date</t>
  </si>
  <si>
    <t>Sale of CW-Bali</t>
  </si>
  <si>
    <t>Balance at Dec. 31, 2019</t>
  </si>
  <si>
    <t>Balance (in shares) at Dec. 31, 2019</t>
  </si>
  <si>
    <t>CONSOLIDATED STATEMENTS OF CASH FLOWS - USD ($)</t>
  </si>
  <si>
    <t>Cash flows from operating activities</t>
  </si>
  <si>
    <t>Adjustments to reconcile net income to net cash provided by operating activities:</t>
  </si>
  <si>
    <t>Income from discontinued operations</t>
  </si>
  <si>
    <t>Depreciation and amortization</t>
  </si>
  <si>
    <t>Deferred income tax benefit</t>
  </si>
  <si>
    <t>Unrealized (gain) loss on net put/call option</t>
  </si>
  <si>
    <t>Compensation expense relating to stock and stock option grants</t>
  </si>
  <si>
    <t>Loss (gain) on asset dispositions and impairments, net</t>
  </si>
  <si>
    <t>Foreign currency transaction adjustment</t>
  </si>
  <si>
    <t>Profit-sharing and equity in earnings of OC-BVI</t>
  </si>
  <si>
    <t>Distribution of earnings from OC-BVI</t>
  </si>
  <si>
    <t>Change in:</t>
  </si>
  <si>
    <t>Accounts receivable and costs and estimated earnings in excess of billings</t>
  </si>
  <si>
    <t>Prepaid expenses and other assets</t>
  </si>
  <si>
    <t>Accounts payable, accrued expenses and other current liabilities, and billings in excess of costs and estimated earnings</t>
  </si>
  <si>
    <t>Net cash provided by operating activities - continuing operations</t>
  </si>
  <si>
    <t>Net cash provided by operating activities - discontinued operations</t>
  </si>
  <si>
    <t>Net cash provided by operating activities</t>
  </si>
  <si>
    <t>Cash flows from investing activities</t>
  </si>
  <si>
    <t>Additions to property, plant and equipment and construction in progress</t>
  </si>
  <si>
    <t>Proceeds from asset dispositions</t>
  </si>
  <si>
    <t>Proceeds from sale of discontinued operations, net of cash provided</t>
  </si>
  <si>
    <t>Acquisition of PERC, net of cash acquired</t>
  </si>
  <si>
    <t>Collections on loans receivable</t>
  </si>
  <si>
    <t>Payment for land and right of way held for development</t>
  </si>
  <si>
    <t>Net cash provided by (used in) investing activities</t>
  </si>
  <si>
    <t>Cash flows from financing activities</t>
  </si>
  <si>
    <t>Dividends paid to common shareholders</t>
  </si>
  <si>
    <t>Dividends paid to preferred shareholders</t>
  </si>
  <si>
    <t>Repurchase of redeemable preferred stock</t>
  </si>
  <si>
    <t>Proceeds received from exercise of stock options</t>
  </si>
  <si>
    <t>Issuance of note payable to related party</t>
  </si>
  <si>
    <t>Payments made on note payable to related party</t>
  </si>
  <si>
    <t>Net cash used in financing activities</t>
  </si>
  <si>
    <t>Net increase (decrease) in cash and cash equivalents</t>
  </si>
  <si>
    <t>Cash and cash equivalents at beginning of period</t>
  </si>
  <si>
    <t>Cash and cash equivalents at end of period</t>
  </si>
  <si>
    <t>Principal activity</t>
  </si>
  <si>
    <t>1. Principal activity
Consolidated Water Co. Ltd., and its subsidiaries (collectively, the “Company”) supply water, treat water for reuse, and provide water-related products and services to customers in the Cayman Islands, The Bahamas, the United States and the British Virgin Islands. The Company produces potable water from seawater using reverse osmosis technology and sells this water to a variety of customers, including public utilities, commercial and tourist properties, residential properties and government facilities. The Company designs, builds and sells water production and water treatment infrastructure and manages water infrastructure for commercial and governmental customers. The Company also manufactures a wide range of specialized and custom water industry related products and provides design, engineering, operating and other services applicable to commercial, municipal and industrial water production, supply and treatment.</t>
  </si>
  <si>
    <t>Accounting policies</t>
  </si>
  <si>
    <t>2. Accounting policies
Basis of preparation: The consolidated financial statements presented are prepared in accordance with the accounting principles generally accepted in the United States of America.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items subject to estimates and assumptions include the carrying value of property, plant and equipment, intangible assets, goodwill and put/call options. Actual results could differ significantly from such estimates.
Basis of consolidation: The accompanying condensed consolidated financial statements include the accounts of the Company’s (i) wholly-owned subsidiaries, Aquilex, Inc., Cayman Water Company Limited (“Cayman Water”), Ocean Conversion (Cayman) Limited (“OC-Cayman”), DesalCo Limited (“DesalCo”), Consolidated Water Cooperatief, U.A. (“CW-Cooperatief”), Consolidated Water U.S. Holdings, Inc. (“CW-Holdings”); and (ii) majority-owned subsidiaries Consolidated Water (Bahamas) Ltd. (“CW-Bahamas”), Aerex Industries, Inc. (“Aerex”), N.S.C. Agua, S.A. de C.V. (“NSC”), Aguas de Rosarito S.A.P.I. de C.V. (“AdR”), PERC Water Corporation ("PERC") and PT Consolidated Water Bali ("CW-Bali”). The Company’s investment in its affiliate Ocean Conversion (BVI) Ltd. (“OC-BVI”) is accounted for using the equity method of accounting. All significant intercompany balances and transactions have been eliminated in consolidation.
Foreign currency: The Company’s reporting currency is the United States dollar (“US$”). The functional currency of the Company and its foreign operating subsidiaries (other than NSC, AdR, CW-Cooperatief and CW-Bali) is the currency for each respective country. The functional currency for NSC, AdR, CW-Cooperatief and CW-Bali is the US$. NSC and AdR conduct business in US$ and Mexican pesos, CW-Cooperatief conducts business in US$ and euros, and CW-Bali conducts business in US$ and Indonesian rupiahs. The exchange rates for the Cayman Islands dollar, the Belize dollar and the Bahamian dollar are fixed to the US$. The exchange rates for conversion of Mexican pesos, euros and rupiahs into US$ vary based upon market conditions. Net foreign currency gains arising from transactions and re-measurements were $35,352 and $8,089 for the year ended December 31, 2019 and 2018, respectively, and are included in “Other income (expense) - Other” in the accompanying condensed consolidated statements of income.
Cash and cash equivalents: Cash and cash equivalents consist of demand deposits at banks and highly liquid deposits at banks with an original maturity of three months or less. Cash and cash equivalents as of December 31, 2019 and December 31, 2018 include $12.7 million and $8.4 million, respectively, of certificates of deposits with an original maturity of three months or less.
As of December 31, 2019, the Company had deposits in U.S. banks in excess of federally insured limits of approximately $6.5 million. As of December 31, 2019, the Company held cash in foreign bank accounts of approximately $36.0 million.
Certain transfers from the Company’s Bahamas bank accounts to Company bank accounts in other countries require the approval of the Central Bank of The Bahamas. As of December 31, 2019, the equivalent United States dollar cash balances for deposits held in The Bahamas were approximately $7.4 million.
Accounts receivable and allowance for doubtful accounts: Accounts receivable are recorded at invoiced amounts based on meter readings or minimum take-or-pay amounts per contractual agreements. The allowance for doubtful accounts is the Company’s best estimate of the amount of probable credit losses in the Company’s existing accounts receivable balance. The Company determines the allowance for doubtful accounts based on historical write-off experience and monthly review of delinquent accounts. Past due balances are reviewed individually for collectability and disconnection. Account balances are charged off against the allowance for doubtful accounts after all means of collection have been exhausted and the potential for recovery is considered by management to be remote.
Inventory: Inventory primarily includes consumables stock and spare parts stock that are valued at cost, less an allowance for obsolescence, with cost determined on the first-in, first-out basis. Inventory also includes potable water held in the Company’s reservoirs. The carrying amount of the water inventory is the lower of the average cost of producing water during the year or its net realizable value.
Loans receivable: Loans receivable relate to notes receivable from customers arising from the construction and sale of water infrastructure. The allowance for loan losses, if any, is the Company’s best estimate of the amount of probable credit losses in the Company’s existing loans and is determined on an individual loan basis.
Costs and estimated earnings in excess of billings: Costs and estimated earnings in excess of billings represent revenue recognized in excess of amounts billed on the respective uncompleted construction and manufacturing contracts.
Billings in excess of costs and estimated earnings: Billing in excess of costs and estimated earnings represent amounts billed in excess of revenue recognized on the respective uncompleted construction and manufacturing contracts.
Property, plant and equipment, net: Property, plant and equipment is stated at cost less accumulated depreciation. Depreciation is calculated using a straight-line method with an allowance for estimated residual values. Rates are determined based on the estimated useful lives of the assets as follows:
Buildings
5 to 40 years
Plant and equipment
4 to 40 years
Distribution system
3 to 40 years
Office furniture, fixtures and equipment
3 to 10 years
Vehicles
3 to 10 years
Leasehold improvements
Shorter of 5 years or lease term
Lab equipment
5 to 10 years
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
Interest costs directly attributable to the acquisition and construction of qualifying assets, which are assets that necessarily take a substantial amount of time to be ready for their intended use, are added to the cost of those assets until such time as the assets are substantially ready for use. No interest was capitalized during the years ended December 31, 2019 or 2018.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their carrying amounts are not recoverable through their undiscounted cash flows and measures the impairment loss based on the difference between the carrying amounts and estimated fair values.
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Management identifies the Company’s reporting units, which consist of the retail, bulk, and manufacturing business segments, and determines the carrying value of each reporting unit by assigning the assets and liabilities, including the existing goodwill and intangible assets, to those reporting units. The Company determines the fair value of each reporting unit and compares the fair value to the carrying amount of the reporting unit. To the extent the carrying amount of the reporting unit exceeds the fair value of the reporting unit, an impairment loss is recorded.
For the years ended December 31, 2019 and 2018, the Company estimated the fair value of its reporting units by applying the discounted cash flow method, the guideline public company method, and the mergers and acquisitions method.
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The Company also estimated the fair value of each of its reporting units for the years ended December 31, 2019 and 2018 through reference to the guideline companies and the market multiples implied by guideline merger and acquisition transactions.
The Company weighted the fair values estimated for each of its reporting units under each method and summed such weighted fair values to estimate the overall fair value for each reporting unit. The respective weightings the Company applied to each method as of December 31, 2019 were consistent with those used as of December 31, 2018 and were as follows:
Method
Retail
Bulk
Manufacturing
Discounted cash flow
80
%
80
%
80
%
Guideline public company
10
%
10
%
10
%
Mergers and acquisitions
10
%
10
%
10
%
100
%
100
%
100
%
The fair values the Company estimated for its retail and bulk reporting units exceeded their carrying amounts by 74% and 58%, respectively, as of December 31, 2019. The assets and liabilities for the Company's services reporting unit (with the exception of investments in land and rights of way related to AdR) consist almost entirely of those for PERC, which was acquired on October 24, 2019, and therefore the Company estimates the fair value of its services reporting units closely approximates its carrying value at December 31, 2019. The Company's manufacturing reporting unit consists entirely of Aerex and the remaining 49% ownership interest of Aerex was purchased on January 24, 2020 for $8,500,000. The Company considered this purchase, the manufacturing reporting unit’s results of operations for the year ended December 31, 2019, its projected results of operations for the year ending December 31, 2020, and the amount by which its estimated fair value exceeded its carrying amount as of December 31, 2018 to determine that it is more likely than not that the fair value of the manufacturing reporting unit exceeded its carrying amount at December 31, 2019. The fair values the Company estimated for its retail, bulk and manufacturing units exceeded their carrying amounts by 79%, 62% and 53%, respectively, as of December 31, 2018.
On February 11, 2016, the Company acquired 51% ownership interest in Aerex. In connection with this acquisition the Company recorded goodwill of $8,035,211. Aerex’s actual results of operations for the six months in 2016 following the acquisition fell significantly short of the projected results for this period that were included in the cash flow projections the Company utilized to determine the purchase price for Aerex and the fair values of its assets and liabilities. Due to this shortfall in Aerex’s results of operations, the Company tested Aerex’s goodwill for possible impairment as of September 30, 2016 by estimating its fair value using the discounted cash flow method. As a result of this impairment testing, the Company determined that the carrying value of the Aerex goodwill exceeded its fair value and recorded an impairment loss of $1,750,000 for the three months ended September 30, 2016, included in loss on long-lived asset dispositions and impairments, net in the accompanying consolidated statements of income, to reduce the carrying value of this goodwill to $6,285,211. As part of the Company’s annual impairment testing of goodwill performed during the fourth quarter, in 2017 the Company updated its projections for Aerex’s future cash flows, determined that the carrying value of the Aerex goodwill exceeded its fair value, and recorded an impairment loss of $1,400,000 for the three months ended December 31, 2017, which is included in loss on long-lived asset dispositions and impairments, net in the accompanying consolidated statements of income, to further reduce the carrying value of the goodwill to $4,885,211. The Company may be required to record additional impairment losses to reduce the carrying value of this goodwill in future periods if the Company determines it likely that Aerex’s results of operations will fall short of its most recent projections of its future cash flows.
In February 2019, the Company sold its former Belize subsidiary (see Note 13). As a result of this sale, this former subsidiary has been accounted for as discontinued operations in the consolidated financial statements, and bulk segment goodwill of approximately $380,000 as of December 31, 2018 associated with this former subsidiary was reclassified to long-term assets of discontinued operations in the consolidated statements of financial condition.
Investments: 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 The Company recognizes impairment losses on declines in the fair value of the stock of investees that are other than temporary.
Other assets: Under the terms of CW-Bahamas’ contract with the Water and Sewerage Corporation of The Bahamas (“WSC”) to supply water from its Blue Hills desalination plant, CW-Bahamas was required to reduce the amount of water lost by the public water distribution system on New Providence Island, The Bahamas, over a one-year period by 438 million gallons, a requirement CW-Bahamas met during 2007. The Company was solely responsible for the engineering, labor and materials costs incurred to affect the reduction in lost water, which were capitalized and are being amortized on a straight-line basis over the original remaining life of the Blue Hills contract. Such costs are included in other assets and aggregated approximately $3.5 million as of December 31, 2019 and 2018. Accumulated amortization for these costs was approximately $2.4 million and $2.2 million as of December 31, 2019 and 2018, respectively. Amortization expense was $179,353 for the years ended December 31, 2019 and 2018.
Income taxes: The Company accounts for the income taxes arising from the operations of its United States and Mexico subsidiaries under the asset and liability method. Deferred tax assets and liabilities, if 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the extent any deferred tax asset may not be realized.
The Company is not presently subject to income taxes in the other countries in which it operates.
Revenue recognition: Revenue is recognized when control of the promised goods or services is transferred to the Company’s customers, in an amount that reflects the consideration the Company expects to be entitled to in exchange for those goods or services.
The following table presents the Company’s revenue disaggregated by revenue source.
Year Ended December 31,
2019
2018
Retail revenue
26,456,022
25,621,048
Bulk revenue
26,986,108
31,031,287
Services revenue
1,759,446
1,811,372
Manufacturing revenue
13,592,075
7,256,150
Total revenue
$
68,793,651
$
65,719,857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nd rapidly developing areas on Grand Cayman Island. Customers are billed on a monthly basis based on metered consumption and bills are typically collected within 30 to 35 days after the billing date. Receivables not collected within 45 days subject the customer to disconnection from water service. In 2019 and 2018, bad debts represented less than 1% of the Company’s total retail sales.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Bulk revenue
The Company produces and supplies water to government-owned distributors in the Cayman Islands and The Bahamas.
OC-Cayman provides bulk water to the Water Authority-Cayman (“WAC”), a government-owned utility and regulatory agency, under various agreements. The WAC in turn distributes such water to properties in Grand Cayman outside of Cayman Water’s retail license area.
The Company sells bulk water in The Bahamas through its majority-owned subsidiary, CW-Bahamas, to the Water and Sewerage Corporation of The Bahamas (“WSC”), which distributes such water through its own pipeline system to residential, commercial and tourist properties on the Island of New Providence. The Company also sells water to a private resort on Bimini.
The Company has elected the “right to invoice” practical expedient for revenue recognition on its bulk water sale contracts and recognizes revenue in the amount to which the Company has a right to invoice.
Services and Manufacturing revenue
The Company, through Aerex, is a custom and specialty manufacturer of water treatment-related systems and products applicable to commercial, municipal and industrial water production. Substantially all of Aerex’s customers are U.S. companies.
The Company provides design, engineering, management, procurement and construction services for desalination infrastructure through DesalCo, which serves customers in the Cayman Islands, The Bahamas and the British Virgin Islands. The Company also provides design, engineering, construction and management services for water treatment and reuse infrastructure through PERC. All of PERC's customers are companies or governmental entities located in the U.S.
The Company recognizes services and manufacturing construction revenue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The Company has elected the “right to invoice” practical expedient for revenue recognition on its management services agreements and recognizes revenue in the amount to which the Company has a right to invoice.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Comparative amounts: Certain amounts presented in the financial statements previously issued for 2018 have been reclassified to conform to the current year’s presentation.</t>
  </si>
  <si>
    <t>Acquisition of PERC</t>
  </si>
  <si>
    <t>3. Acquisition of PERC
On October 24, 2019, the Company, through its wholly-owned subsidiary, CW-Holdings, entered into a stock purchase agreement (the “Purchase Agreement”) with PERC and its various shareholders (collectively, the “Sellers”). Pursuant to the terms of the Purchase Agreement, CW-Holdings purchased a 51% ownership interest in PERC for approximately $4.1 million in cash. After giving effect to the transactions contemplated by the Purchase Agreement, CW-Holdings owns 51% of the outstanding capital stock of PERC, and three members of PERC's management and one additional shareholder (the “Remaining Shareholders”) own the remaining 49% of the outstanding capital stock of PERC. CW-Holdings also acquired from the Remaining Shareholders an option to compel the Remaining Shareholders to sell, and granted to the Remaining Shareholders an option to require CW-Holdings to purchase, the Remaining Shareholders’ 49% ownership interest in PERC at a price based upon the fair market value of PERC at the time of the exercise of the option. CW-Holdings’ option is exercisable on or after October 24, 2022 and the Remaining Shareholders’ option is exercisable on or after October 24, 2024.
PERC is a water infrastructure company headquartered in Costa Mesa, California that develops, designs, builds, and manages wastewater and water reuse infrastructure.
In connection with the Purchase Agreement, CW-Holdings, and the Remaining Shareholders entered into a shareholders' agreement, pursuant to which CW-Holdings and the Remaining Shareholders agreed to certain rights and obligations with respect to the governance of PERC.
The purchase price for PERC is summarized as follows:
Cash consideration
Purchase price (excluding working capital)
$
4,088,817
Cash acquired
(941,379)
Total cash consideration
$
3,147,438
The following table summarizes the estimated fair values of the assets and liabilities assumed at the acquisition date:
Financial assets
$
1,371,532
Costs and estimated earnings in excess of billings
20,854
Property, plant and equipment
86,287
Identifiable intangible assets
3,990,000
Deferred tax liability
(1,117,200)
Accounts payable and accrued liabilities
(1,260,722)
Working capital adjustment payable
(23,467)
Deferred revenue
(117,636)
Billings in excess of costs and estimated earnings
(760,992)
Net liability arising from put/call options
(744,000)
Total identifiable net assets
1,444,656
Non-controlling interest in PERC
(3,617,634)
Goodwill
5,320,416
$
3,147,438
The fair value of noncontrolling interest was calculated using the discounted cash flow method. The discounted cash flow method relied upon nine-year discrete projections of operating results, working capital and capital expenditures, along with a terminal value subsequent to the discrete period. These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An 8.4% discount for marketability was applied to the noncontrolling interest calculated under the discounted cash flow method. This marketability discount was calculated using an average-price put option model.
The identifiable intangible assets consisted of the following items:
Amount
Useful life
Non-compete agreement
$
130,000
3 years
Trade name
1,300,000
15 years
Customer backlog
360,000
2 years
Facility management contracts
2,200,000
6 years
$
3,990,000
The results of operations of PERC included in the Company’s results of operations for the period October 24, 2019 to December 31, 2019 are as follows:
Revenue
$
1,376,793
Gross profit
407,604
Amortization of intangibles, net of tax benefit
(81,200)
Net income
37,924
The following unaudited pro forma financial information presents the results of operations of the Company for the years ended December 31, 2019 and 2018, as if the acquisition of PERC had taken place on January 1, 2018. These pro forma results have been prepared for comparative purposes only and do not purport to be indicative of the results of operations which would have actually occurred had the transaction taken place on January 1, 2018, nor do they purport to be indicative of future results of operations.
December 31,
2019
2018
Revenue
$
77,615,958
$
76,787,893
Cost of revenue
47,162,564
47,608,703
Gross profit
30,453,394
29,179,190
General and administrative expenses
21,620,106
21,451,898
Gain (loss) on asset dispositions and impairments, net
447,681
(58,434)
Income from operations
9,280,969
7,668,858
Other income (expense), net
805,093
2,749,833
Income before income taxes
10,086,062
10,418,691
Provision for (benefit from) income taxes
72,814
(651,300)
Net income from continuing operations
10,013,248
11,069,991
Income from continuing operations attributable to non-controlling interests
1,505,068
792,092
Net income from continuing operations attributable to Consolidated Water Co. Ltd. stockholders
8,508,180
10,277,899
Gain on sale of discontinued operations
3,621,170
—
Net income from discontinued operations
—
1,115,825
Total income from discontinued operations
3,621,170
1,115,825
Net income attributable to Consolidated Water Co. Ltd. stockholders
$
12,129,350
$
11,393,724
Basic earnings per common share attributable to Consolidated Water Co. Ltd. common stockholders
Continuing operations
$
0.57
$
0.69
Discontinued operations
0.24
0.07
Basic earnings per share
$
0.81
$
0.76
Diluted earnings per common share attributable to Consolidated Water Co. Ltd. common stockholders
Continuing operations
$
0.56
$
0.68
Discontinued operations
0.24
0.07
Diluted earnings per share
$
0.80
$
0.75
Weighted average number of common shares used in the determination of:
Basic earnings per share
15,025,639
14,962,760
Diluted earnings per share
15,137,076
15,074,147</t>
  </si>
  <si>
    <t>4. Cash and cash equivalents
Cash and cash equivalents are not restricted by the terms of the Company’s bank accounts as to withdrawal or use. As of December 31, 2019 and 2018, the equivalent United States dollars are denominated in the following currencies:
December 31,
2019
2018
Bank accounts:
United States dollar
$
16,107,831
$
11,797,054
Cayman Islands dollar
6,690,274
5,626,487
Bahamian dollar
6,353,936
3,301,002
Belize dollar
—
1,130,783
Bermudian dollar
3,084
3,370
Mexican peso
384,895
37,313
Indonesian rupiah
—
22,289
29,540,020
21,918,298
Short term deposits:
United States dollar
11,100,185
8,379,723
Cayman Islands dollar
1,209,954
—
Bahamian dollar
1,052,510
1,039,456
13,362,649
9,419,179
Total cash and cash equivalents
$
42,902,669
$
31,337,477
Transfers from the Company’s Bahamas bank accounts to Company bank accounts in other countries require the approval of the Central Bank of the Bahamas.</t>
  </si>
  <si>
    <t>5. Accounts receivable, net
December 31,
2019
2018
Trade accounts receivable
$
23,138,736
$
22,331,720
Receivable from OC-BVI
10,808
46,600
Other accounts receivable
222,381
242,799
23,371,925
22,621,119
Allowance for doubtful accounts
(142,236)
(158,902)
Accounts receivable, net
$
23,229,689
$
22,462,217
The activity for the allowance for doubtful accounts consisted of:
December 31,
2019
2018
Opening allowance for doubtful accounts
$
158,902
$
158,902
Provision for doubtful accounts
—
—
Accounts written off during the year
(16,666)
—
Ending allowance for doubtful accounts
$
142,236
$
158,902
Significant concentrations of credit risk are disclosed in Note 21.</t>
  </si>
  <si>
    <t>6. Inventory
December 31,
2019
2018
Water stock
$
33,694
$
36,837
Consumables stock
118,286
106,925
Spare parts stock
7,539,953
6,634,157
Total inventory
7,691,933
6,777,919
Less current portion
3,287,555
2,232,721
Inventory (non-current)
$
4,404,378
$
4,545,198</t>
  </si>
  <si>
    <t>Contracts in progress</t>
  </si>
  <si>
    <t>7. Contracts in progress
Revenue recognized and amounts billed on contracts in progress are summarized as follows:
December 31,
2019
2018
Revenues recognized to date on contracts in process
$
24,041,993
$
6,377,657
Amounts billed to date on contracts in process
(22,980,598)
(5,651,928)
$
1,061,395
$
725,729
The above net balances are reflected in the accompanying consolidated balance sheet as follows:
December 31,
2019
2018
Costs and estimated earnings in excess of billings
$
1,675,781
$
835,669
Billings in excess of costs and estimated earnings
(614,386)
(109,940)
$
1,061,395
$
725,729</t>
  </si>
  <si>
    <t>Property, plant and equipment and construction in progress</t>
  </si>
  <si>
    <t>8. Property, plant and equipment and construction in progress
December 31,
2019
2018
Land
$
3,566,537
$
3,435,361
Buildings
23,176,106
19,829,575
Plant and equipment
64,840,636
61,777,836
Distribution system
36,538,614
36,057,078
Office furniture, fixtures and equipment
3,061,315
3,635,184
Vehicles
1,582,053
1,431,719
Leasehold improvements
272,092
244,221
Lab equipment
14,958
27,795
133,052,311
126,438,769
Less accumulated depreciation
71,803,332
67,557,951
Property, plant and equipment, net
$
61,248,979
$
58,880,818
Construction in progress
$
1,335,597
$
6,015,043
As of December 31, 2019, the Company had outstanding capital commitments of $226,526. The Company maintains insurance for loss or damage to all fixed assets that it deems susceptible to loss. The Company does not insure its underground distribution system as the Company considers the possibility of material loss or damage to this system to be remote. During the years ended December 31, 2019 and 2018, $7,755,375 and $14,398,624, respectively, of construction in progress was placed in service. Depreciation expense was $6,186,627 and $5,514,881 for the years ended December 31, 2019 and 2018, respectively.</t>
  </si>
  <si>
    <t>9. Investment in OC-BVI
The Company owns 50% of the outstanding voting common shares and a 43.53% equity interest in the profits of Ocean Conversion (BVI) Ltd. (“OC-BVI”). The Company also owns certain profit-sharing rights in OC-BVI that raise its effective interest in the profits of OC-BVI to approximately 45%. Pursuant to a management services agreement, OC-BVI pays the Company monthly fees for certain engineering and administrative services. OC-BVI’s sole customer is the Ministry of Communications and Works of the Government of the British Virgin Islands (the “Ministry”) to which it sells bulk water.
The Company’s equity investment in OC-BVI amounted to $1,903,602 and $2,584,987 as of December 31, 2019 and December 31, 2018, respectively.
Summarized financial information for OC-BVI is as follows:
December 31,
2019
2018
Current assets
$
1,151,398
$
2,286,179
Non-current assets
3,446,198
3,859,310
Total assets
$
4,597,596
$
6,145,489
December 31,
2019
2018
Current liabilities
$
156,040
$
132,005
Non-current liabilities
684,450
1,048,950
Total liabilities
$
840,490
$
1,180,955
Year Ended December 31,
2019
2018
Revenue
$
3,146,550
$
2,845,211
Cost of revenue
2,156,460
1,348,046
Gross profit
990,090
1,497,165
General and administrative expenses
781,677
707,034
Gain on long-lived asset disposition
1,000
—
Income from operations
209,413
790,131
Other income (expense), net
(32,341)
3,393,271
Net income
177,072
4,183,402
Income attributable to non-controlling interests
74,233
52,275
Net income attributable to controlling interests
$
102,839
$
4,131,127
A reconciliation of the beginning and ending balances for the investment in OC-BVI for the year ended December 31, 2019:
Balance as of December 31, 2018
$
2,584,987
Profit-sharing and equity from earnings of OC-BVI
60,965
Distributions received from OC-BVI
(742,350)
Balance as of December 31, 2019
$
1,903,602
The Company recognized $44,765 and $1,798,280 in earnings from its equity investment in OC-BVI for the years ended December 31, 2019 and 2018, respectively. The Company recognized $16,200 and $654,075 in profit-sharing income from its profit-sharing agreement with OC-BVI for the years ended December 31, 2019 and 2018, respectively.
For the years ended December 31, 2019 and 2018, the Company recognized $382,653 and $445,188, respectively, in revenues from its management services agreement with OC-BVI. The Company also recognized approximately $710,000 in revenues for the year ended December 31, 2018 for the refurbishment of OC-BVI’s Bar Bay plant. Amounts payable by OC-BVI to the Company were $10,808 and $46,746 as of December 31, 2019 and 2018, respectively.
Resolution of Baughers Bay Litigation
Through March 2010, OC-BVI supplied water to the BVI government from a plant located at Baughers Bay, Tortola, under the terms of a water supply agreement dated May 1990 (the “1990 Agreement”) with an initial seven-year term that expired in May 1999. The 1990 Agreement provided that such agreement would automatically be extended for another seven-year term unless the BVI government provided notice, at least eight months prior to such expiration, of its decision to purchase the plant from OC-BVI at the agreed upon amount under the 1990 Agreement of approximately $1.42 million. In correspondence between the parties from late 1998 through early 2000, the BVI government indicated that it intended to purchase the plant but would be amenable to negotiating a new water supply agreement and that it considered the 1990 Agreement to be in force on a monthly basis until negotiations between the BVI government and OC-BVI were concluded. OC-BVI continued to supply water from the plant and expended approximately $4.7 million between 1995 and 2003 to significantly expand the production capacity of the plant beyond that contemplated in the 1990 Agreement.
In 2006, the BVI government took the position that the seven-year extension of the 1990 Agreement had been completed and that it was entitled to ownership of the Baughers Bay plant and during 2007, the BVI government-initiated litigation seeking ownership of the Baughers Bay plant. OC-BVI counterclaimed that it was entitled to continued possession and operation of the Baughers Bay plant until the BVI government paid OC-BVI approximately $4.7 million, which OC-BVI believed represented the value of the Baughers Bay plant at its expanded production capacity.
As a result of the final ruling made by the Appellate Court on this litigation in 2009, the BVI Government was awarded ownership of the Baughers Bay plant but OC-BVI was awarded compensation for improvements made to the plant in the amount equal to the difference between (i) the value of the Baughers Bay plant at the date OC-BVI transferred possession of the plant to the BVI government and (ii) $1.42 million (the purchase price for the Baughers Bay plant under the 1990 Agreement).
In August 2018, OC-BVI and the BVI government entered into a settlement agreement for the Baughers Bay plant litigation with an agreed upon value for the plant of $4,432,834, which resulted in a net payment (i.e. after legal and other expenses) to OC-BVI in September 2018 of $4,271,409. Such amount is included in other income, net in OC-BVI’s 2018 consolidated results of operations.</t>
  </si>
  <si>
    <t>NSC and AdR project development</t>
  </si>
  <si>
    <t>10. NSC and AdR Project Development
In May 2010, the Company acquired, through its wholly-owned Netherlands subsidiary, CW-Cooperatief, a 50% interest in NSC, a development stage Mexican company. CW-Cooperatief has since purchased, through the conversion of a loan it made to NSC, additional shares that increased its ownership interest in NSC to 99.99%. NSC was formed to pursue a project (the “Project”) that originally encompassed the construction, operation and minority ownership of a 100 million gallon per day seawater reverse osmosis desalination plant to be located in northern Baja California, Mexico and accompanying pipelines to deliver water to the Mexican potable water system. As discussed in paragraphs that follow, during 2015 the scope of the Project was defined by the State of Baja California (the “State”) to consist of a first phase consisting of a 50 million gallon per day plant and an aqueduct that connects to the Mexican potable water infrastructure and a second phase consisting of an additional 50 million gallons per day of production capacity.
Through a series of transactions completed in 2012‑2014, NSC purchased 20.1 hectares of land for approximately $20.6 million on which the proposed Project’s plant would be constructed.
In November 2012, NSC entered into a lease with an effective term of 20‑years from the date of full operation of the Project’s desalination plant, with the Comisión Federal de Electricidad for approximately 5,000 square meters of land on which it plans to construct the water intake and discharge works for the plant. The amounts due on this lease are payable in Mexican pesos at an amount that is currently equivalent to approximately $30,000 every two months. This lease may be cancelled by NSC should NSC ultimately not proceed with the Project.
In August 2014, the State enacted new legislation to regulate Public-Private Association projects which involve the type of long-term contract between a public-sector authority and a private party required for the Project (the “APP Law”). Pursuant to this new legislation, in January 2015, NSC submitted an expression of interest for its project to the Ministry of Infrastructure and Urban Development of the State of Baja California (“SIDUE”). SIDUE accepted NSC’s expression of interest and requested that NSC submit a detailed proposal for the Project that complies with the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If the Project was authorized the State would be required to conduct a public tender for the Project.
In response to its APP Proposal, in September 2015 NSC received a letter dated June 30, 2015 from the Director General of the Comisión Estatal del Agua de Baja California (“CEA”), the State agency with responsibility for the Project, stating that (i) the Project is in the public interest with high social benefits and is consistent with the objectives of the State development plan; and (ii) that the Project should proceed, and the required public tender should be conducted. In November 2015, the State officially commenced the tender for the Project, the scope of which the State defined as a first phase to be operational in 2019 consisting of a 50 million gallon per day plant and an aqueduct that connects to the Mexican potable water infrastructure and a second phase to be operational in 2024 consisting of an additional 50 million gallons per day of production capacity. A consortium (the “Consortium”) comprised of NSC, NuWater S.A.P.I. de C.V. (“NuWater”) and Suez Medio Ambiente México, S.A. de C.V. (“Suez MA”), a subsidiary of SUEZ International, S.A.S., submitted its tender for the Project in April 2016 and in June 2016, the State designated the Consortium as the winner of the tender process for the Project.
Due to the amount of capital the Project requires, NSC will ultimately need an equity partner or partners for the Project. Consequently, NSC’s tender to the State for the Project was based upon the following: (i) NSC will sell or otherwise transfer the land and other Project assets to a new company (“Newco”) that would build and own the Project; (ii) NSC’s potential partners would provide the majority of the equity for the Project and thereby would own the majority interest in Newco; (iii) NSC would maintain a minority ownership position in Newco; and (iv) Newco would enter into a long-term management and technical services contract for the Project with an entity partially owned by NSC or another Company subsidiary.
In August 2016, NSC and NuWater incorporated Newco under the name Aguas de Rosarito S.A.P.I. de C.V. (“AdR”), a special purpose company, to complete the Project and executed a shareholders agreement for AdR agreeing among other things that (i) AdR would purchase the land and other Project assets from NSC on the date that the Project begins commercial operations and (ii) AdR would enter into a Management and Technical Services Agreement with NSC effective on the first day that the Project begins commercial operations. NSC initially owned 99.6% of the equity of AdR. In February 2018, NSC acquired the remaining 0.4% ownership in AdR from NuWater.
On August 22, 2016, the Public Private Partnership Agreement for public private partnership number 002/2015, bid number SIDUE-CEA-APP‑2015‑002 (“APP Contract”), was executed between AdR, the CEA, the Government of Baja California represented by the Secretary of Planning and Finance and the Public Utilities Commission of Tijuana (“CESPT”). The APP Contract requires AdR to design, construct, finance and operate a seawater reverse osmosis desalination plant (and accompanying aqueduct) with a capacity of up to 100 million gallons per day in two phases: the first with a capacity of 50 million gallons per day and an aqueduct to the Mexican potable water system in Tijuana, Baja California and the second phase with a capacity of 50 million gallons per day. The first phase must be operational within 36 months of commencing construction and the second phase must be operational by January 2025. The APP Contract further requires AdR to operate and maintain the plant and aqueduct for a period of 37 years starting from the commencement of operation of the first phase. At the end of the operating period, the plant and aqueduct will be transferred to the CEA.
The APP Contract does not become effective until the following remaining open conditions, among others, have been met:
·
the State has established and registered various payment trusts, guaranties and bank credit lines for specific use by the Project;
·
AdR has obtained all rights of way required for the aqueduct; and
·
all debt financing agreements necessary to provide the funding to AdR for the first phase of the Project have been executed.
In December 2016, the Congress of the State of Baja California, Mexico (the “Congress”) passed Decreto #57 which, among other things, ratified and authorized the payment obligations of the corresponding public entities under the APP Contract and authorized the corresponding public entities to obtain a credit facility to guarantee their payment obligations. During 2017, following consultations between representatives of the State of Baja California and the Ministry of Finance of the Federal Government of Mexico, it was determined that certain amendments to Decreto #57 were required to comply with recent changes to the Federal Financial Discipline Law for Federative Entities and Municipalities. In addition, it was necessary to amend Decreto #57 to authorize the inclusion of revenue from the CESPT in the primary payment trust for the Project. These amendments were included in Decreto #168, which was approved by the Congress in December 2017. The authorization for the execution of the credit agreement to guarantee the payment obligations of the public entities under the APP Contract given in Decreto #57, as amended by Decreto #168, expired on December 31, 2018. During the congressional session held at the end of March 2019, the Congress passed Decreto #335, which renewed the authorizations for the various payment trusts, guaranties and bank credit lines required to be established for the Project by the State entities. Decreto #335 expired December 31, 2019. During the congressional session held at the end of December 2019, the Congress passed Decreto #37, which renewed the authorizations for the various payment trusts, guaranties and bank credit lines required to be established for the Project by the State entities. Decreto #37 expires June 30, 2020. However, the expiration of Decreto #37 will not result in a termination of the APP Contract and/or the Project, as a new authorization may be issued by Congress.
Following its issuance, the following legal proceedings were initiated against Decreto #335:
(a) Amparo trial filed by a certain congressman and his alternate in April 2019. Given that neither AdR nor NSC are parties to this action, based on publicly available information the Company understands that in April 2019, a congressman of the Congress and his alternate filed this claim, stating that there are no interested third parties in this trial. Both the provisional and definitive suspensions of the effects of Decreto #335 requested by claimants, were denied by the Sixth District Court in Mexicali. As such, the effects of Decreto #335 have not been suspended. On July 31, 2019, this proceeding was dismissed. However, according to publicly available information, on August 15, 2019, the claimants appealed this dismissal. As neither AdR nor NSC are parties to this Amparo trial, they are not parties to that appeal. Based upon publicly available information, on February 6, 2020, the Sixth Collegiate Tribunal of the Fifteenth Circuit Court dismissed such appeal.
(b) Amparo trial filed in May 2019 by certain individuals that allegedly form part of Consejo Coordinador Empresarial (a private local business association). This claim challenged the constitutionality and therefore, the validity of Decreto #335. In May 2019, an initial resolution dismissing the claim was issued by the First District Court in Tijuana. The claimants in this proceeding appealed this dismissal, and the appeal was resolved in the claimants' favor by a superior court, therefore forcing the admission of this amparo claim by the First District Court in Tijuana. Both the provisional and definitive suspensions of the effects of Decreto #335 requested by claimants were denied by the First District Court in Tijuana. On October 1, 2019, AdR appeared before the First District Court, to vigorously oppose this claim. On January 3, 2020, the First District Court in Tijuana dismissed this claim On January 15, 2020, claimants appealed such dismissal, and such appeal has not been yet resolved.
(c) Constitutionality challenge (Acción de Inconstitucionalidad) against Decreto #335, filed by certain congresspersons in May 2019 . Based on publicly available information, the Company understands that in May 2019, certain congresspersons filed this constitutionality challenge against Decreto #335. This challenge has yet to be resolved.
Both the exchange rate for the Mexican peso relative to the dollar and general macroeconomic conditions in Mexico have varied since the execution of the APP Contract. These changes have adversely impacted the estimated construction, operating and financing costs for the Project. The APP Contract and the APP Law allow for the parties to negotiate (but do not guarantee) modifications to the consideration (i.e. water tariff) under the APP Contract in the event of such significant macroeconomic condition changes. In February 2017, AdR submitted proposals to the CEA requesting the definition of the mechanism required by the APP Contract to update the consideration under the APP Contract for changes in foreign exchange rates, lending rates and certain laws which have impacted the Project. On June 1, 2018, AdR and the CEA executed an amendment to the APP Contract which, among other things, increases the scope of Phase 1 of the Project for including the aqueduct originally designated for Phase 2, and addresses AdR’s concerns regarding the impact on the Project for changes in the exchange rate for the peso relative to the dollar and changes in interest rates that have occurred subsequent to the submission of the Consortium’s bid for the Project. As a result of this amendment to the APP Contract, the final cost of Phase 1 and the related consideration to be charged by AdR under the APP Contract will be determined based upon the bid submitted by the Consortium, the changes set forth in the amendment to the APP Contract and the economic conditions (e.g. interest rates and currency exchange rates) in effect on the financial closing date for Phase 1.
In February 2018, AdR executed a subscription agreement (the “Agreement”) for the equity funding required for the Project. The Agreement calls for NSC to retain a minimum of 25% of the equity in AdR. One or more affiliates of Greenfield SPV VII, S.A.P.I. de C.V. (“Greenfield”), a Mexico company managed by an affiliate of a leading U.S. asset manager, will acquire a minimum of 55% of the equity of AdR. The Agreement also provides Suez MA with the option to purchase 20% of the equity of AdR. If Suez MA does not exercise this option, NSC will retain 35% of the equity of AdR and Greenfield will acquire 65% of the equity of AdR. The Agreement will become effective when the conditions precedent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 This Agreement was originally scheduled to expire on June 30, 2019 but has been extended to April 30, 2020.
In June 2018, AdR and Suez MA executed a contract whereby Suez MA will serve as the engineering, procurement and construction contractor for the Project with such contract becoming effective on the effective date of the APP Contract.
If AdR is ultimately unable to proceed with the Project due to a failure by any of the parties involved to meet the conditions necessary for the APP Contract to become effective, or for any other reason, the land NSC has purchased and the rights of way deposits it has made may lose their strategic importance derived from their association with the Project and consequently may decline in value. If AdR does not proceed with the Project, NSC may ultimately be unable to sell this land or recoup its rights of way deposits for amounts at least equal to their carrying values as of December 31, 2019 of approximately $24.2 million. Any loss on the sale of the land, or impairment losses NSC may be required to record as a result of a decrease in the (i) fair value of the land; or (ii) value of the rights of way arising from the inability to complete the Project could have a material adverse impact on the Company’s financial condition and results of operations.
Included in the Company’s results of operations are general and administrative expenses from NSC and AdR, consisting of organizational, legal, accounting, engineering, consulting and other costs relating to Project development activities. Such expenses amounted to approximately $2,348,000 and $2,884,000 for the year ended December 31, 2019 and 2018, respectively. The assets and liabilities of NSC and AdR included in the Company’s consolidated balance sheets amounted to approximately $29.3 million and $2.9 million, respectively, as of December 31, 2019 and approximately $26.2 million and $243,000 respectively, as of December 31, 2018.
Project Litigation
Immediately following CW-Cooperatief’s acquisition of its initial 50% ownership in NSC, the remaining 50% ownership interest in NSC was held by an unrelated company, Norte Sur Agua, S. de R.L. de C.V. (“NSA”). NSA subsequently transferred ownership of half of its shares in NSC to EWG Water LLC (“EWG”) and the other half of its shares in NSC to an individual (the “individual shareholder”). In February 2012, CW-Cooperatief paid $300,000 to enter into an agreement (the “Option Agreement”) that provided it with an option, exercisable through February 7, 2014, to purchase the shares of NSC owned by the individual shareholder for a price of $1.0 million along with an immediate usufruct and power of attorney to vote those shares. Such shares constituted 25% of the ownership of NSC as of February 2012. In May 2013, NSC repaid a $5.7 million loan payable to CW-Cooperatief by issuing additional shares of its stock. As a result of this share issuance to CW-Cooperatief, the Company indirectly acquired 99.99% of the ownership of NSC. The Option Agreement contained an anti-dilution provision that required CW-Cooperatief to transfer or otherwise cause the individual shareholder to acquire, for a total price of $1 (regardless of their par or market value), shares in NSC of an amount sufficient to maintain the individual shareholder’s 25% ownership interest in NSC if (i) any new shares of NSC were issued subsequent to the execution of the Option Agreement (causing the individual shareholder’s 25% ownership interest in NSC to be decreased); and (ii) CW-Cooperatief did not exercise its share purchase option by February 7, 2014. CW-Cooperatief exercised its option and paid the $1.0 million to the individual shareholder to purchase the Option Agreement shares in February 2014.
In January 2018, EWG initiated an ordinary mercantile claim against the individual shareholder, NSC and CW-Cooperatief, (with AdR being named as a third party to be called to trial) before the Tenth Civil Judge in Tijuana, Baja California for Mercantile Matters (the “Tenth Civil Judge”).
The paragraphs that follow include a description of such litigation, while subparagraphs a) through f) that follow describe certain separate amparo claims, an appeal and an administrative act arising from or relating to such ordinary mercantile claim, all in chronological order.
-
a) AdR amparo claim against the preliminary relief sought by EWG.
In April 2018, AdR filed an amparo against the official writs issued by the Tenth Civil Judge to two governmental entities. In May 2018, the amparo claim was amended to also request protection against additional official writs issued by the Tenth Civil Judge to two other governmental entities and one banking institution. In May 2018, the Third District Court for Amparo and Federal Trials in the State of Baja California with residence in Tijuana granted a temporary suspension of the effects and consequences of the claimed official writs issued by the Tenth Civil Judge pending a further determination by the Third District Court. Such suspension was granted definitively in July 2018, and in August 2018, a resolution determining that the claimed official writs are unconstitutional, was issued. EWG appealed such resolution, and in January 2020, the Collegiate Tribunal resolving such appeal dismissed the amparo filed by AdR. However, such dismissal does not adversely impact AdR, considering the resolution to the appeal mentioned in subparagraph b) that follows.
-
b) Appeal filed by NSC against the preliminary relief sought by EWG.
The appeal remedy mentioned previously in item (ii) suspended the proceeding (through the posting of a guarantee by NSC), and was resolved in December 2019 and communicated to EWG in January 2020. Such resolution revoked the order of the Tenth Civil Judge whereby EWG was granted the preliminary relief.
c) Amparo filed by EWG against the revocation of the preliminary relief.
In January 2020, EWG filed a new amparo claim against the resolution of the appeal remedy previously mentioned in item (ii). NSC has responded to this new amparo to vigorously oppose such amparo claim of EWG and to uphold the resolution of such appeal remedy. To this date, this amparo claim has not been resolved and, as such, it does not affect the revocation of the preliminary relief.
-
-
-
-
-
d) Amparo filed by NSC against the resolution rejecting submission to arbitration.
On May 17, 2019, NSC filed an amparo claim against the April 12, 2019 ruling. Such amparo claim was resolved on October 31, 2019, ordering the Tenth Civil Judge to issue a new resolution on the request to submit the claim to arbitration. EWG filed an appeal remedy opposing such order for the issuance of a new resolution, and such remedy has not yet been resolved. However, NSC has filed pleadings to uphold the order for the issuance of a new resolution challenged by EWG.
In any event, the order for the Tenth Civil Judge to issue a new resolution on the request to submit the claim to arbitration does not necessarily imply that the Tenth Civil Judge shall rule to move to arbitration. However, if the new resolution is unfavorable for NSC, NSC is prepared to vigorously oppose such resolution.
e) Administrative cancellation of registrations before the Public Registry of Property.
Despite the posting of the previously mentioned 1,000,000 Mexican pesos guarantee in February 26, 2019 to release the preliminary relief sought by EWG within the ordinary mercantile claim, the Tenth Civil Judge failed to make her resolution effective, which would thereby rescind the previously mentioned preliminary relief granted to EWG. Consequently, on June 19, 2019 (i.e. before obtaining a resolution revoking the preliminary relief as mentioned previously), NSC filed before the Public Registry of Property of Baja California a cancellation request for the provisional lien and the preventive annotation recorded against NSC’s property in the public real estate records. On June 24, 2019, the Public Registry of Property of Baja California issued an encumbrances cancellation resolution, approving the release of the provisional lien and the preventive annotation recorded against NSC’s property in the public real estate records. Such encumbrances cancellation resolution was registered before the Public Registry of Property of Playas de Rosarito on June 25, 2019. On June 26, 2019, the Public Registry of Property of Playas de Rosarito issued a certificate of no liens with respect to the real estate owned by NSC.
f) Amparo filed by EWG against the administrative cancellation of registrations before the Public Registry of Property.
In November 2019, NSC learned that EWG had filed an amparo claim before the Third District Court in Tijuana against such encumbrances cancellation resolution, and in December 2019, NSC responded to such procedure to vigorously oppose the claim of EWG. Thereafter, NSC submitted a motion to dismiss, based on the resolution of the appeal remedy revoking the preliminary relief, previously mentioned in item (ii). The Court resolved in favor of such motion to dismiss. However, EWG may file an appeal remedy against such resolution.
-
-
The Company cannot presently determine what impact the resolution of the claim may ultimately have on its ability to complete the Project.</t>
  </si>
  <si>
    <t>Intangible assets</t>
  </si>
  <si>
    <t>11. Intangible assets
In February 2016, the Company purchased a 51% ownership interest in Aerex Industries, Inc. The purchase transaction identified certain intangible assets with a fair value of $5,900,000 and useful lives as follows: Non-Compete (5 years), Trade name (15 years), Certifications/programs (3 years), Customer backlog (1 year), and Customer relationships (4 years).
In October 2019, the Company purchased a 51% ownership interest in PERC Water Corporation. The purchase transaction identified certain intangible assets with a fair value of $3,990,000 and useful lives as follows: Non-Compete (3 years), Trade name (15 years), Customer backlog (2 years), and Facility management contracts (6 years).
The costs and accumulated amortization for these assets were as follows:
December 31,
2019
2018
Cost
Non-compete agreements
$
530,000
$
400,000
Trade names
2,700,000
1,400,000
Certifications/programs
2,000,000
2,000,000
Customer backlogs
460,000
100,000
Customer relationships
2,000,000
2,000,000
Facility management contracts
2,200,000
—
9,890,000
5,900,000
Accumulated amortization
Non-compete agreements
(320,556)
(233,333)
Trade names
(380,000)
(272,222)
Certifications/programs
(2,000,000)
(1,944,444)
Customer backlogs
(130,000)
(100,000)
Customer relationships
(1,958,333)
(1,458,334)
Facility management contracts
(61,111)
—
(4,850,000)
(4,008,333)
Intangible assets, net
$
5,040,000
$
1,891,667
Amortization of intangible assets for each of the next five years and thereafter is expected to be as follows:
2020
$
891,667
2021
746,667
2022
582,778
2023
546,667
2024
546,667
Thereafter
1,725,554
$
5,040,000
Amortization expense was $841,667 and $1,340,000 for the years ended December 31, 2019 and 2018, respectively.</t>
  </si>
  <si>
    <t>Leases</t>
  </si>
  <si>
    <t>12. Leases
As of January 1, 2019, the Company adopted ASU 2016-02, Leases (Topic 842), which requires lessees to recognize a right-of-use ("ROU") asset and lease liability for all leases. ROU assets represent the Company's right to use an underlying asset for the lease term and lease liabilities represent the Company's obligation to make lease payments arising from the lease. The Company implemented this new accounting standard using the modified retrospective method for its existing leases, which did not cause any adjustments to prior year financial statements.
The Company elected the package of transition practical expedients available for existing contracts, which allowed it to carry forward its historical assessments of whether contracts are or contain leases, lease classification and determination of initial direct costs. These leases contain both lease and non-lease components, which the Company has elected to treat as a single lease component. The Company elected not to recognize leases that have an original lease term, including reasonably certain renewal or purchase obligations, of twelve months or less in its consolidated balance sheets for all classes of underlying assets. Lease costs for such short-term leases are recognized on a straight-line basis in net income over the lease term.
The Company leases property and equipment under operating leases, primarily land, office and warehouse locations. For leases with terms greater than twelve months, the related asset and obligation are recorded at the present value of lease payments over the term. Many of these leases contain rental escalation clauses which are factored into the determination of lease payments when appropriate. When available, the lease payments are discounted using the rate implicit in the lease; however, the current leases entered into do not provide a readily determinable implicit rate. Therefore, the Company’s incremental borrowing rate is estimated to discount the lease payments based on information available at lease commencement.
The land used by the Company to operate its seawater desalination plants in the Cayman Islands and The Bahamas are owned by the Company or leased to the Company for immaterial annual amounts and are not included in the lease amounts presented on the consolidated balance sheets.
AdR has entered into a lease for land to be used in the Project with an initial effective term of 20-years from the date of full operation of the Rosarito seawater desalination plant. The amounts due on this lease are payable in Mexican pesos at an amount that is currently equivalent to approximately $30,000 every two months. The lease is cancellable by AdR should it ultimately not proceed with the project. All lease assets denominated in a foreign currency are measured using the exchange rate at commencement of the lease or the adoption of ASU 2016-02, whichever is later. All lease liabilities denominated in a foreign currency are remeasured using the exchange rate as of December 31, 2019.
Effective May 1, 2019, the Company executed a new lease for its office located in the Cayman Islands under similar terms compared to the prior lease. This new lease expires April 30, 2024.
Lease assets and liabilities
The following table presents the lease-related assets and liabilities and their respective location on the consolidated balance sheets:
December 31, 2019
ASSETS
Current
Prepaid expenses and other current assets
$
36,097
Noncurrent
Operating lease right-of-use assets
4,439,212
Total lease right-of-use assets
$
4,475,309
LIABILITIES
Current
Current maturities of operating leases
$
755,751
Noncurrent
Noncurrent operating leases
3,836,475
Total lease liabilities
$
4,592,226
Weighted average remaining lease term:
Operating leases
17.8 years
Weighted average discount rate:
Operating leases
The components of lease cost were as follows:
Year Ended
December 31, 2019
Operating lease costs
$
797,403
Short-term lease costs
16,469
Total lease costs
$
813,872
Total rental expense for the year ended December 31, 2018 was $870,833 and is included within general and administrative expenses in the accompanying consolidated statement of income.
Supplemental cash flow information related to leases is as follows:
Year Ended
December 31, 2019
Cash paid for amounts included in measurement of liabilities:
Operating cash flows from operating leases
$
968,005
Future lease payments relating to the Company's operating lease liabilities as of December 31, 2019 were as follows:
Years ending December 31,
Total
2020
$
949,603
2021
632,754
2022
525,579
2023
532,809
2024
313,176
Thereafter
3,602,600
Total future lease payments
6,556,521
Less: Imputed interest
(1,964,295)
Total lease obligations
4,592,226
Less: Current obligations
(755,751)
Noncurrent lease obligations
$
3,836,475</t>
  </si>
  <si>
    <t>13. Discontinued operations
During the quarter ended September 30, 2018, the Company signed a non-binding Memorandum of Understanding (“MOU”) with Belize Water Services Ltd. (“BWSL”) with respect to the potential sale of its wholly owned subsidiary, Consolidated Water (Belize) Limited (“CW-Belize”), to BWSL. The Company was not otherwise considering a sale of CW-Belize, so as an incentive for the Company to consider this proposed transaction, BWSL promised in the MOU to facilitate both the conversion from Belize dollars to U.S. dollars and the subsequent repatriation of all cash balances CW-Belize had on deposit in Belize. Transfers of funds held by CW-Belize to its parent company, which were accomplished by means of conversion of Belize dollars into U.S. dollars, required the approval of the Central Bank of Belize and were dependent on the amount of U.S. dollars available to Belize banks to execute such transfers. Weakness in the Belize economy and other factors have reduced the amount of U.S. dollars that Belize banks have available for transfer, which limited for most of 2018 and in prior years the amount of funds the Company was able to transfer from CW-Belize. Repatriations of funds from CW-Belize to its parent company amounted to $458,000 and $400,000 for the years ended December 31, 2017 and 2016, respectively, significantly less than the net income and net cash flows CW-Belize generated for those years. With BWSL’s assistance, the Company was able to repatriate approximately $2.75 million in cash from Belize to its bank accounts in the Cayman Islands during the three months ended September 30, 2018 and an additional $1.0 million during the fourth quarter of 2018.
In late December 2018, the Company’s Board of Directors formally approved the sale of CW-Belize to BWSL, and the Company repatriated an additional $1.1 million from CW-Belize during the first week of 2019.
On February 14, 2019, the Company closed the transaction and completed the sale of CW-Belize to BWSL effective January 1, 2019. After adjustments, the final price for CW-Belize was approximately $7.0 million. Pursuant to the sale and purchase agreement, BWSL initially paid the Company $6.735 million of the purchase price and approximately $265,000 was withheld to cover indemnification obligations of the Company under the agreement. The remaining $265,000 of the purchase price was paid by BWSL in August 2019.
Summarized financial information for CW-Belize is as follows:
December 31,
2019
2018
Current assets
$
—
$
1,959,494
Property, plant and equipment, net
—
725,930
Inventory, non-current
—
356,854
Goodwill
—
379,651
Intangible assets
—
467,575
Other assets
—
14,023
Total assets of discontinued operations
$
—
$
3,903,527
Total liabilities of discontinued operations
$
—
$
646,452
Year Ended
December 31,
2019
2018
Revenues
$
—
$
3,127,767
Income from operations
—
1,154,897
Net Income
—
1,115,825
Gain on sale of discontinued operations
3,621,170
—
Depreciation
—
115,363</t>
  </si>
  <si>
    <t>Income taxes</t>
  </si>
  <si>
    <t>14. Income taxes
The components of income before income taxes for the years ended December 31, 2019 and 2018 are as follows:
Year Ended December 31,
2019
2018
Foreign (not subject to income taxes)
$
13,593,497
$
15,100,642
Mexico
(2,458,210)
(3,115,656)
United States
2,657,405
(153,003)
13,792,692
11,831,983
Less gain on sale of discontinued operations
(3,621,170)
—
Less discontinued operations
—
(1,115,825)
$
10,171,522
$
10,716,158
The Company’s provision for (benefit from) income taxes for the years ended December 31, 2019 and 2018, which related to U.S. operations, consisted of the following:
Year Ended December 31,
2019
2018
Current:
Federal
$
143,567
$
100,806
State
171,093
106,922
Foreign
—
—
Total
314,660
207,728
Deferred:
Federal
(203,031)
(302,440)
State
(45,008)
(62,579)
Foreign
—
—
Total
(248,039)
(365,019)
Total provision
$
66,621
$
(157,291)
A reconciliation of the U.S. statutory federal tax rate to the effective benefit rate for the U.S. loss before income taxes for the years ended December 31, 2019 and 2018 is as follows:
Year Ended December 31,
2019
2018
U.S. statutory federal rate
21.00
%
21.00
%
State taxes, net of federal effect
4.38
%
4.22
%
Nontaxable foreign income
(30.09)
%
(38.26)
%
Research &amp; development tax credit
(3.46)
%
(2.27)
%
Permanent items
(0.79)
%
1.26
%
Valuation allowance for deferred tax assets
9.45
%
12.72
%
0.49
%
(1.33)
%
The tax effects of significant items comprising the Company’s net long-term deferred tax liability as of December 31, 2019 and 2018 were as follows:
December 31,
2019
2018
Deferred tax assets:
Operating loss carryforwards - Mexico
$
3,427,295
$
3,020,049
Land basis difference - Mexico
1,164,365
999,719
Start-up costs - Mexico
4,608,990
3,856,942
Research &amp; development tax credits - U.S.
166,653
—
Valuation allowances
(9,244,550)
(7,876,710)
122,753
—
Deferred tax liabilities:
Property and equipment - U.S.
148,707
180,431
Intangible assets - U.S.
1,380,328
479,443
1,529,035
659,874
Net deferred tax liability
$
1,406,282
$
659,874
As of December 31, 2019, the Company had a net loss carryforward related to its Mexico operations of approximately $11.4 million that will begin to expire in 2020 if unused. The deferred tax asset is included in the consolidated balance sheet as prepaid expenses and other current assets as of December 31, 2019.</t>
  </si>
  <si>
    <t>Earnings per share</t>
  </si>
  <si>
    <t>15.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e following summarizes information related to the computation of basic and diluted EPS:
Year Ended December 31,
2019
2018
Net income from continuing operations attributable to Consolidated Water Co. Ltd. stockholders
$
8,554,923
$
10,177,662
Less: preferred stock dividends
(11,937)
(12,356)
Net income from continuing operations available to common shares in the determination of basic earnings per common share
8,542,986
10,165,306
Total income from discontinued operations
3,621,170
1,115,825
Net income available to common shares in the determination of basic earnings per common share
$
12,164,156
$
11,281,131
Weighted average number of common shares in the determination of basic earnings per common share attributable to Consolidated Water Co. Ltd. common stockholders
15,025,639
14,962,760
Plus:
Weighted average number of preferred shares outstanding during the period
33,983
35,125
Potential dilutive effect of unexercised options and unvested stock grants
77,454
76,262
Weighted average number of shares used for determining diluted earnings per common share attributable to Consolidated Water Co. Ltd. common stockholders
15,137,076
15,074,147</t>
  </si>
  <si>
    <t>Dividends</t>
  </si>
  <si>
    <t>16. Dividends
Interim dividends declared on Class A common stock and redeemable preferred stock for each quarter of the respective years ended December 31, 2019 and 2018 were as follows:
2019
2018
First Quarter
$
0.085
$
0.085
Second Quarter
0.085
0.085
Third Quarter
0.085
0.085
Fourth Quarter
0.085
0.085
$
0.34
$
0.34</t>
  </si>
  <si>
    <t>Segment information</t>
  </si>
  <si>
    <t>17. Segment information
The Company has four reportable segments: retail, bulk, services and manufacturing. The retail segment operates the water utility for the Seven Mile Beach and West Bay areas of Grand Cayman Island pursuant to an exclusive license granted by the Cayman Islands government. The bulk segment supplies potable water to government utilities in Grand Cayman and The Bahamas under long-term contracts. The services segment designs, constructs and sells water infrastructure and provides management and operating services to third parties. The manufacturing segment manufactures and services a wide range of custom and specialized water-related products applicable to commercial, municipal and industrial water production, supply and treatment. Consistent with prior periods, the Company records all non-direct general and administrative expenses in its retail business segment and does not allocate any of these non-direct expenses to its other three business segments.
The accounting policies of the segments are consistent with those described in Note 2. The Company evaluates each segment’s performance based upon its income from operations. All intercompany transactions are eliminated for segment presentation purposes.
The Company’s segments are strategic business units that are managed separately because each segment sells different products and/or services, serves customers with distinctly different needs and generates different gross profit margins.
Year Ended December 31, 2019
Retail
Bulk
Services
Manufacturing
Total
Revenue
$
26,456,022
$
26,986,108
$
1,759,446
$
13,592,075
$
68,793,651
Cost of revenue
11,611,165
18,606,805
1,215,193
9,086,140
40,519,303
Gross profit
14,844,857
8,379,303
544,253
4,505,935
28,274,348
General and administrative expenses
13,422,821
1,238,296
2,740,219
1,947,622
19,348,958
Gain on asset dispositions and impairments, net
398,041
47,000
—
—
445,041
Income (loss) from operations
$
1,820,077
$
7,188,007
$
(2,195,966)
$
2,558,313
9,370,431
Other income, net
801,091
Income before income taxes
10,171,522
Provision for income taxes
66,621
Net income from continuing operations
10,104,901
Income from continuing operations attributable to non-controlling interests
1,549,978
Net income from continuing operations attributable to Consolidated Water Co. Ltd. stockholders
8,554,923
Net income from discontinued operations
3,621,170
Net income attributable to Consolidated Water Co. Ltd. stockholders
$
12,176,093
Depreciation and amortization expenses for the year ended December 31, 2019 for the retail, bulk, services and manufacturing segments were $2,364,994, $3,795,320, $125,306 and $922,027, respectively.
As of December 31, 2019
Retail
Bulk
Services
Manufacturing
Total
Accounts receivable, net
$
2,891,165
$
18,883,493
$
954,149
$
500,882
$
23,229,689
Property, plant and equipment, net
$
29,177,718
$
30,281,647
$
168,585
$
1,621,029
$
61,248,979
Construction in progress
$
396,214
$
869,792
$
—
$
69,591
$
1,335,597
Intangibles, net
$
—
$
—
$
3,877,222
$
1,162,778
$
5,040,000
Goodwill
$
1,170,511
$
1,948,875
$
5,320,416
$
4,885,211
$
13,325,013
Land and rights of way held for development
$
—
$
—
$
24,162,523
$
—
$
24,162,523
Total segment assets
$
65,554,640
$
69,423,770
$
42,459,177
$
14,854,557
$
192,292,144
Year Ended December 31, 2018
Retail
Bulk
Services
Manufacturing
Total
Revenue
$
25,621,048
$
31,031,287
$
1,811,372
$
7,256,150
$
65,719,857
Cost of revenue
11,011,456
21,551,383
1,503,034
4,911,697
38,977,570
Gross profit
14,609,592
9,479,904
308,338
2,344,453
26,742,287
General and administrative expenses
12,029,646
1,301,042
2,889,703
2,489,028
18,709,419
(Loss) on asset dispositions and impairments, net
(12,263)
—
(41,180)
(3,331)
(56,774)
Income (loss) from operations
$
2,567,683
$
8,178,862
$
(2,622,545)
$
(147,906)
7,976,094
Other income, net
2,740,064
Income before income taxes
10,716,158
Benefit from income taxes
(157,291)
Net income from continuing operations
10,873,449
Income from continuing operations attributable to non-controlling interests
695,787
Net income from continuing operations attributable to Consolidated Water Co. Ltd. stockholders
10,177,662
Net income from discontinued operations
1,115,825
Net income attributable to Consolidated Water Co. Ltd. stockholders
$
11,293,487
Depreciation and amortization expenses for the year ended December 31, 2018 for the retail, bulk, services and manufacturing segments were $2,019,462, $3,387,592, $28,386 and $1,598,794, respectively.
As of December 31, 2018
Retail
Bulk
Services
Manufacturing
Total
Accounts receivable, net
$
2,947,193
$
18,480,589
$
46,960
$
987,475
$
22,462,217
Property, plant and equipment, net
$
24,435,501
$
32,820,908
$
14,772
$
1,609,637
$
58,880,818
Construction in progress
$
5,437,093
$
574,659
$
3,291
$
—
$
6,015,043
Intangibles, net
$
—
$
—
$
—
$
1,891,667
$
1,891,667
Goodwill
$
1,170,511
$
1,948,875
$
—
$
4,885,211
$
8,004,597
Land and rights of way held for development
$
—
$
—
$
24,161,024
$
—
$
24,161,024
Total segment assets
$
61,210,879
$
67,740,088
$
27,406,983
$
12,254,121
$
168,612,071
Assets of discontinued operations
$
3,903,527
Total assets
$
172,515,598
Revenues earned by major geographic region were:
Year ended December 31,
2019
2018
Cayman Islands
$
30,327,139
$
34,623,925
Bahamas
23,114,860
23,241,361
Indonesia
131
153,233
United States
14,968,868
7,256,150
Revenues earned from management services agreement with OC-BVI
382,653
445,188
$
68,793,651
$
65,719,857
Revenues earned from major customers were:
Year ended December 31,
2019
2018
Revenue earned from the Water and Sewerage Corporation ("WSC")
$
22,877,741
$
22,956,878
Percentage of consolidated revenue earned from the WSC
33
%
35
%
Revenue earned from the Water Authority - Cayman ("WAC")
$
3,871,248
$
7,789,926
Percentage of consolidated revenue earned from the WAC
6
%
12
%
Revenue earned from one manufacturing segment customer
$
9,238,476
$
5,008,473
Percentage of consolidated revenue earned from the one manufacturing segment customer
13
%
8
%
Property, plant and equipment, net by major geographic region were:
December 31,
2019
2018
Cayman Islands
$
29,059,294
$
24,340,063
The Bahamas
30,245,741
32,738,531
United States
1,933,717
1,787,450
All other countries
10,227
14,774
$
61,248,979
$
58,880,818</t>
  </si>
  <si>
    <t>Cost of revenues and general and administrative expenses</t>
  </si>
  <si>
    <t>18. Cost of revenues and general and administrative expenses
Year Ended December 31,
2019
2018
Cost of revenues consist of:
Electricity
$
7,438,218
$
11,087,214
Depreciation
6,046,810
5,328,091
Fuel oil
5,315,676
5,434,995
Employee costs
6,597,755
5,127,831
Cost of plant sales
—
1,059,520
Maintenance
2,076,501
2,481,095
Retail license royalties
1,701,724
1,687,010
Insurance
1,279,997
996,563
Materials
6,151,064
3,102,533
Other
3,911,558
2,672,718
$
40,519,303
$
38,977,570
Year Ended December 31,
2019
2018
General and administrative expenses consist of:
Employee costs
$
9,335,247
$
8,400,729
Insurance
866,457
751,541
Professional fees
1,178,621
1,250,634
Directors’ fees and expenses
969,279
845,891
Depreciation
139,817
186,790
NSC project expenses
2,343,249
2,855,827
Amortization of intangible assets
841,667
1,340,000
Other
3,674,621
3,078,007
$
19,348,958
$
18,709,419</t>
  </si>
  <si>
    <t>19. Stock-based compensation
The Company has the following stock compensation plans that form part of its employees’ and Directors’ remuneration:
Employee Share Incentive Plan (Preferred Stock)
Employees (i.e. other than Directors and Officers), after four consecutive years of employment, become eligible to receive shares of the Company’s preferred stock for $nil consideration under its Employee Share Incentive Plan. Once an individual becomes eligible, these shares of preferred stock are awarded each subsequent year of the individual's employment (the grant date) for as long as the individual remains employed with the Company. If these employees remain with the Company through the fourth anniversary of a grant date, the preferred stock can be converted into shares of the Company’s common stock on a one for one basis. In addition, at the time the preferred stock is granted, the employees receive options to purchase an equal number of shares of preferred stock at a discount to the average trading price of the Company’s common stock for the first seven days of the October immediately preceding the date of the preferred stock grant. If these options are exercised, the shares of preferred stock obtained may also be converted to shares of common stock if the employee remains with the Company through the fourth anniversary of a grant (or option exercise) date. Each employee’s option to purchase shares of preferred stock must be exercised within 30 days of the grant date, which is the 90th day after the date of the independent registered public accountants’ audit opinion on the Company’s consolidated financial statements. Shares of preferred stock not subsequently converted to shares of common stock are redeemable only at the discretion of the Company. Shares of preferred stock granted under this plan during the years ended December 31, 2019 and 2018 totaled 7,293 and 7,409, respectively, and an equal number of preferred stock options was granted in each of these years.
Employee Share Option Plan (Common Stock Options)
The Company has an employee stock option plan for certain long-serving employees of the Company. Under the plan, these employees are granted in each calendar year, as long as the employee is a participant in the Employee Share Incentive Plan, options to purchase common shares. The price at which the option may be exercised will be the closing market price on the grant date, which is the 40th day after the date of the Company’s Annual Shareholder Meeting. The number of options each employee is granted is equal to five times the sum of (i) the number of shares of preferred stock that employee receives for $nil consideration and (ii) the number of preferred stock options that employee exercises in that given year. Options may be exercised during the period commencing on the fourth anniversary of the grant date and ending on the thirtieth day after the fourth anniversary of the grant date. Options granted under this plan during the years ended December 31, 2019 and 2018 totaled 2,575 and 2,750, respectively.
The fair value of each option award is estimated on the date of grant using a Black-Scholes option-pricing model that uses the assumptions noted in the table below.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The Company uses historical data to estimate stock option exercises and forfeitures within its valuation model. The risk-free interest rate for the expected term of the option is based on the U.S. Treasury yield curve in effect at the time of the grant.
2008 Equity Incentive Plan
On May 14, 2008, the Company’s stockholders approved the 2008 Equity Incentive Plan (the “2008 Plan”) and reserved 1,500,000 shares of the Company’s Class A common shares for issuance under this plan. All Directors, executives and key employees of the Company or its affiliates are eligible for participation in the 2008 Plan which provides for the issuance of options, restricted stock and stock equivalents at the discretion of the Board.
Non-Executive Directors’ Share Plan
This stock grant plan provides part of Directors’ remuneration. Under this plan, non-Executive Directors receive a combination of cash and common stock for their participation in Board meetings. The number of shares of common stock granted is calculated based upon the market price of the Company’s common stock on October 1 of the year preceding the grant. Common stock granted under this plan during the years ended December 31, 2019 and 2018 totaled 22,034 and 18,242 shares, respectively. The Company recognized stock-based compensation for these share grants of $322,036 and $236,691 for the years ended December 31, 2019 and 2018, respectively.
The Company measures and recognizes compensation expense at fair value for all share-based payments, including stock options. Stock-based compensation for the Employee Share Incentive Plan, Employee Share Option Plan and the 2008 Equity Incentive Plan totaled $142,632 and $137,191 for the years ended December 31, 2019 and 2018, respectively, and is included in general and administrative expenses in the accompanying consolidated statements of income.
The significant weighted average assumptions for the years ended December 31, 2019 and 2018 were as follows:
2019
2018
Risk free interest rate
2.11
%
2.05
%
Expected option life (years)
1.1
1.2
Expected volatility
34.59
%
25.10
%
Expected dividend yield
2.44
%
2.62
%
A summary of the Company’s stock option activity for the year ended December 31, 2019 is as follows:
Weighted
Weighted
Average
Average
Remaining
Aggregate
Exercise
Contractual
Intrinsic
Options
Price
Life (Years)
Value (1)
Outstanding at beginning of period
10,830
$
12.69
Granted
9,868
11.19
Exercised
(1,566)
10.10
Forfeited/expired
(8,482)
10.93
Outstanding as of December 31, 2019
10,650
$
13.08
2.04
years
$
34,287
Exercisable as of December 31, 2019
—
$
—
—
years
$
—
(1)
The intrinsic value of a stock option represents the amount by which the fair value of the underlying stock, measured by reference to the closing price of the common shares of $16.30 on the Nasdaq Global Select Market on December 31, 2019, exceeds the exercise price of the option.
As of December 31, 2019, 10,650 non-vested options were outstanding, with weighted average exercise price of $13.08, and average remaining contractual life of 2.04 years. The total remaining unrecognized compensation costs related to unvested stock-based arrangements were $16,715 as of December 31, 2019 and are expected to be recognized over a weighted average period of 2.04 years.
As of December 31, 2019, unrecognized compensation costs relating to redeemable preferred stock rights outstanding were $153,481 and are expected to be recognized over a weighted average period of 1.15 years.
The following table summarizes the weighted average fair value of options at the date of grant and the intrinsic value of options exercised during the years ended December 31, 2019 and 2018:
2019
2018
Options granted with an exercise price below market price on the date of grant:
Employees — preferred stock
$
3.73
$
3.27
Overall weighted average
3.73
3.27
Options granted with an exercise price at market price on the date of grant:
Management employees
$
—
$
—
Employees — common stock
3.23
3.19
Overall weighted average
3.23
3.19
Options granted with an exercise price above market price on the date of grant:
Management employees
$
—
$
—
Employees — preferred stock
—
—
Overall weighted average
—
—
Total intrinsic value of options exercised
$
5,857
$
4,379
Executive Long-Term Incentive Compensation
The Board of Directors approved changes to the long-term incentive compensation for the Company’s Executive Officers effective for 2015 and thereafter to better align the interests of its Executive Officers with those of its shareholders. The revised long-term compensation plan includes a combination of performance and non-performance-based grants of common stock from the shares of Company stock provided for issuance under the 2008 Equity Incentive Plan.
The non-performance-based stock grants vest in one-third increments at the end of each year over a three-year period. Non-performance-based stock grants under this plan totaled 28,891 and 26,864 for the years ended December 31, 2019 and 2018, respectively and the shares associated with these grants were issued in 2020 and 2019, respectively. The Company recognized $337,032 and $317,991 in stock-based compensation expense related to these non-performance stock grants for the years ended December 31, 2019 and 2018, respectively.
The performance-based grants may be earned at the end of each year based upon the Company's three-year cumulative financial performance relative to three-year cumulative financial performance targets.
A total of 35,993 common stock grants were earned as of December 31, 2019 based upon the Company’s actual financial performance relative to the cumulative financial performance targets for the three-year period ended December 31, 2019, and the Company recognized $390,524 in stock-based compensation for the year ended December 31, 2019 related to these grants.
The shares associated with these grants will be issued in 2020. A total of 10,574 common stock grants were earned as of December 31, 2018 based upon the Company’s actual financial performance relative to the cumulative financial performance targets for the three-year period ended December 31, 2018, and the Company recognized $158,263 in stock-based compensation for the year ended December 31, 2018 related to these grants. The shares associated with these grants were issued in 2019.</t>
  </si>
  <si>
    <t>Retirement benefits</t>
  </si>
  <si>
    <t>20. Retirement benefits
Retirement plans are offered to all employees in California, Florida, Cayman Islands and Bahamas. The plans are administered by third parties and are defined contribution plans , pursuant to which the Company matches participating employees’ contributions up to certain amounts. The Company matches contributions of up to 5% of a maximum salary amount of $104,400 for Cayman Islands employees, fully matches all contributions made by employees in the Bahamas, and matches contributions of up to 6% of salary for Florida employees. For California employees the Company matches contribution amounts equal to 2% or less of the employee's salary and matches 25% of contributions above this 2% threshold, up to 10% of the employee’s salary. The Company’s expense for these plans was $450,732 and $408,128 for the years ended December 31, 2019 and 2018, respectively.</t>
  </si>
  <si>
    <t>Financial instruments</t>
  </si>
  <si>
    <t>21. Financial instruments
Credit risk:
The Company is not exposed to significant credit risk on its retail customer accounts as its policy is to cease supply of water to customers’ accounts that are more than 45 days overdue. The Company’s exposure to credit risk is concentrated on receivables from its bulk water, services, and manufacturing customers. The Company considers these receivables fully collectible and therefore has not recorded an allowance for these receivables.
Interest rate risk:
The Company is not subject to significant interest-rate risk arising from fluctuations in interest rates.
Foreign exchange risk:
All relevant foreign currencies other than the Mexican peso and the euro have been fixed to the dollar for more than 20 years and as a result, the Company does not employ a hedging strategy against exchange rate risk associated with the reporting in dollars. If any of these fixed exchange rates becomes a floating exchange rate or if any of the foreign currencies in which the Company conducts business depreciate significantly against the dollar, the Company’s consolidated results of operations could be adversely affected.
Fair values:
As of December 31, 2019 and 2018, the carrying amounts of cash equivalents, accounts receivable, accounts payable, accrued expenses, accrued compensation, dividends payable and other current liabilities approximate their fair values due to the short-term maturities of these instruments. Management concluded that the carrying amounts for loans receivable as of December 31, 2018 approximated their fair value as the stated interest rates approximated market rate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The following table presents the Company’s fair value hierarchy for assets and liabilities measured at fair value as of December 31, 2019 and 2018:
December 31, 2019
Level 1
Level 2
Level 3
Total
Liabilities:
Recurring
Net liability arising from put/call options
$
—
$
—
$
664,000
$
664,000
December 31, 2018
Level 1
Level 2
Level 3
Total
Assets:
Recurring
Net asset arising from put/call options
$
—
$
—
$
24,000
$
24,000
The activity for the Level 3 liability for the year ended December 31, 2019:
Net liability arising from put/call options
Balance as of December 31, 2018
$
—
Issuance
(744,000)
Unrealized gain
80,000
Balance as of December 31, 2019
$
(664,000)
The activity for the Level 3 asset for the year ended December 31, 2019:
Net asset arising from put/call options
Balance as of December 31, 2018 (1)
$
24,000
Unrealized loss
(24,000)
Balance as of December 31, 2019
$
—
(1)
The net asset arising from the put/call options is included in other assets in the accompanying consolidated balance sheets as of December 31, 2018.</t>
  </si>
  <si>
    <t>CW-Bali</t>
  </si>
  <si>
    <t>22. CW-Bali
Through its subsidiary, CW-Bali, the Company built a seawater reverse osmosis desalination plant located in Nusa Dua, one of the primary tourist areas of Bali, Indonesia. CW-Bali’s sales volumes were never sufficient to cover its operating costs and CW-Bali incurred net losses each year since commencing operations in 2013. The Company’s net loss from CW-Bali for the year ended December 31, 2018 was approximately ($218,000).
In June 2019, the Company sold its CW-Bali assets and stock for $365,000 and $25,000, respectively. Such sales are included in gain on asset dispositions and impairments, net in the accompanying consolidated statement of income for the year ended December 31, 2019.</t>
  </si>
  <si>
    <t xml:space="preserve">23. Commitments and contingencies
Commitments
The Company has entered into employment agreements with certain executives, which expire through December 31, 2022 and provide for, among other things, base annual salaries in an aggregate amount of approximately $5.5 million, performance bonuses and various employee benefits.
The Company has purchase obligations totaling approximately $5.5 million through July 31, 2021.
Contingencies
CW-Bahamas
CW-Bahamas’ accounts receivable balances due from the WSC amounted to $18.4 million as of December 31, 2019 and $17.6 million as of December 31, 2018 .
Historically, CW-Bahamas has experienced delays in collecting its accounts receivable from the WSC. When these delays occur, the Company holds discussions and meetings with representatives of the WSC and The Bahamas government, and as a result, payment schedules are developed for WSC’s delinquent accounts receivable. All previous delinquent accounts receivable from the WSC were eventually paid in full. Based upon this payment history, CW-Bahamas has never been required to provide an allowance for doubtful accounts for any of its accounts receivable, despite the periodic accumulation of significant delinquent balances. As of December 31, 2019, the Company has not provided an allowance for CW-Bahamas’ accounts receivable from the WSC.
If CW-Bahamas continues to be unable to collect a significant portion of its delinquent accounts receivable, one or more of the following events may occur: (i) CW-Bahamas may not have sufficient liquidity to meet its obligations; (ii) the Company may be required to cease the recognition of revenue on CW-Bahamas’ water supply agreements with the WSC; and (iii) the Company may be required to provide an allowance for CW-Bahamas’ accounts receivable. Any of these events could have a material adverse impact on the Company’s results of operations, financial position and cash flows.
Cayman Water
The Company sells water through its retail operations under a license issued in July 1990 by the Cayman Islands government (the “1990 license”) that granted Cayman Water the exclusive right to provide potable water to customers within its licensed service area. Although the 1990 license was not expressly extended after January 2018, the Company continues to supply water under the terms of the 1990 license, as further discussed in the following paragraph. Pursuant to the 1990 license, Cayman Water has the exclusive right to produce potable water and distribute it by pipeline to its licensed service area, which consists of two of the three most populated areas of Grand Cayman Island: Seven Mile Beach and West Bay. In 2019 and 2018, the Company generated approximately 39% and 39%, respectively, of its consolidated revenue and 53% and 54%, respectively, of its consolidated gross profit from the retail water operations conducted under the 1990 license.
The 1990 license was originally scheduled to expire in July 2010 but was extended several times by the Cayman Islands government in order to provide the parties with additional time to negotiate the terms of a new license agreement. The most recent express extension of the 1990 license expired on January 31, 2018. The Company continues to operate under the terms of the 1990 license, providing water services to the level and quality specified in the 1990 license and in accordance with its understanding of its legal obligations, treating those obligations set forth in the 1990 license as operative notwithstanding the expiration of the express extension. The Company continues to pay the royalty required under the 1990 licens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economic regulation of the water utility sector and the retail license negotiations from the WAC to OfReg in May 2017. The Company began license negotiations with OfReg in July 2017 and such negotiations are continuing. The Company has been informed during its retail license negotiations, both by OfReg and its predecessor in these negotiations, that the Cayman Islands government seeks to restructure the terms of its license in a manner that could significantly reduce the operating income and cash flows the Company has historically generated from its retail license.
The Company is presently unable to determine what impact the resolution of its retail license negotiations will have on its cash flows, financial condition or results of operations but such resolution could result in a material reduction (or the loss) of the operating income and cash flows the Company has historically generated from Cayman Water retail operations and could require the Company to record impairment losses to reduce the carrying values of its retail segment assets. Such impairment losses could have a material adverse impact on the Company’s financial condition and results of operations. </t>
  </si>
  <si>
    <t>Supplemental disclosure of cash flow information</t>
  </si>
  <si>
    <t>24. Supplemental disclosure of cash flow information
Year Ended December 31,
2019
2018
Interest paid in cash
$
2,814
$
12,534
Non-cash transactions:
Dividends declared but not paid
$
1,282,086
$
1,276,505
Transfers from inventory to property, plant and equipment and construction in progress
$
443,018
$
400,004
Transfers from construction in progress to property, plant and equipment
$
7,755,375
$
14,398,624
Transfers from other assets to construction in progress
$
—
$
2,137,341
Right-of-use assets obtained in exchange for new operating lease liabilities
$
5,148,138
$
—</t>
  </si>
  <si>
    <t>Impact of recent accounting standards</t>
  </si>
  <si>
    <t>25. Impact of recent accounting standards
Adoption of New Accounting Standards:
In February 2016, the FASB issued ASU 2016‑02, Leases (Topic 842), which amends the guidance relating to the definition of a lease, recognition of lease assets and liabilities on the balance sheet and the related disclosure requirements. In July 2018, the FASB issued ASU 2018‑11, Leases: Targeted Improvements , which amends the new leasing guidance such that entities may elect not to restate their comparative periods in the period of adoption. In January 2018, the FASB issued ASU 2018‑01, Leases (Topic 842) , which provides an optional transition practical expedient for the adoption of ASU 2016‑02 that, if elected, would not require an organization to reconsider their accounting for existing land easements that are not currently accounted for under the old leases standard and clarify that new or modified land easements should be evaluated under ASU 2016‑02, once an entity has adopted the new standard.
The guidance requires lessees to recognize an asset and liability on the balance sheet for all of their lease obligations. Operating leases were previously not recognized on the balance sheet. ASU 2016‑02 is effective for annual reporting periods beginning after December 15, 2018 and early adoption is permitted. The Company adopted the standard using the modified retrospective method for its existing leases and the standard created lease assets and lease liabilities on the consolidated balance sheets.
On January 1, 2019, the Company elected certain practical expedients and carried forward historical conclusions related to (1) contracts that contain leases, (2) existing lease classification for any expired or existing leases, and (3) initial direct costs for any existing leases. The Company also applied the practical expedient that allows the Company to elect, as an accounting policy, by asset class, to include both lease and non-lease components as a single component and account for it as a lease. The Company applied the short-term lease exception for lessees which allows the Company to not have to apply the recognition requirements of the new leasing guidance for short-term leases and to recognize lease payments in net income on a straight-line basis over the lease term. The Company also applied the practical expedient related to land easements, allowing it to carry forward its accounting treatment for land easements on existing agreements. The adoption of this new lease standard did not have a material impact on the Company’s financial position, results of operations or cash flows.
Effect of newly issued but not yet effective accounting standards:
None.</t>
  </si>
  <si>
    <t>Subsequent events</t>
  </si>
  <si>
    <t>26. Subsequent events
The Company evaluated subsequent events through the time of the filing of its Annual Report on Form 10‑K.
As previously reported, in February 2016, the Company, through its wholly-owned subsidiary, CW-Holdings, entered into a stock purchase agreement (the "Purchase Agreement") with Aerex and Thomas Donnick, Jr. ("Donnick").
Pursuant to the terms of the Purchase Agreement, CW-Holdings purchased a 51% ownership interest in Aerex for an aggregate purchase price of approximately $7.7 million. CW-Holdings also acquired from Donnick an option (the "Call Option") to compel Donnick to sell, and granted to Donnick an option to require CW-Holdings to purchase, his 49% ownership interest in Aerex to CW-Holdings at a price based upon the fair market value of Aerex at the time of the exercise of the Call Option.
On January 24, 2020, as a result of CW-Holdings' exercise of the Call Option, CW-Holdings purchased from Donnick his remaining 49% ownership interest in Aerex for an aggregate purchase price of $8,500,000. The purchase price was based upon the fair market value of 49% of Aerex as agreed to between CW-Holdings and Donnick. After giving effect to the purchase, CW-Holdings owns 100% of the outstanding capital stock of Aerex.
Other than as disclosed in these consolidated financial statements, the Company is not aware of any significant events that occurred subsequent to the balance sheet date but prior to the filing of this report that would have a material impact on its consolidated financial statements.</t>
  </si>
  <si>
    <t>Accounting policies (Policies)</t>
  </si>
  <si>
    <t>Basis of preparation</t>
  </si>
  <si>
    <t>Basis of preparation: The consolidated financial statements presented are prepared in accordance with the accounting principles generally accepted in the United States of America.</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items subject to estimates and assumptions include the carrying value of property, plant and equipment, intangible assets, goodwill and put/call options. Actual results could differ significantly from such estimates.</t>
  </si>
  <si>
    <t>Basis of consolidation</t>
  </si>
  <si>
    <t>Basis of consolidation: The accompanying condensed consolidated financial statements include the accounts of the Company’s (i) wholly-owned subsidiaries, Aquilex, Inc., Cayman Water Company Limited (“Cayman Water”), Ocean Conversion (Cayman) Limited (“OC-Cayman”), DesalCo Limited (“DesalCo”), Consolidated Water Cooperatief, U.A. (“CW-Cooperatief”), Consolidated Water U.S. Holdings, Inc. (“CW-Holdings”); and (ii) majority-owned subsidiaries Consolidated Water (Bahamas) Ltd. (“CW-Bahamas”), Aerex Industries, Inc. (“Aerex”), N.S.C. Agua, S.A. de C.V. (“NSC”), Aguas de Rosarito S.A.P.I. de C.V. (“AdR”), PERC Water Corporation ("PERC") and PT Consolidated Water Bali ("CW-Bali”). The Company’s investment in its affiliate Ocean Conversion (BVI) Ltd. (“OC-BVI”) is accounted for using the equity method of accounting. All significant intercompany balances and transactions have been eliminated in consolidation.</t>
  </si>
  <si>
    <t>Foreign currency</t>
  </si>
  <si>
    <t>Foreign currency: The Company’s reporting currency is the United States dollar (“US$”). The functional currency of the Company and its foreign operating subsidiaries (other than NSC, AdR, CW-Cooperatief and CW-Bali) is the currency for each respective country. The functional currency for NSC, AdR, CW-Cooperatief and CW-Bali is the US$. NSC and AdR conduct business in US$ and Mexican pesos, CW-Cooperatief conducts business in US$ and euros, and CW-Bali conducts business in US$ and Indonesian rupiahs. The exchange rates for the Cayman Islands dollar, the Belize dollar and the Bahamian dollar are fixed to the US$. The exchange rates for conversion of Mexican pesos, euros and rupiahs into US$ vary based upon market conditions. Net foreign currency gains arising from transactions and re-measurements were $35,352 and $8,089 for the year ended December 31, 2019 and 2018, respectively, and are included in “Other income (expense) - Other” in the accompanying condensed consolidated statements of income.</t>
  </si>
  <si>
    <t>Cash and cash equivalents: Cash and cash equivalents consist of demand deposits at banks and highly liquid deposits at banks with an original maturity of three months or less. Cash and cash equivalents as of December 31, 2019 and December 31, 2018 include $12.7 million and $8.4 million, respectively, of certificates of deposits with an original maturity of three months or less.
As of December 31, 2019, the Company had deposits in U.S. banks in excess of federally insured limits of approximately $6.5 million. As of December 31, 2019, the Company held cash in foreign bank accounts of approximately $36.0 million.
Certain transfers from the Company’s Bahamas bank accounts to Company bank accounts in other countries require the approval of the Central Bank of The Bahamas. As of December 31, 2019, the equivalent United States dollar cash balances for deposits held in The Bahamas were approximately $7.4 million.</t>
  </si>
  <si>
    <t>Accounts receivable and allowance for doubtful accounts</t>
  </si>
  <si>
    <t>Accounts receivable and allowance for doubtful accounts: Accounts receivable are recorded at invoiced amounts based on meter readings or minimum take-or-pay amounts per contractual agreements. The allowance for doubtful accounts is the Company’s best estimate of the amount of probable credit losses in the Company’s existing accounts receivable balance. The Company determines the allowance for doubtful accounts based on historical write-off experience and monthly review of delinquent accounts. Past due balances are reviewed individually for collectability and disconnection. Account balances are charged off against the allowance for doubtful accounts after all means of collection have been exhausted and the potential for recovery is considered by management to be remote.</t>
  </si>
  <si>
    <t>Inventory: Inventory primarily includes consumables stock and spare parts stock that are valued at cost, less an allowance for obsolescence, with cost determined on the first-in, first-out basis. Inventory also includes potable water held in the Company’s reservoirs. The carrying amount of the water inventory is the lower of the average cost of producing water during the year or its net realizable value.</t>
  </si>
  <si>
    <t>Loans receivable</t>
  </si>
  <si>
    <t>Loans receivable: Loans receivable relate to notes receivable from customers arising from the construction and sale of water infrastructure. The allowance for loan losses, if any, is the Company’s best estimate of the amount of probable credit losses in the Company’s existing loans and is determined on an individual loan basis.</t>
  </si>
  <si>
    <t>Costs and estimated earnings in excess of billings: Costs and estimated earnings in excess of billings represent revenue recognized in excess of amounts billed on the respective uncompleted construction and manufacturing contracts.</t>
  </si>
  <si>
    <t>Billings in excess of costs and estimated earnings: Billing in excess of costs and estimated earnings represent amounts billed in excess of revenue recognized on the respective uncompleted construction and manufacturing contracts.</t>
  </si>
  <si>
    <t>Property, plant and equipment, net: Property, plant and equipment is stated at cost less accumulated depreciation. Depreciation is calculated using a straight-line method with an allowance for estimated residual values. Rates are determined based on the estimated useful lives of the assets as follows:
Buildings
5 to 40 years
Plant and equipment
4 to 40 years
Distribution system
3 to 40 years
Office furniture, fixtures and equipment
3 to 10 years
Vehicles
3 to 10 years
Leasehold improvements
Shorter of 5 years or lease term
Lab equipment
5 to 10 years
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t>
  </si>
  <si>
    <t>Long-lived assets</t>
  </si>
  <si>
    <t>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their carrying amounts are not recoverable through their undiscounted cash flows and measures the impairment loss based on the difference between the carrying amounts and estimated fair values.</t>
  </si>
  <si>
    <t>Goodwill and intangible assets</t>
  </si>
  <si>
    <t>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Management identifies the Company’s reporting units, which consist of the retail, bulk, and manufacturing business segments, and determines the carrying value of each reporting unit by assigning the assets and liabilities, including the existing goodwill and intangible assets, to those reporting units. The Company determines the fair value of each reporting unit and compares the fair value to the carrying amount of the reporting unit. To the extent the carrying amount of the reporting unit exceeds the fair value of the reporting unit, an impairment loss is recorded.
For the years ended December 31, 2019 and 2018, the Company estimated the fair value of its reporting units by applying the discounted cash flow method, the guideline public company method, and the mergers and acquisitions method.
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The Company also estimated the fair value of each of its reporting units for the years ended December 31, 2019 and 2018 through reference to the guideline companies and the market multiples implied by guideline merger and acquisition transactions.
The Company weighted the fair values estimated for each of its reporting units under each method and summed such weighted fair values to estimate the overall fair value for each reporting unit. The respective weightings the Company applied to each method as of December 31, 2019 were consistent with those used as of December 31, 2018 and were as follows:
Method
Retail
Bulk
Manufacturing
Discounted cash flow
80
%
80
%
80
%
Guideline public company
10
%
10
%
10
%
Mergers and acquisitions
10
%
10
%
10
%
100
%
100
%
100
%
The fair values the Company estimated for its retail and bulk reporting units exceeded their carrying amounts by 74% and 58%, respectively, as of December 31, 2019. The assets and liabilities for the Company's services reporting unit (with the exception of investments in land and rights of way related to AdR) consist almost entirely of those for PERC, which was acquired on October 24, 2019, and therefore the Company estimates the fair value of its services reporting units closely approximates its carrying value at December 31, 2019. The Company's manufacturing reporting unit consists entirely of Aerex and the remaining 49% ownership interest of Aerex was purchased on January 24, 2020 for $8,500,000. The Company considered this purchase, the manufacturing reporting unit’s results of operations for the year ended December 31, 2019, its projected results of operations for the year ending December 31, 2020, and the amount by which its estimated fair value exceeded its carrying amount as of December 31, 2018 to determine that it is more likely than not that the fair value of the manufacturing reporting unit exceeded its carrying amount at December 31, 2019. The fair values the Company estimated for its retail, bulk and manufacturing units exceeded their carrying amounts by 79%, 62% and 53%, respectively, as of December 31, 2018.
On February 11, 2016, the Company acquired 51% ownership interest in Aerex. In connection with this acquisition the Company recorded goodwill of $8,035,211. Aerex’s actual results of operations for the six months in 2016 following the acquisition fell significantly short of the projected results for this period that were included in the cash flow projections the Company utilized to determine the purchase price for Aerex and the fair values of its assets and liabilities. Due to this shortfall in Aerex’s results of operations, the Company tested Aerex’s goodwill for possible impairment as of September 30, 2016 by estimating its fair value using the discounted cash flow method. As a result of this impairment testing, the Company determined that the carrying value of the Aerex goodwill exceeded its fair value and recorded an impairment loss of $1,750,000 for the three months ended September 30, 2016, included in loss on long-lived asset dispositions and impairments, net in the accompanying consolidated statements of income, to reduce the carrying value of this goodwill to $6,285,211. As part of the Company’s annual impairment testing of goodwill performed during the fourth quarter, in 2017 the Company updated its projections for Aerex’s future cash flows, determined that the carrying value of the Aerex goodwill exceeded its fair value, and recorded an impairment loss of $1,400,000 for the three months ended December 31, 2017, which is included in loss on long-lived asset dispositions and impairments, net in the accompanying consolidated statements of income, to further reduce the carrying value of the goodwill to $4,885,211. The Company may be required to record additional impairment losses to reduce the carrying value of this goodwill in future periods if the Company determines it likely that Aerex’s results of operations will fall short of its most recent projections of its future cash flows.
In February 2019, the Company sold its former Belize subsidiary (see Note 13). As a result of this sale, this former subsidiary has been accounted for as discontinued operations in the consolidated financial statements, and bulk segment goodwill of approximately $380,000 as of December 31, 2018 associated with this former subsidiary was reclassified to long-term assets of discontinued operations in the consolidated statements of financial condition.</t>
  </si>
  <si>
    <t>Investments</t>
  </si>
  <si>
    <t>Investments: 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 The Company recognizes impairment losses on declines in the fair value of the stock of investees that are other than temporary.</t>
  </si>
  <si>
    <t>Other assets: Under the terms of CW-Bahamas’ contract with the Water and Sewerage Corporation of The Bahamas (“WSC”) to supply water from its Blue Hills desalination plant, CW-Bahamas was required to reduce the amount of water lost by the public water distribution system on New Providence Island, The Bahamas, over a one-year period by 438 million gallons, a requirement CW-Bahamas met during 2007. The Company was solely responsible for the engineering, labor and materials costs incurred to affect the reduction in lost water, which were capitalized and are being amortized on a straight-line basis over the original remaining life of the Blue Hills contract. Such costs are included in other assets and aggregated approximately $3.5 million as of December 31, 2019 and 2018. Accumulated amortization for these costs was approximately $2.4 million and $2.2 million as of December 31, 2019 and 2018, respectively. Amortization expense was $179,353 for the years ended December 31, 2019 and 2018.</t>
  </si>
  <si>
    <t>Income taxes: The Company accounts for the income taxes arising from the operations of its United States and Mexico subsidiaries under the asset and liability method. Deferred tax assets and liabilities, if 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the extent any deferred tax asset may not be realized.
The Company is not presently subject to income taxes in the other countries in which it operates.</t>
  </si>
  <si>
    <t>Revenue recognition</t>
  </si>
  <si>
    <t>Revenue recognition: Revenue is recognized when control of the promised goods or services is transferred to the Company’s customers, in an amount that reflects the consideration the Company expects to be entitled to in exchange for those goods or services.
The following table presents the Company’s revenue disaggregated by revenue source.
Year Ended December 31,
2019
2018
Retail revenue
26,456,022
25,621,048
Bulk revenue
26,986,108
31,031,287
Services revenue
1,759,446
1,811,372
Manufacturing revenue
13,592,075
7,256,150
Total revenue
$
68,793,651
$
65,719,857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nd rapidly developing areas on Grand Cayman Island. Customers are billed on a monthly basis based on metered consumption and bills are typically collected within 30 to 35 days after the billing date. Receivables not collected within 45 days subject the customer to disconnection from water service. In 2019 and 2018, bad debts represented less than 1% of the Company’s total retail sales.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Bulk revenue
The Company produces and supplies water to government-owned distributors in the Cayman Islands and The Bahamas.
OC-Cayman provides bulk water to the Water Authority-Cayman (“WAC”), a government-owned utility and regulatory agency, under various agreements. The WAC in turn distributes such water to properties in Grand Cayman outside of Cayman Water’s retail license area.
The Company sells bulk water in The Bahamas through its majority-owned subsidiary, CW-Bahamas, to the Water and Sewerage Corporation of The Bahamas (“WSC”), which distributes such water through its own pipeline system to residential, commercial and tourist properties on the Island of New Providence. The Company also sells water to a private resort on Bimini.
The Company has elected the “right to invoice” practical expedient for revenue recognition on its bulk water sale contracts and recognizes revenue in the amount to which the Company has a right to invoice.
Services and Manufacturing revenue
The Company, through Aerex, is a custom and specialty manufacturer of water treatment-related systems and products applicable to commercial, municipal and industrial water production. Substantially all of Aerex’s customers are U.S. companies.
The Company provides design, engineering, management, procurement and construction services for desalination infrastructure through DesalCo, which serves customers in the Cayman Islands, The Bahamas and the British Virgin Islands. The Company also provides design, engineering, construction and management services for water treatment and reuse infrastructure through PERC. All of PERC's customers are companies or governmental entities located in the U.S.
The Company recognizes services and manufacturing construction revenue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The Company has elected the “right to invoice” practical expedient for revenue recognition on its management services agreements and recognizes revenue in the amount to which the Company has a right to invoice.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Comparative amounts</t>
  </si>
  <si>
    <t>Comparative amounts: Certain amounts presented in the financial statements previously issued for 2018 have been reclassified to conform to the current year’s presentation.</t>
  </si>
  <si>
    <t>Accounting policies (Tables)</t>
  </si>
  <si>
    <t>Schedule of Estimated useful lives</t>
  </si>
  <si>
    <t>Rates are determined based on the estimated useful lives of the assets as follows:
Buildings
5 to 40 years
Plant and equipment
4 to 40 years
Distribution system
3 to 40 years
Office furniture, fixtures and equipment
3 to 10 years
Vehicles
3 to 10 years
Leasehold improvements
Shorter of 5 years or lease term
Lab equipment
5 to 10 years</t>
  </si>
  <si>
    <t>Schedule of Estimated fair value of reporting segment</t>
  </si>
  <si>
    <t>The respective weightings the Company applied to each method as of December 31, 2019 were consistent with those used as of December 31, 2018 and were as follows:
Method
Retail
Bulk
Manufacturing
Discounted cash flow
80
%
80
%
80
%
Guideline public company
10
%
10
%
10
%
Mergers and acquisitions
10
%
10
%
10
%
100
%
100
%
100
%</t>
  </si>
  <si>
    <t>Schedule of Disaggregation of revenue</t>
  </si>
  <si>
    <t>The following table presents the Company’s revenue disaggregated by revenue source.
Year Ended December 31,
2019
2018
Retail revenue
26,456,022
25,621,048
Bulk revenue
26,986,108
31,031,287
Services revenue
1,759,446
1,811,372
Manufacturing revenue
13,592,075
7,256,150
Total revenue
$
68,793,651
$
65,719,857</t>
  </si>
  <si>
    <t>Acquisition of PERC (Tables)</t>
  </si>
  <si>
    <t>Summary of purchase price for PERC</t>
  </si>
  <si>
    <t>Cash consideration
Purchase price (excluding working capital)
$
4,088,817
Cash acquired
(941,379)
Total cash consideration
$
3,147,438</t>
  </si>
  <si>
    <t>Summary of estimated fair values of the assets and liabilities assumed at the acquisition date</t>
  </si>
  <si>
    <t>Financial assets
$
1,371,532
Costs and estimated earnings in excess of billings
20,854
Property, plant and equipment
86,287
Identifiable intangible assets
3,990,000
Deferred tax liability
(1,117,200)
Accounts payable and accrued liabilities
(1,260,722)
Working capital adjustment payable
(23,467)
Deferred revenue
(117,636)
Billings in excess of costs and estimated earnings
(760,992)
Net liability arising from put/call options
(744,000)
Total identifiable net assets
1,444,656
Non-controlling interest in PERC
(3,617,634)
Goodwill
5,320,416
$
3,147,438</t>
  </si>
  <si>
    <t>Summary of components of identifiable intangible assets assumed at the acquisition date</t>
  </si>
  <si>
    <t>Amount
Useful life
Non-compete agreement
$
130,000
3 years
Trade name
1,300,000
15 years
Customer backlog
360,000
2 years
Facility management contracts
2,200,000
6 years
$
3,990,000</t>
  </si>
  <si>
    <t>Summary of results of operations of PERC included in the Company's results of operations</t>
  </si>
  <si>
    <t>Revenue
$
1,376,793
Gross profit
407,604
Amortization of intangibles, net of tax benefit
(81,200)
Net income
37,924</t>
  </si>
  <si>
    <t>Summary of pro forma financial information</t>
  </si>
  <si>
    <t>December 31,
2019
2018
Revenue
$
77,615,958
$
76,787,893
Cost of revenue
47,162,564
47,608,703
Gross profit
30,453,394
29,179,190
General and administrative expenses
21,620,106
21,451,898
Gain (loss) on asset dispositions and impairments, net
447,681
(58,434)
Income from operations
9,280,969
7,668,858
Other income (expense), net
805,093
2,749,833
Income before income taxes
10,086,062
10,418,691
Provision for (benefit from) income taxes
72,814
(651,300)
Net income from continuing operations
10,013,248
11,069,991
Income from continuing operations attributable to non-controlling interests
1,505,068
792,092
Net income from continuing operations attributable to Consolidated Water Co. Ltd. stockholders
8,508,180
10,277,899
Gain on sale of discontinued operations
3,621,170
—
Net income from discontinued operations
—
1,115,825
Total income from discontinued operations
3,621,170
1,115,825
Net income attributable to Consolidated Water Co. Ltd. stockholders
$
12,129,350
$
11,393,724
Basic earnings per common share attributable to Consolidated Water Co. Ltd. common stockholders
Continuing operations
$
0.57
$
0.69
Discontinued operations
0.24
0.07
Basic earnings per share
$
0.81
$
0.76
Diluted earnings per common share attributable to Consolidated Water Co. Ltd. common stockholders
Continuing operations
$
0.56
$
0.68
Discontinued operations
0.24
0.07
Diluted earnings per share
$
0.80
$
0.75
Weighted average number of common shares used in the determination of:
Basic earnings per share
15,025,639
14,962,760
Diluted earnings per share
15,137,076
15,074,147</t>
  </si>
  <si>
    <t>Cash and cash equivalents (Tables)</t>
  </si>
  <si>
    <t>Schedule of Cash and cash equivalents</t>
  </si>
  <si>
    <t>Cash and cash equivalents are not restricted by the terms of the Company’s bank accounts as to withdrawal or use. As of December 31, 2019 and 2018, the equivalent United States dollars are denominated in the following currencies:
December 31,
2019
2018
Bank accounts:
United States dollar
$
16,107,831
$
11,797,054
Cayman Islands dollar
6,690,274
5,626,487
Bahamian dollar
6,353,936
3,301,002
Belize dollar
—
1,130,783
Bermudian dollar
3,084
3,370
Mexican peso
384,895
37,313
Indonesian rupiah
—
22,289
29,540,020
21,918,298
Short term deposits:
United States dollar
11,100,185
8,379,723
Cayman Islands dollar
1,209,954
—
Bahamian dollar
1,052,510
1,039,456
13,362,649
9,419,179
Total cash and cash equivalents
$
42,902,669
$
31,337,477</t>
  </si>
  <si>
    <t>Accounts receivable, net (Tables)</t>
  </si>
  <si>
    <t>Schedule of Accounts receivable</t>
  </si>
  <si>
    <t>December 31,
2019
2018
Trade accounts receivable
$
23,138,736
$
22,331,720
Receivable from OC-BVI
10,808
46,600
Other accounts receivable
222,381
242,799
23,371,925
22,621,119
Allowance for doubtful accounts
(142,236)
(158,902)
Accounts receivable, net
$
23,229,689
$
22,462,217</t>
  </si>
  <si>
    <t>Schedule of Allowance for doubtful accounts</t>
  </si>
  <si>
    <t>The activity for the allowance for doubtful accounts consisted of:
December 31,
2019
2018
Opening allowance for doubtful accounts
$
158,902
$
158,902
Provision for doubtful accounts
—
—
Accounts written off during the year
(16,666)
—
Ending allowance for doubtful accounts
$
142,236
$
158,902</t>
  </si>
  <si>
    <t>Inventory (Tables)</t>
  </si>
  <si>
    <t>Schedule of Inventory</t>
  </si>
  <si>
    <t>December 31,
2019
2018
Water stock
$
33,694
$
36,837
Consumables stock
118,286
106,925
Spare parts stock
7,539,953
6,634,157
Total inventory
7,691,933
6,777,919
Less current portion
3,287,555
2,232,721
Inventory (non-current)
$
4,404,378
$
4,545,198</t>
  </si>
  <si>
    <t>Contracts in progress (Tables)</t>
  </si>
  <si>
    <t>Summary of information relative to revenue recognized and amounts billed on contracts in progress</t>
  </si>
  <si>
    <t>Revenue recognized and amounts billed on contracts in progress are summarized as follows:
December 31,
2019
2018
Revenues recognized to date on contracts in process
$
24,041,993
$
6,377,657
Amounts billed to date on contracts in process
(22,980,598)
(5,651,928)
$
1,061,395
$
725,729
The above net balances are reflected in the accompanying consolidated balance sheet as follows:
December 31,
2019
2018
Costs and estimated earnings in excess of billings
$
1,675,781
$
835,669
Billings in excess of costs and estimated earnings
(614,386)
(109,940)
$
1,061,395
$
725,729</t>
  </si>
  <si>
    <t>Property, plant and equipment and construction in progress (Tables)</t>
  </si>
  <si>
    <t>Schedule of Property, plant and equipment and construction in progress</t>
  </si>
  <si>
    <t>December 31,
2019
2018
Land
$
3,566,537
$
3,435,361
Buildings
23,176,106
19,829,575
Plant and equipment
64,840,636
61,777,836
Distribution system
36,538,614
36,057,078
Office furniture, fixtures and equipment
3,061,315
3,635,184
Vehicles
1,582,053
1,431,719
Leasehold improvements
272,092
244,221
Lab equipment
14,958
27,795
133,052,311
126,438,769
Less accumulated depreciation
71,803,332
67,557,951
Property, plant and equipment, net
$
61,248,979
$
58,880,818
Construction in progress
$
1,335,597
$
6,015,043</t>
  </si>
  <si>
    <t>Investment in OC-BVI (Tables)</t>
  </si>
  <si>
    <t>Summarized Financial Information of Unconsolidated Equity Method Investment [Table Text Block]</t>
  </si>
  <si>
    <t>Summarized financial information for OC-BVI is as follows:
December 31,
2019
2018
Current assets
$
1,151,398
$
2,286,179
Non-current assets
3,446,198
3,859,310
Total assets
$
4,597,596
$
6,145,489
December 31,
2019
2018
Current liabilities
$
156,040
$
132,005
Non-current liabilities
684,450
1,048,950
Total liabilities
$
840,490
$
1,180,955
Year Ended December 31,
2019
2018
Revenue
$
3,146,550
$
2,845,211
Cost of revenue
2,156,460
1,348,046
Gross profit
990,090
1,497,165
General and administrative expenses
781,677
707,034
Gain on long-lived asset disposition
1,000
—
Income from operations
209,413
790,131
Other income (expense), net
(32,341)
3,393,271
Net income
177,072
4,183,402
Income attributable to non-controlling interests
74,233
52,275
Net income attributable to controlling interests
$
102,839
$
4,131,127</t>
  </si>
  <si>
    <t>Schedule of Equity Method Investments</t>
  </si>
  <si>
    <t>A reconciliation of the beginning and ending balances for the investment in OC-BVI for the year ended December 31, 2019:
Balance as of December 31, 2018
$
2,584,987
Profit-sharing and equity from earnings of OC-BVI
60,965
Distributions received from OC-BVI
(742,350)
Balance as of December 31, 2019
$
1,903,602</t>
  </si>
  <si>
    <t>Intangible assets (Tables)</t>
  </si>
  <si>
    <t>Schedule of Finite-Lived Intangible Assets</t>
  </si>
  <si>
    <t>December 31,
2019
2018
Cost
Non-compete agreements
$
530,000
$
400,000
Trade names
2,700,000
1,400,000
Certifications/programs
2,000,000
2,000,000
Customer backlogs
460,000
100,000
Customer relationships
2,000,000
2,000,000
Facility management contracts
2,200,000
—
9,890,000
5,900,000
Accumulated amortization
Non-compete agreements
(320,556)
(233,333)
Trade names
(380,000)
(272,222)
Certifications/programs
(2,000,000)
(1,944,444)
Customer backlogs
(130,000)
(100,000)
Customer relationships
(1,958,333)
(1,458,334)
Facility management contracts
(61,111)
—
(4,850,000)
(4,008,333)
Intangible assets, net
$
5,040,000
$
1,891,667</t>
  </si>
  <si>
    <t>Schedule of Finite-Lived Intangible Assets, Future Amortization Expense</t>
  </si>
  <si>
    <t>Amortization of intangible assets for each of the next five years and thereafter is expected to be as follows:
2020
$
891,667
2021
746,667
2022
582,778
2023
546,667
2024
546,667
Thereafter
1,725,554
$
5,040,000</t>
  </si>
  <si>
    <t>Leases (Tables)</t>
  </si>
  <si>
    <t>Schedule of lease-related assets and liabilities</t>
  </si>
  <si>
    <t>The following table presents the lease-related assets and liabilities and their respective location on the consolidated balance sheets:
December 31, 2019
ASSETS
Current
Prepaid expenses and other current assets
$
36,097
Noncurrent
Operating lease right-of-use assets
4,439,212
Total lease right-of-use assets
$
4,475,309
LIABILITIES
Current
Current maturities of operating leases
$
755,751
Noncurrent
Noncurrent operating leases
3,836,475
Total lease liabilities
$
4,592,226
Weighted average remaining lease term:
Operating leases
17.8 years
Weighted average discount rate:
Operating leases</t>
  </si>
  <si>
    <t>Schedule of Lease, Cost</t>
  </si>
  <si>
    <t>The components of lease cost were as follows:
Year Ended
December 31, 2019
Operating lease costs
$
797,403
Short-term lease costs
16,469
Total lease costs
$
813,872</t>
  </si>
  <si>
    <t>Schedule of Cash Flow, Supplemental</t>
  </si>
  <si>
    <t>Supplemental cash flow information related to leases is as follows:
Year Ended
December 31, 2019
Cash paid for amounts included in measurement of liabilities:
Operating cash flows from operating leases
$
968,005</t>
  </si>
  <si>
    <t>Schedule of future lease payments relating to the Company's operating lease liabilities</t>
  </si>
  <si>
    <t>Years ending December 31,
Total
2020
$
949,603
2021
632,754
2022
525,579
2023
532,809
2024
313,176
Thereafter
3,602,600
Total future lease payments
6,556,521
Less: Imputed interest
(1,964,295)
Total lease obligations
4,592,226
Less: Current obligations
(755,751)
Noncurrent lease obligations
$
3,836,475</t>
  </si>
  <si>
    <t>Discontinued operations - CW-Belize (Tables)</t>
  </si>
  <si>
    <t>Schedule of financial information for CW-Belize</t>
  </si>
  <si>
    <t>Summarized financial information for CW-Belize is as follows:
December 31,
2019
2018
Current assets
$
—
$
1,959,494
Property, plant and equipment, net
—
725,930
Inventory, non-current
—
356,854
Goodwill
—
379,651
Intangible assets
—
467,575
Other assets
—
14,023
Total assets of discontinued operations
$
—
$
3,903,527
Total liabilities of discontinued operations
$
—
$
646,452
Year Ended
December 31,
2019
2018
Revenues
$
—
$
3,127,767
Income from operations
—
1,154,897
Net Income
—
1,115,825
Gain on sale of discontinued operations
3,621,170
—
Depreciation
—
115,363</t>
  </si>
  <si>
    <t>Income taxes (Tables)</t>
  </si>
  <si>
    <t>Schedule of components of income before income taxes</t>
  </si>
  <si>
    <t>The components of income before income taxes for the years ended December 31, 2019 and 2018 are as follows:
Year Ended December 31,
2019
2018
Foreign (not subject to income taxes)
$
13,593,497
$
15,100,642
Mexico
(2,458,210)
(3,115,656)
United States
2,657,405
(153,003)
13,792,692
11,831,983
Less gain on sale of discontinued operations
(3,621,170)
—
Less discontinued operations
—
(1,115,825)
$
10,171,522
$
10,716,158</t>
  </si>
  <si>
    <t>Schedule of provision for income taxes deferred tax benefit relating to U.S. operations</t>
  </si>
  <si>
    <t>The Company’s provision for (benefit from) income taxes for the years ended December 31, 2019 and 2018, which related to U.S. operations, consisted of the following:
Year Ended December 31,
2019
2018
Current:
Federal
$
143,567
$
100,806
State
171,093
106,922
Foreign
—
—
Total
314,660
207,728
Deferred:
Federal
(203,031)
(302,440)
State
(45,008)
(62,579)
Foreign
—
—
Total
(248,039)
(365,019)
Total provision
$
66,621
$
(157,291)</t>
  </si>
  <si>
    <t>Schedule of reconciliation of federal tax rate to the effective benefit rate</t>
  </si>
  <si>
    <t>A reconciliation of the U.S. statutory federal tax rate to the effective benefit rate for the U.S. loss before income taxes for the years ended December 31, 2019 and 2018 is as follows:
Year Ended December 31,
2019
2018
U.S. statutory federal rate
21.00
%
21.00
%
State taxes, net of federal effect
4.38
%
4.22
%
Nontaxable foreign income
(30.09)
%
(38.26)
%
Research &amp; development tax credit
(3.46)
%
(2.27)
%
Permanent items
(0.79)
%
1.26
%
Valuation allowance for deferred tax assets
9.45
%
12.72
%
0.49
%
(1.33)
%</t>
  </si>
  <si>
    <t>Schedule of tax effects of significant items net long-term deferred tax assets liability</t>
  </si>
  <si>
    <t>The tax effects of significant items comprising the Company’s net long-term deferred tax liability as of December 31, 2019 and 2018 were as follows:
December 31,
2019
2018
Deferred tax assets:
Operating loss carryforwards - Mexico
$
3,427,295
$
3,020,049
Land basis difference - Mexico
1,164,365
999,719
Start-up costs - Mexico
4,608,990
3,856,942
Research &amp; development tax credits - U.S.
166,653
—
Valuation allowances
(9,244,550)
(7,876,710)
122,753
—
Deferred tax liabilities:
Property and equipment - U.S.
148,707
180,431
Intangible assets - U.S.
1,380,328
479,443
1,529,035
659,874
Net deferred tax liability
$
1,406,282
$
659,874</t>
  </si>
  <si>
    <t>Earnings per share (Tables)</t>
  </si>
  <si>
    <t>Schedule of computation of basic and diluted EPS</t>
  </si>
  <si>
    <t>Year Ended December 31,
2019
2018
Net income from continuing operations attributable to Consolidated Water Co. Ltd. stockholders
$
8,554,923
$
10,177,662
Less: preferred stock dividends
(11,937)
(12,356)
Net income from continuing operations available to common shares in the determination of basic earnings per common share
8,542,986
10,165,306
Total income from discontinued operations
3,621,170
1,115,825
Net income available to common shares in the determination of basic earnings per common share
$
12,164,156
$
11,281,131
Weighted average number of common shares in the determination of basic earnings per common share attributable to Consolidated Water Co. Ltd. common stockholders
15,025,639
14,962,760
Plus:
Weighted average number of preferred shares outstanding during the period
33,983
35,125
Potential dilutive effect of unexercised options and unvested stock grants
77,454
76,262
Weighted average number of shares used for determining diluted earnings per common share attributable to Consolidated Water Co. Ltd. common stockholders
15,137,076
15,074,147</t>
  </si>
  <si>
    <t>Dividends (Tables)</t>
  </si>
  <si>
    <t>Schedule of dividends</t>
  </si>
  <si>
    <t>2019
2018
First Quarter
$
0.085
$
0.085
Second Quarter
0.085
0.085
Third Quarter
0.085
0.085
Fourth Quarter
0.085
0.085
$
0.34
$
0.34</t>
  </si>
  <si>
    <t>Segment information (Tables)</t>
  </si>
  <si>
    <t>Schedule of segment reporting information, by segment</t>
  </si>
  <si>
    <t>Year Ended December 31, 2019
Retail
Bulk
Services
Manufacturing
Total
Revenue
$
26,456,022
$
26,986,108
$
1,759,446
$
13,592,075
$
68,793,651
Cost of revenue
11,611,165
18,606,805
1,215,193
9,086,140
40,519,303
Gross profit
14,844,857
8,379,303
544,253
4,505,935
28,274,348
General and administrative expenses
13,422,821
1,238,296
2,740,219
1,947,622
19,348,958
Gain on asset dispositions and impairments, net
398,041
47,000
—
—
445,041
Income (loss) from operations
$
1,820,077
$
7,188,007
$
(2,195,966)
$
2,558,313
9,370,431
Other income, net
801,091
Income before income taxes
10,171,522
Provision for income taxes
66,621
Net income from continuing operations
10,104,901
Income from continuing operations attributable to non-controlling interests
1,549,978
Net income from continuing operations attributable to Consolidated Water Co. Ltd. stockholders
8,554,923
Net income from discontinued operations
3,621,170
Net income attributable to Consolidated Water Co. Ltd. stockholders
$
12,176,093
Depreciation and amortization expenses for the year ended December 31, 2019 for the retail, bulk, services and manufacturing segments were $2,364,994, $3,795,320, $125,306 and $922,027, respectively.
As of December 31, 2019
Retail
Bulk
Services
Manufacturing
Total
Accounts receivable, net
$
2,891,165
$
18,883,493
$
954,149
$
500,882
$
23,229,689
Property, plant and equipment, net
$
29,177,718
$
30,281,647
$
168,585
$
1,621,029
$
61,248,979
Construction in progress
$
396,214
$
869,792
$
—
$
69,591
$
1,335,597
Intangibles, net
$
—
$
—
$
3,877,222
$
1,162,778
$
5,040,000
Goodwill
$
1,170,511
$
1,948,875
$
5,320,416
$
4,885,211
$
13,325,013
Land and rights of way held for development
$
—
$
—
$
24,162,523
$
—
$
24,162,523
Total segment assets
$
65,554,640
$
69,423,770
$
42,459,177
$
14,854,557
$
192,292,144
Year Ended December 31, 2018
Retail
Bulk
Services
Manufacturing
Total
Revenue
$
25,621,048
$
31,031,287
$
1,811,372
$
7,256,150
$
65,719,857
Cost of revenue
11,011,456
21,551,383
1,503,034
4,911,697
38,977,570
Gross profit
14,609,592
9,479,904
308,338
2,344,453
26,742,287
General and administrative expenses
12,029,646
1,301,042
2,889,703
2,489,028
18,709,419
(Loss) on asset dispositions and impairments, net
(12,263)
—
(41,180)
(3,331)
(56,774)
Income (loss) from operations
$
2,567,683
$
8,178,862
$
(2,622,545)
$
(147,906)
7,976,094
Other income, net
2,740,064
Income before income taxes
10,716,158
Benefit from income taxes
(157,291)
Net income from continuing operations
10,873,449
Income from continuing operations attributable to non-controlling interests
695,787
Net income from continuing operations attributable to Consolidated Water Co. Ltd. stockholders
10,177,662
Net income from discontinued operations
1,115,825
Net income attributable to Consolidated Water Co. Ltd. stockholders
$
11,293,487
Depreciation and amortization expenses for the year ended December 31, 2018 for the retail, bulk, services and manufacturing segments were $2,019,462, $3,387,592, $28,386 and $1,598,794, respectively.
As of December 31, 2018
Retail
Bulk
Services
Manufacturing
Total
Accounts receivable, net
$
2,947,193
$
18,480,589
$
46,960
$
987,475
$
22,462,217
Property, plant and equipment, net
$
24,435,501
$
32,820,908
$
14,772
$
1,609,637
$
58,880,818
Construction in progress
$
5,437,093
$
574,659
$
3,291
$
—
$
6,015,043
Intangibles, net
$
—
$
—
$
—
$
1,891,667
$
1,891,667
Goodwill
$
1,170,511
$
1,948,875
$
—
$
4,885,211
$
8,004,597
Land and rights of way held for development
$
—
$
—
$
24,161,024
$
—
$
24,161,024
Total segment assets
$
61,210,879
$
67,740,088
$
27,406,983
$
12,254,121
$
168,612,071
Assets of discontinued operations
$
3,903,527
Total assets
$
172,515,598</t>
  </si>
  <si>
    <t>Schedule of revenues earned by major geographic region</t>
  </si>
  <si>
    <t>Year ended December 31,
2019
2018
Cayman Islands
$
30,327,139
$
34,623,925
Bahamas
23,114,860
23,241,361
Indonesia
131
153,233
United States
14,968,868
7,256,150
Revenues earned from management services agreement with OC-BVI
382,653
445,188
$
68,793,651
$
65,719,857
Revenues earned from major customers were:
Year ended December 31,
2019
2018
Revenue earned from the Water and Sewerage Corporation ("WSC")
$
22,877,741
$
22,956,878
Percentage of consolidated revenue earned from the WSC
33
%
35
%
Revenue earned from the Water Authority - Cayman ("WAC")
$
3,871,248
$
7,789,926
Percentage of consolidated revenue earned from the WAC
6
%
12
%
Revenue earned from one manufacturing segment customer
$
9,238,476
$
5,008,473
Percentage of consolidated revenue earned from the one manufacturing segment customer
13
%
8
%</t>
  </si>
  <si>
    <t>Schedule of long-lived assets by geographic areas</t>
  </si>
  <si>
    <t>December 31,
2019
2018
Cayman Islands
$
29,059,294
$
24,340,063
The Bahamas
30,245,741
32,738,531
United States
1,933,717
1,787,450
All other countries
10,227
14,774
$
61,248,979
$
58,880,818</t>
  </si>
  <si>
    <t>Cost of revenues and general and administrative expenses (Tables)</t>
  </si>
  <si>
    <t>Schedule of cost of revenues and general and administrative expenses</t>
  </si>
  <si>
    <t>Year Ended December 31,
2019
2018
Cost of revenues consist of:
Electricity
$
7,438,218
$
11,087,214
Depreciation
6,046,810
5,328,091
Fuel oil
5,315,676
5,434,995
Employee costs
6,597,755
5,127,831
Cost of plant sales
—
1,059,520
Maintenance
2,076,501
2,481,095
Retail license royalties
1,701,724
1,687,010
Insurance
1,279,997
996,563
Materials
6,151,064
3,102,533
Other
3,911,558
2,672,718
$
40,519,303
$
38,977,570
Year Ended December 31,
2019
2018
General and administrative expenses consist of:
Employee costs
$
9,335,247
$
8,400,729
Insurance
866,457
751,541
Professional fees
1,178,621
1,250,634
Directors’ fees and expenses
969,279
845,891
Depreciation
139,817
186,790
NSC project expenses
2,343,249
2,855,827
Amortization of intangible assets
841,667
1,340,000
Other
3,674,621
3,078,007
$
19,348,958
$
18,709,419</t>
  </si>
  <si>
    <t>Stock-based compensation (Tables)</t>
  </si>
  <si>
    <t>Schedule of significant weighted average assumptions</t>
  </si>
  <si>
    <t>2019
2018
Risk free interest rate
2.11
%
2.05
%
Expected option life (years)
1.1
1.2
Expected volatility
34.59
%
25.10
%
Expected dividend yield
2.44
%
2.62
%</t>
  </si>
  <si>
    <t>Schedule of company's stock option activity</t>
  </si>
  <si>
    <t>A summary of the Company’s stock option activity for the year ended December 31, 2019 is as follows:
Weighted
Weighted
Average
Average
Remaining
Aggregate
Exercise
Contractual
Intrinsic
Options
Price
Life (Years)
Value (1)
Outstanding at beginning of period
10,830
$
12.69
Granted
9,868
11.19
Exercised
(1,566)
10.10
Forfeited/expired
(8,482)
10.93
Outstanding as of December 31, 2019
10,650
$
13.08
2.04
years
$
34,287
Exercisable as of December 31, 2019
—
$
—
—
years
$
—
(1)
The intrinsic value of a stock option represents the amount by which the fair value of the underlying stock, measured by reference to the closing price of the common shares of $16.30 on the Nasdaq Global Select Market on December 31, 2019, exceeds the exercise price of the option.</t>
  </si>
  <si>
    <t>Schedule of weighted average fair value of options at the date of grant and the intrinsic value</t>
  </si>
  <si>
    <t>2019
2018
Options granted with an exercise price below market price on the date of grant:
Employees — preferred stock
$
3.73
$
3.27
Overall weighted average
3.73
3.27
Options granted with an exercise price at market price on the date of grant:
Management employees
$
—
$
—
Employees — common stock
3.23
3.19
Overall weighted average
3.23
3.19
Options granted with an exercise price above market price on the date of grant:
Management employees
$
—
$
—
Employees — preferred stock
—
—
Overall weighted average
—
—
Total intrinsic value of options exercised
$
5,857
$
4,379</t>
  </si>
  <si>
    <t>Financial instruments (Tables)</t>
  </si>
  <si>
    <t>Schedule of Fair value hierarchy for assets and liabilities</t>
  </si>
  <si>
    <t>The following table presents the Company’s fair value hierarchy for assets and liabilities measured at fair value as of December 31, 2019 and 2018:
December 31, 2019
Level 1
Level 2
Level 3
Total
Liabilities:
Recurring
Net liability arising from put/call options
$
—
$
—
$
664,000
$
664,000
December 31, 2018
Level 1
Level 2
Level 3
Total
Assets:
Recurring
Net asset arising from put/call options
$
—
$
—
$
24,000
$
24,000</t>
  </si>
  <si>
    <t>Schedule of Net liability arising from put/call options</t>
  </si>
  <si>
    <t>The activity for the Level 3 liability for the year ended December 31, 2019:
Net liability arising from put/call options
Balance as of December 31, 2018
$
—
Issuance
(744,000)
Unrealized gain
80,000
Balance as of December 31, 2019
$
(664,000)</t>
  </si>
  <si>
    <t>Schedule of Net asset arising from put/call options</t>
  </si>
  <si>
    <t>The activity for the Level 3 asset for the year ended December 31, 2019:
Net asset arising from put/call options
Balance as of December 31, 2018 (1)
$
24,000
Unrealized loss
(24,000)
Balance as of December 31, 2019
$
—
(1)
The net asset arising from the put/call options is included in other assets in the accompanying consolidated balance sheets as of December 31, 2018.</t>
  </si>
  <si>
    <t>Supplemental disclosure of cash flow information (Tables)</t>
  </si>
  <si>
    <t>Schedule of Supplemental disclosure of cash flow information</t>
  </si>
  <si>
    <t>Year Ended December 31,
2019
2018
Interest paid in cash
$
2,814
$
12,534
Non-cash transactions:
Dividends declared but not paid
$
1,282,086
$
1,276,505
Transfers from inventory to property, plant and equipment and construction in progress
$
443,018
$
400,004
Transfers from construction in progress to property, plant and equipment
$
7,755,375
$
14,398,624
Transfers from other assets to construction in progress
$
—
$
2,137,341
Right-of-use assets obtained in exchange for new operating lease liabilities
$
5,148,138
$
—</t>
  </si>
  <si>
    <t>Accounting policies - Property, plant and equipment (Details)</t>
  </si>
  <si>
    <t>Building [Member] | Maximum [Member]</t>
  </si>
  <si>
    <t>Property, Plant and Equipment, Useful Life</t>
  </si>
  <si>
    <t>40 years</t>
  </si>
  <si>
    <t>Building [Member] | Minimum [Member]</t>
  </si>
  <si>
    <t>5 years</t>
  </si>
  <si>
    <t>Plant And Equipment [Member] | Maximum [Member]</t>
  </si>
  <si>
    <t>Plant And Equipment [Member] | Minimum [Member]</t>
  </si>
  <si>
    <t>4 years</t>
  </si>
  <si>
    <t>Distribution Systems [Member] | Maximum [Member]</t>
  </si>
  <si>
    <t>Distribution Systems [Member] | Minimum [Member]</t>
  </si>
  <si>
    <t>3 years</t>
  </si>
  <si>
    <t>Office furniture, fixtures and equipment [Member] | Maximum [Member]</t>
  </si>
  <si>
    <t>10 years</t>
  </si>
  <si>
    <t>Office furniture, fixtures and equipment [Member] | Minimum [Member]</t>
  </si>
  <si>
    <t>Vehicles [Member] | Maximum [Member]</t>
  </si>
  <si>
    <t>Vehicles [Member] | Minimum [Member]</t>
  </si>
  <si>
    <t>Leasehold Improvements [Member]</t>
  </si>
  <si>
    <t>Property, Plant and Equipment, Estimated Useful Lives</t>
  </si>
  <si>
    <t>Shorter of 5 years or lease term</t>
  </si>
  <si>
    <t>Lab equipment [Member] | Maximum [Member]</t>
  </si>
  <si>
    <t>Lab equipment [Member] | Minimum [Member]</t>
  </si>
  <si>
    <t>Accounting policies - Weighted the fair values estimated (Details)</t>
  </si>
  <si>
    <t>Retail [Member]</t>
  </si>
  <si>
    <t>Estimated Fair Value Percentage Segment Reporting Information</t>
  </si>
  <si>
    <t>100.00%</t>
  </si>
  <si>
    <t>Bulk [Member]</t>
  </si>
  <si>
    <t>Manufacturing Units [Member]</t>
  </si>
  <si>
    <t>Discounted Cash Flow Method [Member] | Retail [Member]</t>
  </si>
  <si>
    <t>80.00%</t>
  </si>
  <si>
    <t>Discounted Cash Flow Method [Member] | Bulk [Member]</t>
  </si>
  <si>
    <t>Discounted Cash Flow Method [Member] | Manufacturing Units [Member]</t>
  </si>
  <si>
    <t>Guideline Public Company Method [Member] | Retail [Member]</t>
  </si>
  <si>
    <t>10.00%</t>
  </si>
  <si>
    <t>Guideline Public Company Method [Member] | Bulk [Member]</t>
  </si>
  <si>
    <t>Guideline Public Company Method [Member] | Manufacturing Units [Member]</t>
  </si>
  <si>
    <t>Mergers And Acquisitions Method [Member] | Retail [Member]</t>
  </si>
  <si>
    <t>Mergers And Acquisitions Method [Member] | Bulk [Member]</t>
  </si>
  <si>
    <t>Mergers And Acquisitions Method [Member] | Manufacturing Units [Member]</t>
  </si>
  <si>
    <t>Accounting policies - Disaggregated revenue (Details) - USD ($)</t>
  </si>
  <si>
    <t>Total Revenue</t>
  </si>
  <si>
    <t>Retail revenue [Member]</t>
  </si>
  <si>
    <t>Bulk revenue [Member]</t>
  </si>
  <si>
    <t>Services revenue [Member]</t>
  </si>
  <si>
    <t>Manufacturing revenue [Member]</t>
  </si>
  <si>
    <t>Accounting policies - Additional Information (Details) gal in Millions</t>
  </si>
  <si>
    <t>Jan. 24, 2020USD ($)</t>
  </si>
  <si>
    <t>Dec. 31, 2017USD ($)</t>
  </si>
  <si>
    <t>Sep. 30, 2016USD ($)</t>
  </si>
  <si>
    <t>Dec. 31, 2019USD ($)gal</t>
  </si>
  <si>
    <t>Dec. 31, 2018USD ($)</t>
  </si>
  <si>
    <t>Oct. 31, 2019</t>
  </si>
  <si>
    <t>Oct. 24, 2019USD ($)</t>
  </si>
  <si>
    <t>Feb. 11, 2016USD ($)</t>
  </si>
  <si>
    <t>Foreign Currency Transaction Gain (Loss), before Tax [Abstract]</t>
  </si>
  <si>
    <t>Foreign Currency Transaction Gain (Loss), before Tax</t>
  </si>
  <si>
    <t>Cash, Uninsured Amount</t>
  </si>
  <si>
    <t>Cash, Cash Equivalents, Restricted Cash and Restricted Cash Equivalents [Abstract]</t>
  </si>
  <si>
    <t>Disposal Group, Including Discontinued Operation, Goodwill, Noncurrent</t>
  </si>
  <si>
    <t>Equity Method Investment, Additional Information</t>
  </si>
  <si>
    <t>The Company uses the equity method of accounting for investments in common stock where the Company holds 20% to 50% of the voting stock of the investee and has significant influence over its operating and financial policies but does not meet the criteria for consolidation.</t>
  </si>
  <si>
    <t>Criteria for recognising investment at cost</t>
  </si>
  <si>
    <t>Investments where the Company does not exercise significant influence over the operating and financial policies of the investee and holds less than 20% of the voting stock are recorded at cost.</t>
  </si>
  <si>
    <t>Accumulated Amortization of Other Deferred Costs</t>
  </si>
  <si>
    <t>Cash Equivalents, at Carrying Value</t>
  </si>
  <si>
    <t>Cash And Restricted Cash Equivalents Held In Foreign Bank</t>
  </si>
  <si>
    <t>Amortization of Other Deferred Charges</t>
  </si>
  <si>
    <t>Number of days after consumption billings are considered past due</t>
  </si>
  <si>
    <t>45 days</t>
  </si>
  <si>
    <t>Amount required to reduce the amount of water lost by the public water distribution system | gal</t>
  </si>
  <si>
    <t>CW Belize [Member]</t>
  </si>
  <si>
    <t>Minimum [Member]</t>
  </si>
  <si>
    <t>Number of days after consumption billings are collected</t>
  </si>
  <si>
    <t>30 days</t>
  </si>
  <si>
    <t>Maximum [Member]</t>
  </si>
  <si>
    <t>Percentage Of Bad Debts</t>
  </si>
  <si>
    <t>1.00%</t>
  </si>
  <si>
    <t>35 days</t>
  </si>
  <si>
    <t>Aerex Industries Inc [Member]</t>
  </si>
  <si>
    <t>Business Acquisition, Percentage of Voting Interests Acquired</t>
  </si>
  <si>
    <t>49.00%</t>
  </si>
  <si>
    <t>51.00%</t>
  </si>
  <si>
    <t>Manufacturing reporting units</t>
  </si>
  <si>
    <t>Impairment of goodwill</t>
  </si>
  <si>
    <t>PERC Water Corporation</t>
  </si>
  <si>
    <t>Certificates of Deposit [Member]</t>
  </si>
  <si>
    <t>Bahamas [Member]</t>
  </si>
  <si>
    <t>Deposits held in foreign bank</t>
  </si>
  <si>
    <t>Estimated Fair Value Carrying Amount Exceeded Percentage</t>
  </si>
  <si>
    <t>74.00%</t>
  </si>
  <si>
    <t>79.00%</t>
  </si>
  <si>
    <t>58.00%</t>
  </si>
  <si>
    <t>62.00%</t>
  </si>
  <si>
    <t>Capitalized Engineering Labor and Materials Cost [Member]</t>
  </si>
  <si>
    <t>Other Assets</t>
  </si>
  <si>
    <t>53.00%</t>
  </si>
  <si>
    <t>Acquisition of PERC - Purchase agreement and summary of purchase price (Details) - USD ($)</t>
  </si>
  <si>
    <t>Oct. 24, 2019</t>
  </si>
  <si>
    <t>Cash consideration</t>
  </si>
  <si>
    <t>Discount for marketability of noncontrolling interest</t>
  </si>
  <si>
    <t>8.40%</t>
  </si>
  <si>
    <t>Business Acquisition [Line Items]</t>
  </si>
  <si>
    <t>Purchase price (excluding working capital)</t>
  </si>
  <si>
    <t>Cash acquired</t>
  </si>
  <si>
    <t>Total cash consideration</t>
  </si>
  <si>
    <t>Consolidated Water U S Holdings [Member] | PERC Water Corporation</t>
  </si>
  <si>
    <t>Noncontrolling Interest, Ownership Percentage by Parent</t>
  </si>
  <si>
    <t>Three Executives [Member] | PERC Water Corporation</t>
  </si>
  <si>
    <t>Noncontrolling Interest, Ownership Percentage by Noncontrolling Owners</t>
  </si>
  <si>
    <t>Acquisition of PERC - Estimated fair values of the assets and liabilities assumed at the acquisition date (Details) - USD ($)</t>
  </si>
  <si>
    <t>Financial assets</t>
  </si>
  <si>
    <t>Property, plant and equipment</t>
  </si>
  <si>
    <t>Identifiable intangible assets</t>
  </si>
  <si>
    <t>Deferred tax liability</t>
  </si>
  <si>
    <t>Accounts payable and accrued liabilities</t>
  </si>
  <si>
    <t>Working capital adjustmnet payable</t>
  </si>
  <si>
    <t>Deferred revenue</t>
  </si>
  <si>
    <t>Total identifiable net assets</t>
  </si>
  <si>
    <t>Non-controlling interest in PERC</t>
  </si>
  <si>
    <t>Acquisition of PERC - Components of identifiable intangible assets assumed at the acquisition date (Details) - PERC Water Corporation - USD ($)</t>
  </si>
  <si>
    <t>Acquired Finite-Lived Intangible Assets [Line Items]</t>
  </si>
  <si>
    <t>Amount</t>
  </si>
  <si>
    <t>Non-compete agreements</t>
  </si>
  <si>
    <t>Useful life</t>
  </si>
  <si>
    <t>Trade name</t>
  </si>
  <si>
    <t>15 years</t>
  </si>
  <si>
    <t>Customer backlogs</t>
  </si>
  <si>
    <t>2 years</t>
  </si>
  <si>
    <t>Facility management contracts</t>
  </si>
  <si>
    <t>6 years</t>
  </si>
  <si>
    <t>Acquisition of PERC - Results of operations of PERC included in the Company's results of operations (Details) - USD ($)</t>
  </si>
  <si>
    <t>2 Months Ended</t>
  </si>
  <si>
    <t>Revenue</t>
  </si>
  <si>
    <t>Amortization of intangibles, net of tax benefit</t>
  </si>
  <si>
    <t>Acquisition of PERC - Financial Information (Details) - USD ($)</t>
  </si>
  <si>
    <t>Cost of Revenue</t>
  </si>
  <si>
    <t>Other income (expense), net</t>
  </si>
  <si>
    <t>Pro Forma</t>
  </si>
  <si>
    <t>Cash and cash equivalents (Details) - USD ($)</t>
  </si>
  <si>
    <t>Cash and Cash Equivalents [Line Items]</t>
  </si>
  <si>
    <t>Bank accounts</t>
  </si>
  <si>
    <t>Short term deposits</t>
  </si>
  <si>
    <t>Total cash and cash equivalents</t>
  </si>
  <si>
    <t>United States dollar [Member]</t>
  </si>
  <si>
    <t>Cayman Islands dollar [Member]</t>
  </si>
  <si>
    <t>Bahamian dollar [Member]</t>
  </si>
  <si>
    <t>Belize dollar [Member]</t>
  </si>
  <si>
    <t>Bermudian dollar [Member]</t>
  </si>
  <si>
    <t>Mexican peso [Member]</t>
  </si>
  <si>
    <t>Indonesian rupiah [Member]</t>
  </si>
  <si>
    <t>Accounts receivable, net (Details) - USD ($)</t>
  </si>
  <si>
    <t>Dec. 31, 2017</t>
  </si>
  <si>
    <t>Trade accounts receivable</t>
  </si>
  <si>
    <t>Receivable from OC-BVI</t>
  </si>
  <si>
    <t>Other accounts receivable</t>
  </si>
  <si>
    <t>Accounts Receivable, Gross, Current</t>
  </si>
  <si>
    <t>Allowance for doubtful accounts</t>
  </si>
  <si>
    <t>Accounts receivable, net - Allowance for doubtful accounts (Details) - USD ($)</t>
  </si>
  <si>
    <t>Opening allowance for doubtful accounts</t>
  </si>
  <si>
    <t>Provision for doubtful accounts</t>
  </si>
  <si>
    <t>Accounts written off during the year</t>
  </si>
  <si>
    <t>Ending allowance for doubtful accounts</t>
  </si>
  <si>
    <t>Inventory (Details) - USD ($)</t>
  </si>
  <si>
    <t>Inventory [Line Items]</t>
  </si>
  <si>
    <t>Total inventory</t>
  </si>
  <si>
    <t>Less current portion</t>
  </si>
  <si>
    <t>Inventory (non-current)</t>
  </si>
  <si>
    <t>Water stock [Member]</t>
  </si>
  <si>
    <t>Consumables stock [Member]</t>
  </si>
  <si>
    <t>Spare parts stock [Member]</t>
  </si>
  <si>
    <t>Contracts in progress (Details) - USD ($)</t>
  </si>
  <si>
    <t>Contract With Customer, In Progress, Revenue Recognized And Amounts Billed, Disclosure [Line Items]</t>
  </si>
  <si>
    <t>Revenues recognized to date on contracts in process</t>
  </si>
  <si>
    <t>Amounts billed to date on contracts in process</t>
  </si>
  <si>
    <t>Net overbillings</t>
  </si>
  <si>
    <t>Property, plant and equipment and construction in progress (Details) - USD ($)</t>
  </si>
  <si>
    <t>Property, Plant and Equipment [Line Items]</t>
  </si>
  <si>
    <t>Property, Plant and Equipment, Gross</t>
  </si>
  <si>
    <t>Less accumulated depreciation</t>
  </si>
  <si>
    <t>Property, Plant and Equipment, Net, Total</t>
  </si>
  <si>
    <t>Land [Member]</t>
  </si>
  <si>
    <t>Building [Member]</t>
  </si>
  <si>
    <t>Plant And Equipment [Member]</t>
  </si>
  <si>
    <t>Distribution Systems [Member]</t>
  </si>
  <si>
    <t>Office furniture, fixtures and equipment [Member]</t>
  </si>
  <si>
    <t>Vehicles [Member]</t>
  </si>
  <si>
    <t>Lab equipment [Member]</t>
  </si>
  <si>
    <t>Property, plant and equipment and construction in progress - Additional Information (Details) - USD ($)</t>
  </si>
  <si>
    <t>Capital Commitments</t>
  </si>
  <si>
    <t>Construction In Progress Placed In Service</t>
  </si>
  <si>
    <t>Depreciation</t>
  </si>
  <si>
    <t>Investment in OC-BVI - Assets and liabilities (Details) - Ocean Conversion (BVI) Ltd [Member] - USD ($)</t>
  </si>
  <si>
    <t>Non-current assets</t>
  </si>
  <si>
    <t>Non-current liabilities</t>
  </si>
  <si>
    <t>Investment in OC-BVI - Income statement details (Details) - USD ($)</t>
  </si>
  <si>
    <t>Cost of revenue</t>
  </si>
  <si>
    <t>Gain on long-lived asset disposition</t>
  </si>
  <si>
    <t>Income attributable to non-controlling interests</t>
  </si>
  <si>
    <t>Net income attributable to controlling interests</t>
  </si>
  <si>
    <t>Investment in OC-BVI - Investment Rollforward (Details) - USD ($)</t>
  </si>
  <si>
    <t>Balance as of December 31, 2018</t>
  </si>
  <si>
    <t>Profit-sharing and equity from earnings of OC-BVI</t>
  </si>
  <si>
    <t>Distributions received from OC-BVI</t>
  </si>
  <si>
    <t>Balance as of December 31, 2019</t>
  </si>
  <si>
    <t>Investment in OC-BVI - Additional Information (Details) - USD ($)</t>
  </si>
  <si>
    <t>1 Months Ended</t>
  </si>
  <si>
    <t>108 Months Ended</t>
  </si>
  <si>
    <t>Aug. 31, 2018</t>
  </si>
  <si>
    <t>Dec. 31, 2006</t>
  </si>
  <si>
    <t>Dec. 31, 2003</t>
  </si>
  <si>
    <t>Schedule of Investments [Line Items]</t>
  </si>
  <si>
    <t>Equity Method Investment, Ownership Percentage</t>
  </si>
  <si>
    <t>43.53%</t>
  </si>
  <si>
    <t>Equity Method Investments Voting Shares Percentage</t>
  </si>
  <si>
    <t>50.00%</t>
  </si>
  <si>
    <t>Equity Method Investment, Interest In Profit Percentage</t>
  </si>
  <si>
    <t>45.00%</t>
  </si>
  <si>
    <t>Equity Method Investments</t>
  </si>
  <si>
    <t>Income (Loss) from Equity Method Investments</t>
  </si>
  <si>
    <t>Profit sharing income</t>
  </si>
  <si>
    <t>Revenues</t>
  </si>
  <si>
    <t>Litigation Settlement, Amount Awarded from Other Party</t>
  </si>
  <si>
    <t>Revenues earned from management services agreement with OC-BVI [Member]</t>
  </si>
  <si>
    <t>Baughers Bay [Member] | 1990 Agreement [Member]</t>
  </si>
  <si>
    <t>Purchase Price Agreed for Plant Under Agreement</t>
  </si>
  <si>
    <t>Extended water supply agreement term</t>
  </si>
  <si>
    <t>7 years</t>
  </si>
  <si>
    <t>Term required before extension of water supply agreement</t>
  </si>
  <si>
    <t>8 months</t>
  </si>
  <si>
    <t>Baughers Bay [Member] | Refurbish Project [Member]</t>
  </si>
  <si>
    <t>Ocean Conversion (BVI) Ltd [Member]</t>
  </si>
  <si>
    <t>Amounts payable by OC-BVI</t>
  </si>
  <si>
    <t>Ocean Conversion (BVI) Ltd [Member] | 1990 Agreement [Member]</t>
  </si>
  <si>
    <t>Loss Contingency, Damages Sought, Value</t>
  </si>
  <si>
    <t>NSC and AdR project development (Details) $ / shares in Units, gal in Millions</t>
  </si>
  <si>
    <t>Apr. 12, 2019</t>
  </si>
  <si>
    <t>Aug. 22, 2016gal</t>
  </si>
  <si>
    <t>Feb. 14, 2014USD ($)</t>
  </si>
  <si>
    <t>Nov. 30, 2015gal</t>
  </si>
  <si>
    <t>Feb. 28, 2014USD ($)</t>
  </si>
  <si>
    <t>May 31, 2013USD ($)$ / shares</t>
  </si>
  <si>
    <t>Nov. 30, 2012USD ($)m²</t>
  </si>
  <si>
    <t>Feb. 29, 2012USD ($)</t>
  </si>
  <si>
    <t>May 31, 2010gal</t>
  </si>
  <si>
    <t>Dec. 31, 2019USD ($)</t>
  </si>
  <si>
    <t>Dec. 31, 2015gal</t>
  </si>
  <si>
    <t>Dec. 31, 2014USD ($)ha</t>
  </si>
  <si>
    <t>Feb. 26, 2019MXN ($)</t>
  </si>
  <si>
    <t>Feb. 28, 2018</t>
  </si>
  <si>
    <t>Assets, Total</t>
  </si>
  <si>
    <t>Liabilities, Total</t>
  </si>
  <si>
    <t>Payments for land and rights of way held for development</t>
  </si>
  <si>
    <t>Share Price | $ / shares</t>
  </si>
  <si>
    <t>Subscription Agreement Description</t>
  </si>
  <si>
    <t>The Agreement calls for NSC to retain a minimum of 25% of the equity in AdR. One or more affiliates of Greenfield SPV VII, S.A.P.I. de C.V. ("Greenfield"), a Mexico company managed by an affiliate of a leading U.S. asset manager, will acquire a minimum of 55% of the equity of AdR. The Agreement also provides Suez MA with the option to purchase 20% of the equity of AdR. If Suez MA does not exercise this option, NSC will retain 35% of the equity of AdR and Greenfield will acquire 65% of the equity of AdR. The Agreement will become effective when the conditions precedent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t>
  </si>
  <si>
    <t>Security Deposit Liability</t>
  </si>
  <si>
    <t>Loss Contingency, Actions Taken by Court, Arbitrator or Mediator</t>
  </si>
  <si>
    <t>Tenth Civil Judge granted EWG the opportunity to file a counter guarantee in the amount of 1,500,000 Mexican pesos to maintain the ex-parte preliminary relief granted in its favor.</t>
  </si>
  <si>
    <t>Aguas de Rosarito S.A.P.I. de C.V [Member]</t>
  </si>
  <si>
    <t>Total Percentage Of Ownership Interest In An Acquired Company</t>
  </si>
  <si>
    <t>55.00%</t>
  </si>
  <si>
    <t>Option agreement [Member]</t>
  </si>
  <si>
    <t>Payments To Enter Option Agreement</t>
  </si>
  <si>
    <t>NSC Agua [Member]</t>
  </si>
  <si>
    <t>25.00%</t>
  </si>
  <si>
    <t>35.00%</t>
  </si>
  <si>
    <t>99.99%</t>
  </si>
  <si>
    <t>Seawater Reverse Osmosis Desalination Plant Per Day Processing Capacity | gal</t>
  </si>
  <si>
    <t>Lease Term</t>
  </si>
  <si>
    <t>20 years</t>
  </si>
  <si>
    <t>Operating Leases, Rent Expense per month</t>
  </si>
  <si>
    <t>Percentage of Voting Interest Acquired through Option Agreement</t>
  </si>
  <si>
    <t>Payments For Option Exercised</t>
  </si>
  <si>
    <t>Area of Land</t>
  </si>
  <si>
    <t>Payments to Acquire Land</t>
  </si>
  <si>
    <t>Real Estate Held-for-sale</t>
  </si>
  <si>
    <t>NSC Agua [Member] | Aguas de Rosarito S.A.P.I. de C.V [Member]</t>
  </si>
  <si>
    <t>99.60%</t>
  </si>
  <si>
    <t>0.40%</t>
  </si>
  <si>
    <t>NSC Agua [Member] | First Phase [Member]</t>
  </si>
  <si>
    <t>Percentage of the total cost paid</t>
  </si>
  <si>
    <t>20.00%</t>
  </si>
  <si>
    <t>Period in which construction must be completed</t>
  </si>
  <si>
    <t>36 months</t>
  </si>
  <si>
    <t>Period Required To Operate And Maintain Plant And Aqueduct</t>
  </si>
  <si>
    <t>37 years</t>
  </si>
  <si>
    <t>NSC Agua [Member] | Second Phase [Member]</t>
  </si>
  <si>
    <t>NSC Agua [Member] | Option agreement [Member]</t>
  </si>
  <si>
    <t>Repayment of inter-company loan payable</t>
  </si>
  <si>
    <t>Total Voting Interest Percentage After Conversion Of Loan</t>
  </si>
  <si>
    <t>Option Agreement Expiration Date</t>
  </si>
  <si>
    <t>Feb. 7,
		2014</t>
  </si>
  <si>
    <t>Greenfield [Member] | Aguas de Rosarito S.A.P.I. de C.V [Member]</t>
  </si>
  <si>
    <t>65.00%</t>
  </si>
  <si>
    <t>Suez [Member] | Aguas de Rosarito S.A.P.I. de C.V [Member]</t>
  </si>
  <si>
    <t>Unaffiliated Party [Member]</t>
  </si>
  <si>
    <t>Intangible assets - Costs and accumulated amortization (Details) - USD ($)</t>
  </si>
  <si>
    <t>Cost</t>
  </si>
  <si>
    <t>Finite-Lived Intangible Assets, Gross</t>
  </si>
  <si>
    <t>Accumulated amortization</t>
  </si>
  <si>
    <t>Finite-Lived Intangible Assets, Accumulated Amortization</t>
  </si>
  <si>
    <t>Trade names</t>
  </si>
  <si>
    <t>Certifications/programs</t>
  </si>
  <si>
    <t>Customer relationships</t>
  </si>
  <si>
    <t>Intangible assets - Amortization of intangible assets (Details)</t>
  </si>
  <si>
    <t>2020</t>
  </si>
  <si>
    <t>2021</t>
  </si>
  <si>
    <t>2022</t>
  </si>
  <si>
    <t>2023</t>
  </si>
  <si>
    <t>2024</t>
  </si>
  <si>
    <t>Thereafter</t>
  </si>
  <si>
    <t>Finite Lived Intangible Assets Net</t>
  </si>
  <si>
    <t>Intangible assets (Details) - USD ($)</t>
  </si>
  <si>
    <t>Feb. 11, 2016</t>
  </si>
  <si>
    <t>Jan. 24, 2020</t>
  </si>
  <si>
    <t>Finite-Lived Intangible Assets [Line Items]</t>
  </si>
  <si>
    <t>Amortization of Intangible Assets</t>
  </si>
  <si>
    <t>Business Combination, Recognized Identifiable Assets Acquired and Liabilities Assumed, Intangible Assets, Other than Goodwill</t>
  </si>
  <si>
    <t>Aerex Industries Inc [Member] | Non-compete agreements</t>
  </si>
  <si>
    <t>Acquired Finite-lived Intangible Assets, Weighted Average Useful Life</t>
  </si>
  <si>
    <t>Aerex Industries Inc [Member] | Certification Marks [Member]</t>
  </si>
  <si>
    <t>Aerex Industries Inc [Member] | Customer-Related Intangible Assets [Member]</t>
  </si>
  <si>
    <t>1 year</t>
  </si>
  <si>
    <t>Aerex Industries Inc [Member] | Customer relationships</t>
  </si>
  <si>
    <t>PERC Water Corporation | Non-compete agreements</t>
  </si>
  <si>
    <t>PERC Water Corporation | Customer-Related Intangible Assets [Member]</t>
  </si>
  <si>
    <t>PERC Water Corporation | Customer relationships</t>
  </si>
  <si>
    <t>Trade name | Aerex Industries Inc [Member]</t>
  </si>
  <si>
    <t>Trade name | PERC Water Corporation</t>
  </si>
  <si>
    <t>Leases - Lease assets and liabilities (Details) - USD ($)</t>
  </si>
  <si>
    <t>Current</t>
  </si>
  <si>
    <t>Noncurrent</t>
  </si>
  <si>
    <t>Total lease right-of-use assets</t>
  </si>
  <si>
    <t>Total lease obligations</t>
  </si>
  <si>
    <t>Operating Lease, Liability, Current, Statement of Financial Position [Extensible List]</t>
  </si>
  <si>
    <t>Operating Lease, Liability, Noncurrent, Statement of Financial Position [Extensible List]</t>
  </si>
  <si>
    <t>Operating leases, weighted average remaining lease term</t>
  </si>
  <si>
    <t>17 years 9 months 18 days</t>
  </si>
  <si>
    <t>Operating leases, weighted average discount rate</t>
  </si>
  <si>
    <t>4.59%</t>
  </si>
  <si>
    <t>Leases - Components of lease cost (Details)</t>
  </si>
  <si>
    <t>Operating lease costs</t>
  </si>
  <si>
    <t>Short-term lease costs</t>
  </si>
  <si>
    <t>Total lease costs</t>
  </si>
  <si>
    <t>Leases - Supplemental cash flow information (Details)</t>
  </si>
  <si>
    <t>Operating cash flows from operating leases</t>
  </si>
  <si>
    <t>Leases - Future lease payments (Details) - USD ($)</t>
  </si>
  <si>
    <t>Total future lease payments</t>
  </si>
  <si>
    <t>Less: Imputed interest</t>
  </si>
  <si>
    <t>Less: Current obligations</t>
  </si>
  <si>
    <t>Noncurrent lease obligations</t>
  </si>
  <si>
    <t>Leases - Additional Information (Details) - USD ($)</t>
  </si>
  <si>
    <t>Operating Leases, Rent Expense</t>
  </si>
  <si>
    <t>Lessee, Operating Lease, Renewal Term</t>
  </si>
  <si>
    <t>Discontinued operations (Details) - USD ($)</t>
  </si>
  <si>
    <t>Total assets of discontinued operations</t>
  </si>
  <si>
    <t>Total liabilities of discontinued operations</t>
  </si>
  <si>
    <t>Discontinued operations - Financial information (Details) - USD ($)</t>
  </si>
  <si>
    <t>Net Income</t>
  </si>
  <si>
    <t>Discontinued operations - Additional Information (Details) - USD ($)</t>
  </si>
  <si>
    <t>Jan. 07, 2019</t>
  </si>
  <si>
    <t>Aug. 31, 2019</t>
  </si>
  <si>
    <t>Feb. 14, 2019</t>
  </si>
  <si>
    <t>Sep. 30, 2018</t>
  </si>
  <si>
    <t>Dec. 31, 2016</t>
  </si>
  <si>
    <t>Proceeds From Repatriated Funds</t>
  </si>
  <si>
    <t>Disposal Group, Including Discontinued Operation, Consideration</t>
  </si>
  <si>
    <t>Proceeds from Divestiture of Businesses</t>
  </si>
  <si>
    <t>Supplemental Deferred Purchase Price</t>
  </si>
  <si>
    <t>Income taxes - Components of income before income taxes (Details) - USD ($)</t>
  </si>
  <si>
    <t>Foreign (not subject to income taxes)</t>
  </si>
  <si>
    <t>Mexico</t>
  </si>
  <si>
    <t>United States</t>
  </si>
  <si>
    <t>Less gain on sale of discontinued operations</t>
  </si>
  <si>
    <t>Less discontinued operations</t>
  </si>
  <si>
    <t>Income taxes - Provision for income taxes (Details) - USD ($)</t>
  </si>
  <si>
    <t>Current:</t>
  </si>
  <si>
    <t>Federal</t>
  </si>
  <si>
    <t>State</t>
  </si>
  <si>
    <t>Deferred Federal, State and Local, Tax Expense (Benefit) [Abstract]</t>
  </si>
  <si>
    <t>Income Tax Expense (Benefit)</t>
  </si>
  <si>
    <t>Income taxes - Reconciliation of federal tax rate to the effective benefit rate (Details)</t>
  </si>
  <si>
    <t>U.S. statutory federal rate</t>
  </si>
  <si>
    <t>21.00%</t>
  </si>
  <si>
    <t>State taxes, net of federal effect</t>
  </si>
  <si>
    <t>4.38%</t>
  </si>
  <si>
    <t>4.22%</t>
  </si>
  <si>
    <t>Nontaxable foreign income</t>
  </si>
  <si>
    <t>(30.09%)</t>
  </si>
  <si>
    <t>(38.26%)</t>
  </si>
  <si>
    <t>Research &amp; Development Tax Credit</t>
  </si>
  <si>
    <t>(3.46%)</t>
  </si>
  <si>
    <t>(2.27%)</t>
  </si>
  <si>
    <t>Permanent items</t>
  </si>
  <si>
    <t>(0.79%)</t>
  </si>
  <si>
    <t>1.26%</t>
  </si>
  <si>
    <t>Valuation allowance for deferred tax assets</t>
  </si>
  <si>
    <t>9.45%</t>
  </si>
  <si>
    <t>12.72%</t>
  </si>
  <si>
    <t>Effective Income Tax Rate Reconciliation, Percent</t>
  </si>
  <si>
    <t>0.49%</t>
  </si>
  <si>
    <t>(1.33%)</t>
  </si>
  <si>
    <t>Income taxes - Net long-term deferred tax liability (Details) - USD ($)</t>
  </si>
  <si>
    <t>Deferred tax assets:</t>
  </si>
  <si>
    <t>Operating loss carryforwards - Mexico</t>
  </si>
  <si>
    <t>Land basis difference - Mexico</t>
  </si>
  <si>
    <t>Start-up costs - Mexico</t>
  </si>
  <si>
    <t>Research &amp; development tax credits - U.S.</t>
  </si>
  <si>
    <t>Valuation allowances</t>
  </si>
  <si>
    <t>Deferred Tax Assets, Net of Valuation Allowance</t>
  </si>
  <si>
    <t>Deferred tax liabilities:</t>
  </si>
  <si>
    <t>Property and equipment - U.S.</t>
  </si>
  <si>
    <t>Intangible assets - U.S.</t>
  </si>
  <si>
    <t>Deferred Tax Liabilities, Gross</t>
  </si>
  <si>
    <t>Net deferred tax liability</t>
  </si>
  <si>
    <t>Income taxes - Additional Information (Details) $ in Millions</t>
  </si>
  <si>
    <t>MEXICO</t>
  </si>
  <si>
    <t>Operating Loss Carryforwards</t>
  </si>
  <si>
    <t>Earnings per share (Details) - USD ($)</t>
  </si>
  <si>
    <t>Less: preferred stock dividends</t>
  </si>
  <si>
    <t>Net income from continuing operations available to common shares in the determination of basic earnings per common share</t>
  </si>
  <si>
    <t>Net income available to common shares in the determination of basic earnings per common share</t>
  </si>
  <si>
    <t>Weighted average number of common shares in the determination of basic earnings per common share attributable to Consolidated Water Co. Ltd. common stockholders (in shares)</t>
  </si>
  <si>
    <t>Weighted average number of preferred shares outstanding during the period (in shares)</t>
  </si>
  <si>
    <t>Potential dilutive effect of unexercised options and unvested stock grants</t>
  </si>
  <si>
    <t>Weighted average number of shares used for determining diluted earnings per common share attributable to Consolidated Water Co. Ltd. common stockholders</t>
  </si>
  <si>
    <t>Dividends (Details) - $ / shares</t>
  </si>
  <si>
    <t>3 Months Ended</t>
  </si>
  <si>
    <t>Sep. 30, 2019</t>
  </si>
  <si>
    <t>Jun. 30, 2019</t>
  </si>
  <si>
    <t>Mar. 31, 2019</t>
  </si>
  <si>
    <t>Jun. 30, 2018</t>
  </si>
  <si>
    <t>Mar. 31, 2018</t>
  </si>
  <si>
    <t>Dividends Per Share Declared</t>
  </si>
  <si>
    <t>Segment information (Details)</t>
  </si>
  <si>
    <t>Dec. 31, 2019USD ($)segment</t>
  </si>
  <si>
    <t>Segment Reporting Information [Line Items]</t>
  </si>
  <si>
    <t>Number of Reportable Segments | segment</t>
  </si>
  <si>
    <t>Income (loss) from operations</t>
  </si>
  <si>
    <t>Intangibles, net</t>
  </si>
  <si>
    <t>Assets of discontinued operations</t>
  </si>
  <si>
    <t>Services [Member]</t>
  </si>
  <si>
    <t>Continuing Operations [Member]</t>
  </si>
  <si>
    <t>Segment information - Revenues earned by major geographic region and major customer (Details) - USD ($)</t>
  </si>
  <si>
    <t>Cayman Island [Member]</t>
  </si>
  <si>
    <t>Indonesia [Member]</t>
  </si>
  <si>
    <t>United States [Member]</t>
  </si>
  <si>
    <t>Water and Sewerage Corporation [Member]</t>
  </si>
  <si>
    <t>Percentage of consolidated revenues</t>
  </si>
  <si>
    <t>33.00%</t>
  </si>
  <si>
    <t>Water Authority - Cayman [Member]</t>
  </si>
  <si>
    <t>6.00%</t>
  </si>
  <si>
    <t>12.00%</t>
  </si>
  <si>
    <t>One Customer [Member]</t>
  </si>
  <si>
    <t>13.00%</t>
  </si>
  <si>
    <t>8.00%</t>
  </si>
  <si>
    <t>Segment information - Property, plant and equipment, net by major geographic region (Details) - USD ($)</t>
  </si>
  <si>
    <t>Property, Plant and Equipment, Net</t>
  </si>
  <si>
    <t>Other Country [Member]</t>
  </si>
  <si>
    <t>Segment information - Additional Information (Details) - USD ($)</t>
  </si>
  <si>
    <t>Depreciation, Depletion and Amortization</t>
  </si>
  <si>
    <t>Cost of revenues and general and administrative expenses - Cost of revenues (Details) - USD ($)</t>
  </si>
  <si>
    <t>Cost of revenues and general and administrative expenses [Line Items]</t>
  </si>
  <si>
    <t>Electricity [Member]</t>
  </si>
  <si>
    <t>Depreciation [Member]</t>
  </si>
  <si>
    <t>Fuel oil [Member]</t>
  </si>
  <si>
    <t>Employee costs [Member]</t>
  </si>
  <si>
    <t>Cost of plant sales [Member]</t>
  </si>
  <si>
    <t>Maintenance [Member]</t>
  </si>
  <si>
    <t>Retail license royalties [Member]</t>
  </si>
  <si>
    <t>Insurance [Member]</t>
  </si>
  <si>
    <t>Materials [Member]</t>
  </si>
  <si>
    <t>Other [Member]</t>
  </si>
  <si>
    <t>Cost of revenues and general and administrative expenses - General and administrative expenses (Details) - USD ($)</t>
  </si>
  <si>
    <t>General and Administrative Expense</t>
  </si>
  <si>
    <t>Professional fees [Member]</t>
  </si>
  <si>
    <t>Directors' fees and expenses [Member]</t>
  </si>
  <si>
    <t>NSC project expenses [Member]</t>
  </si>
  <si>
    <t>Amortization of intangible assets [Member]</t>
  </si>
  <si>
    <t>Stock-based compensation - Significant weighted average assumptions (Details)</t>
  </si>
  <si>
    <t>Risk free interest rate</t>
  </si>
  <si>
    <t>2.11%</t>
  </si>
  <si>
    <t>2.05%</t>
  </si>
  <si>
    <t>Expected option life (years)</t>
  </si>
  <si>
    <t>1 year 1 month 6 days</t>
  </si>
  <si>
    <t>1 year 2 months 12 days</t>
  </si>
  <si>
    <t>Expected volatility</t>
  </si>
  <si>
    <t>34.59%</t>
  </si>
  <si>
    <t>25.10%</t>
  </si>
  <si>
    <t>Expected dividend yield</t>
  </si>
  <si>
    <t>2.44%</t>
  </si>
  <si>
    <t>2.62%</t>
  </si>
  <si>
    <t>Stock-based compensation - Stock option activity (Details)</t>
  </si>
  <si>
    <t>Dec. 31, 2019USD ($)$ / sharesshares</t>
  </si>
  <si>
    <t>Share-based Compensation Arrangement by Share-based Payment Award [Line Items]</t>
  </si>
  <si>
    <t>Outstanding at the beginning of period -Options | shares</t>
  </si>
  <si>
    <t>Granted - Options | shares</t>
  </si>
  <si>
    <t>Exercised - Options | shares</t>
  </si>
  <si>
    <t>Forfeited/expired - Options | shares</t>
  </si>
  <si>
    <t>Outstanding at the ending of period -Options | shares</t>
  </si>
  <si>
    <t>Outstanding-Weighted Average Exercise Price at the beginning of period - Options | $ / shares</t>
  </si>
  <si>
    <t>Granted-Weighted Average Exercise Price | $ / shares</t>
  </si>
  <si>
    <t>Exercised-Weighted Average Exercise Price | $ / shares</t>
  </si>
  <si>
    <t>Forfeited/expired-Weighted Average Exercise Price | $ / shares</t>
  </si>
  <si>
    <t>Outstanding-Weighted Average Exercise Price at the ending of period - Options | $ / shares</t>
  </si>
  <si>
    <t>Outstanding-Weighted Average Remaining Contractual Life (Years)</t>
  </si>
  <si>
    <t>2 years 15 days</t>
  </si>
  <si>
    <t>Outstanding-Aggregate Intrinsic Value | $</t>
  </si>
  <si>
    <t>Stock-based compensation - Weighted average fair value of options at the date of grant and the intrinsic value of options exercised (Details) - USD ($)</t>
  </si>
  <si>
    <t>Share-based Compensation Arrangement by Share-based Payment Award, Options, Exercises in Period, Intrinsic Value</t>
  </si>
  <si>
    <t>Below Market Price [Member]</t>
  </si>
  <si>
    <t>Share-based Compensation Arrangement by Share-based Payment Award, Options, Grants in Period, Weighted Average Grant Date Fair Value</t>
  </si>
  <si>
    <t>Below Market Price [Member] | Employees [Member] | Preferred Stock [Member]</t>
  </si>
  <si>
    <t>At Market Price [Member]</t>
  </si>
  <si>
    <t>At Market Price [Member] | Management Employees [Member]</t>
  </si>
  <si>
    <t>At Market Price [Member] | Employees [Member] | Common stock [Member]</t>
  </si>
  <si>
    <t>Above Market Price [Member]</t>
  </si>
  <si>
    <t>Above Market Price [Member] | Management Employees [Member]</t>
  </si>
  <si>
    <t>Above Market Price [Member] | Employees [Member] | Preferred Stock [Member]</t>
  </si>
  <si>
    <t>Stock-based compensation (Details) - USD ($)</t>
  </si>
  <si>
    <t>May 14, 2008</t>
  </si>
  <si>
    <t>Share-based Compensation Arrangement by Share-based Payment Award, Options, Grants in Period, Gross</t>
  </si>
  <si>
    <t>Allocated Share-based Compensation Expense, Net of Tax</t>
  </si>
  <si>
    <t>Share-based Compensation Arrangement by Share-based Payment Award, Options, Nonvested, Number of Shares</t>
  </si>
  <si>
    <t>Share-based Compensation Arrangement by Share-based Payment Award, Option, Nonvested, Weighted Average Exercise Price</t>
  </si>
  <si>
    <t>Share Based Compensation Arrangement By Share Based Payment Award Options Non Vested Outstanding Weighted Average Remaining Contractual Term</t>
  </si>
  <si>
    <t>Employee Service Share-based Compensation, Nonvested Awards, Compensation Cost Not yet Recognized, Period for Recognition</t>
  </si>
  <si>
    <t>Employee Service Share-based Compensation, Nonvested Awards, Compensation Cost Not yet Recognized</t>
  </si>
  <si>
    <t>Preferred stock value</t>
  </si>
  <si>
    <t>Share-based Compensation</t>
  </si>
  <si>
    <t>Closing Price of Common Shares</t>
  </si>
  <si>
    <t>Non Executive Directors Share Plan [Member]</t>
  </si>
  <si>
    <t>Non-Performance-Based Grants [Member]</t>
  </si>
  <si>
    <t>Share-based Compensation Arrangement by Share-based Payment Award, Award Vesting Period</t>
  </si>
  <si>
    <t>Cumulative financial performance targets measurement period</t>
  </si>
  <si>
    <t>Allocated Share-based Compensation Expense</t>
  </si>
  <si>
    <t>Performance-Based Grants [Member]</t>
  </si>
  <si>
    <t>Employee Stock Option [Member] | Common Stock Options [Member]</t>
  </si>
  <si>
    <t>Equity Incentive Plan2008 [Member]</t>
  </si>
  <si>
    <t>Common Stock, Capital Shares Reserved for Future Issuance</t>
  </si>
  <si>
    <t>1 year 1 month 24 days</t>
  </si>
  <si>
    <t>Additional consecutive individual requisite service period required for eligibility in Employee Share Incentive Plan</t>
  </si>
  <si>
    <t>Number of preferred shares converted to common shares dependant upon specific criteria</t>
  </si>
  <si>
    <t>Number of common shares received upon conversion of preferred shares dependent upon specific criteria</t>
  </si>
  <si>
    <t>Number of average trading price of the common stock</t>
  </si>
  <si>
    <t>7 days</t>
  </si>
  <si>
    <t>Number of days employee option to purchase preferred stock must be exercised</t>
  </si>
  <si>
    <t>Stock Issued During Period, Shares, Issued for Services</t>
  </si>
  <si>
    <t>Retirement benefits (Details) - USD ($)</t>
  </si>
  <si>
    <t>Defined Benefit Plan Disclosure [Line Items]</t>
  </si>
  <si>
    <t>Pension Expense</t>
  </si>
  <si>
    <t>Defined Contribution Plan, Maximum Annual Contributions Per Employee, Percent</t>
  </si>
  <si>
    <t>5.00%</t>
  </si>
  <si>
    <t>Maximum annual contribution amount</t>
  </si>
  <si>
    <t>FLORIDA</t>
  </si>
  <si>
    <t>California [Member]</t>
  </si>
  <si>
    <t>Employer Matching Contribution, Percent of Employees' Gross Pay</t>
  </si>
  <si>
    <t>2.00%</t>
  </si>
  <si>
    <t>California [Member] | Defined Contribution Plan, Employer Matching Contribution, 25 Percent of Match [Member]</t>
  </si>
  <si>
    <t>Employer Matching Contribution, Percent of Match</t>
  </si>
  <si>
    <t>California [Member] | Defined Contribution Plan, Employer Matching Contribution, 25 Percent of Match [Member] | Maximum [Member]</t>
  </si>
  <si>
    <t>Financial instruments (Details) - USD ($)</t>
  </si>
  <si>
    <t>Recurring</t>
  </si>
  <si>
    <t>Net asset arising from put/call options</t>
  </si>
  <si>
    <t>Fair Value, Inputs, Level 1 [Member]</t>
  </si>
  <si>
    <t>Fair Value, Inputs, Level 2 [Member]</t>
  </si>
  <si>
    <t>Fair Value, Inputs, Level 3 [Member]</t>
  </si>
  <si>
    <t>Financial instruments - Level 3 activity (Details)</t>
  </si>
  <si>
    <t>Balance at the beginning</t>
  </si>
  <si>
    <t>Issuance</t>
  </si>
  <si>
    <t>Unrealized gain</t>
  </si>
  <si>
    <t>Balance at the end</t>
  </si>
  <si>
    <t>Balance as of December 31, 2018(1)</t>
  </si>
  <si>
    <t>Unrealized loss</t>
  </si>
  <si>
    <t>Balance as of December 31, 2019(1)</t>
  </si>
  <si>
    <t>Financial instruments - Additional Information (Details)</t>
  </si>
  <si>
    <t>Fair Value, Assets and Liabilities Measured on Recurring and Nonrecurring Basis [Line Items]</t>
  </si>
  <si>
    <t>Duration certain foreign currencies are fixed to the dollar</t>
  </si>
  <si>
    <t>CW-Bali (Details) - USD ($)</t>
  </si>
  <si>
    <t>Income (Loss) from Discontinued Operations, Net of Tax, Including Portion Attributable to Noncontrolling Interest</t>
  </si>
  <si>
    <t>Consolidated Water Bali [Member]</t>
  </si>
  <si>
    <t>Sale of assets</t>
  </si>
  <si>
    <t>Sale of stock</t>
  </si>
  <si>
    <t>Commitments and contingencies - Additional Information (Details) - USD ($) $ in Millions</t>
  </si>
  <si>
    <t>Contingencies</t>
  </si>
  <si>
    <t>Employment Agreement Base Annual Salaries</t>
  </si>
  <si>
    <t>Cayman Water Retail Operations, Percentage Of Gross Profit</t>
  </si>
  <si>
    <t>54.00%</t>
  </si>
  <si>
    <t>Cayman Water Retail Operations, Percentage Of Revenue</t>
  </si>
  <si>
    <t>39.00%</t>
  </si>
  <si>
    <t>Long-term Purchase Commitment, Amount</t>
  </si>
  <si>
    <t>WSC [Member]</t>
  </si>
  <si>
    <t>Accounts Receivable, Net</t>
  </si>
  <si>
    <t>Supplemental disclosure of cash flow information (Details) - USD ($)</t>
  </si>
  <si>
    <t>Interest paid in cash</t>
  </si>
  <si>
    <t>Non-cash transactions:</t>
  </si>
  <si>
    <t>Dividends declared but not paid</t>
  </si>
  <si>
    <t>Transfers from inventory to property, plant and equipment and construction in progress</t>
  </si>
  <si>
    <t>Transfers from construction in progress to property, plant and equipment</t>
  </si>
  <si>
    <t>Transfers from other assets to construction in progress</t>
  </si>
  <si>
    <t>Right-of-use assets obtained in exchange for new operating lease liabilities</t>
  </si>
  <si>
    <t>Subsequent events - Additional Information (Details) - Aerex Industries Inc [Member] - USD ($)</t>
  </si>
  <si>
    <t>Subsequent Event [Line Items]</t>
  </si>
  <si>
    <t>Consideration Transferred On Acquisition Of Manufacturing Reporting Unit</t>
  </si>
  <si>
    <t>Consolidated Water U S Holdings [Member]</t>
  </si>
  <si>
    <t>Business Combination, Consideration Transferr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1</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B20" s="4" t="s">
        <v>36</v>
      </c>
    </row>
    <row r="21" spans="1:4">
      <c r="A21" s="4" t="s">
        <v>37</v>
      </c>
      <c r="B21" s="4" t="s">
        <v>28</v>
      </c>
    </row>
    <row r="22" spans="1:4">
      <c r="A22" s="4" t="s">
        <v>38</v>
      </c>
      <c r="B22" s="4" t="s">
        <v>39</v>
      </c>
    </row>
    <row r="23" spans="1:4">
      <c r="A23" s="4" t="s">
        <v>40</v>
      </c>
      <c r="C23" s="5" t="n">
        <v>15078499</v>
      </c>
    </row>
    <row r="24" spans="1:4">
      <c r="A24" s="4" t="s">
        <v>41</v>
      </c>
      <c r="D24" s="6" t="n">
        <v>204187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2</v>
      </c>
    </row>
    <row r="3" spans="1:2">
      <c r="A3" s="3" t="s">
        <v>45</v>
      </c>
    </row>
    <row r="4" spans="1:2">
      <c r="A4" s="4" t="s">
        <v>4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43</v>
      </c>
    </row>
    <row r="3" spans="1:3">
      <c r="A3" s="3" t="s">
        <v>868</v>
      </c>
    </row>
    <row r="4" spans="1:3">
      <c r="A4" s="4" t="s">
        <v>883</v>
      </c>
      <c r="B4" s="6" t="n">
        <v>5857</v>
      </c>
      <c r="C4" s="6" t="n">
        <v>4379</v>
      </c>
    </row>
    <row r="5" spans="1:3">
      <c r="A5" s="4" t="s">
        <v>884</v>
      </c>
    </row>
    <row r="6" spans="1:3">
      <c r="A6" s="3" t="s">
        <v>868</v>
      </c>
    </row>
    <row r="7" spans="1:3">
      <c r="A7" s="4" t="s">
        <v>885</v>
      </c>
      <c r="B7" s="7" t="n">
        <v>3.73</v>
      </c>
      <c r="C7" s="7" t="n">
        <v>3.27</v>
      </c>
    </row>
    <row r="8" spans="1:3">
      <c r="A8" s="4" t="s">
        <v>886</v>
      </c>
    </row>
    <row r="9" spans="1:3">
      <c r="A9" s="3" t="s">
        <v>868</v>
      </c>
    </row>
    <row r="10" spans="1:3">
      <c r="A10" s="4" t="s">
        <v>885</v>
      </c>
      <c r="B10" s="8" t="n">
        <v>3.73</v>
      </c>
      <c r="C10" s="8" t="n">
        <v>3.27</v>
      </c>
    </row>
    <row r="11" spans="1:3">
      <c r="A11" s="4" t="s">
        <v>887</v>
      </c>
    </row>
    <row r="12" spans="1:3">
      <c r="A12" s="3" t="s">
        <v>868</v>
      </c>
    </row>
    <row r="13" spans="1:3">
      <c r="A13" s="4" t="s">
        <v>885</v>
      </c>
      <c r="B13" s="8" t="n">
        <v>3.23</v>
      </c>
      <c r="C13" s="8" t="n">
        <v>3.19</v>
      </c>
    </row>
    <row r="14" spans="1:3">
      <c r="A14" s="4" t="s">
        <v>888</v>
      </c>
    </row>
    <row r="15" spans="1:3">
      <c r="A15" s="3" t="s">
        <v>868</v>
      </c>
    </row>
    <row r="16" spans="1:3">
      <c r="A16" s="4" t="s">
        <v>885</v>
      </c>
      <c r="B16" s="5" t="n">
        <v>0</v>
      </c>
      <c r="C16" s="5" t="n">
        <v>0</v>
      </c>
    </row>
    <row r="17" spans="1:3">
      <c r="A17" s="4" t="s">
        <v>889</v>
      </c>
    </row>
    <row r="18" spans="1:3">
      <c r="A18" s="3" t="s">
        <v>868</v>
      </c>
    </row>
    <row r="19" spans="1:3">
      <c r="A19" s="4" t="s">
        <v>885</v>
      </c>
      <c r="B19" s="8" t="n">
        <v>3.23</v>
      </c>
      <c r="C19" s="8" t="n">
        <v>3.19</v>
      </c>
    </row>
    <row r="20" spans="1:3">
      <c r="A20" s="4" t="s">
        <v>890</v>
      </c>
    </row>
    <row r="21" spans="1:3">
      <c r="A21" s="3" t="s">
        <v>868</v>
      </c>
    </row>
    <row r="22" spans="1:3">
      <c r="A22" s="4" t="s">
        <v>885</v>
      </c>
      <c r="B22" s="5" t="n">
        <v>0</v>
      </c>
      <c r="C22" s="5" t="n">
        <v>0</v>
      </c>
    </row>
    <row r="23" spans="1:3">
      <c r="A23" s="4" t="s">
        <v>891</v>
      </c>
    </row>
    <row r="24" spans="1:3">
      <c r="A24" s="3" t="s">
        <v>868</v>
      </c>
    </row>
    <row r="25" spans="1:3">
      <c r="A25" s="4" t="s">
        <v>885</v>
      </c>
      <c r="B25" s="5" t="n">
        <v>0</v>
      </c>
      <c r="C25" s="5" t="n">
        <v>0</v>
      </c>
    </row>
    <row r="26" spans="1:3">
      <c r="A26" s="4" t="s">
        <v>892</v>
      </c>
    </row>
    <row r="27" spans="1:3">
      <c r="A27" s="3" t="s">
        <v>868</v>
      </c>
    </row>
    <row r="28" spans="1:3">
      <c r="A28" s="4" t="s">
        <v>885</v>
      </c>
      <c r="B28" s="6" t="n">
        <v>0</v>
      </c>
      <c r="C28"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3"/>
  </cols>
  <sheetData>
    <row r="1" spans="1:4">
      <c r="A1" s="1" t="s">
        <v>893</v>
      </c>
      <c r="B1" s="2" t="s">
        <v>1</v>
      </c>
    </row>
    <row r="2" spans="1:4">
      <c r="B2" s="2" t="s">
        <v>2</v>
      </c>
      <c r="C2" s="2" t="s">
        <v>43</v>
      </c>
      <c r="D2" s="2" t="s">
        <v>894</v>
      </c>
    </row>
    <row r="3" spans="1:4">
      <c r="A3" s="3" t="s">
        <v>868</v>
      </c>
    </row>
    <row r="4" spans="1:4">
      <c r="A4" s="4" t="s">
        <v>895</v>
      </c>
      <c r="B4" s="5" t="n">
        <v>9868</v>
      </c>
    </row>
    <row r="5" spans="1:4">
      <c r="A5" s="4" t="s">
        <v>896</v>
      </c>
      <c r="B5" s="6" t="n">
        <v>142632</v>
      </c>
      <c r="C5" s="6" t="n">
        <v>137191</v>
      </c>
    </row>
    <row r="6" spans="1:4">
      <c r="A6" s="4" t="s">
        <v>897</v>
      </c>
      <c r="B6" s="5" t="n">
        <v>10650</v>
      </c>
    </row>
    <row r="7" spans="1:4">
      <c r="A7" s="4" t="s">
        <v>898</v>
      </c>
      <c r="B7" s="7" t="n">
        <v>13.08</v>
      </c>
    </row>
    <row r="8" spans="1:4">
      <c r="A8" s="4" t="s">
        <v>899</v>
      </c>
      <c r="B8" s="4" t="s">
        <v>880</v>
      </c>
    </row>
    <row r="9" spans="1:4">
      <c r="A9" s="4" t="s">
        <v>900</v>
      </c>
      <c r="B9" s="4" t="s">
        <v>880</v>
      </c>
    </row>
    <row r="10" spans="1:4">
      <c r="A10" s="4" t="s">
        <v>901</v>
      </c>
      <c r="B10" s="6" t="n">
        <v>16715</v>
      </c>
    </row>
    <row r="11" spans="1:4">
      <c r="A11" s="4" t="s">
        <v>902</v>
      </c>
      <c r="B11" s="5" t="n">
        <v>20251</v>
      </c>
      <c r="C11" s="5" t="n">
        <v>20878</v>
      </c>
    </row>
    <row r="12" spans="1:4">
      <c r="A12" s="4" t="s">
        <v>903</v>
      </c>
      <c r="B12" s="6" t="n">
        <v>1192224</v>
      </c>
      <c r="C12" s="6" t="n">
        <v>850136</v>
      </c>
    </row>
    <row r="13" spans="1:4">
      <c r="A13" s="4" t="s">
        <v>904</v>
      </c>
      <c r="B13" s="7" t="n">
        <v>16.3</v>
      </c>
    </row>
    <row r="14" spans="1:4">
      <c r="A14" s="4" t="s">
        <v>905</v>
      </c>
    </row>
    <row r="15" spans="1:4">
      <c r="A15" s="3" t="s">
        <v>868</v>
      </c>
    </row>
    <row r="16" spans="1:4">
      <c r="A16" s="4" t="s">
        <v>895</v>
      </c>
      <c r="B16" s="5" t="n">
        <v>22034</v>
      </c>
      <c r="C16" s="5" t="n">
        <v>18242</v>
      </c>
    </row>
    <row r="17" spans="1:4">
      <c r="A17" s="4" t="s">
        <v>903</v>
      </c>
      <c r="B17" s="6" t="n">
        <v>322036</v>
      </c>
      <c r="C17" s="6" t="n">
        <v>236691</v>
      </c>
    </row>
    <row r="18" spans="1:4">
      <c r="A18" s="4" t="s">
        <v>906</v>
      </c>
    </row>
    <row r="19" spans="1:4">
      <c r="A19" s="3" t="s">
        <v>868</v>
      </c>
    </row>
    <row r="20" spans="1:4">
      <c r="A20" s="4" t="s">
        <v>907</v>
      </c>
      <c r="B20" s="4" t="s">
        <v>385</v>
      </c>
    </row>
    <row r="21" spans="1:4">
      <c r="A21" s="4" t="s">
        <v>908</v>
      </c>
      <c r="B21" s="4" t="s">
        <v>385</v>
      </c>
    </row>
    <row r="22" spans="1:4">
      <c r="A22" s="4" t="s">
        <v>895</v>
      </c>
      <c r="B22" s="5" t="n">
        <v>28891</v>
      </c>
      <c r="C22" s="5" t="n">
        <v>26864</v>
      </c>
    </row>
    <row r="23" spans="1:4">
      <c r="A23" s="4" t="s">
        <v>909</v>
      </c>
      <c r="B23" s="6" t="n">
        <v>337032</v>
      </c>
      <c r="C23" s="6" t="n">
        <v>317991</v>
      </c>
    </row>
    <row r="24" spans="1:4">
      <c r="A24" s="4" t="s">
        <v>910</v>
      </c>
    </row>
    <row r="25" spans="1:4">
      <c r="A25" s="3" t="s">
        <v>868</v>
      </c>
    </row>
    <row r="26" spans="1:4">
      <c r="A26" s="4" t="s">
        <v>895</v>
      </c>
      <c r="B26" s="5" t="n">
        <v>35993</v>
      </c>
      <c r="C26" s="5" t="n">
        <v>10574</v>
      </c>
    </row>
    <row r="27" spans="1:4">
      <c r="A27" s="4" t="s">
        <v>909</v>
      </c>
      <c r="B27" s="6" t="n">
        <v>390524</v>
      </c>
      <c r="C27" s="6" t="n">
        <v>158263</v>
      </c>
    </row>
    <row r="28" spans="1:4">
      <c r="A28" s="4" t="s">
        <v>911</v>
      </c>
    </row>
    <row r="29" spans="1:4">
      <c r="A29" s="3" t="s">
        <v>868</v>
      </c>
    </row>
    <row r="30" spans="1:4">
      <c r="A30" s="4" t="s">
        <v>895</v>
      </c>
      <c r="B30" s="5" t="n">
        <v>2575</v>
      </c>
      <c r="C30" s="5" t="n">
        <v>2750</v>
      </c>
    </row>
    <row r="31" spans="1:4">
      <c r="A31" s="4" t="s">
        <v>912</v>
      </c>
    </row>
    <row r="32" spans="1:4">
      <c r="A32" s="3" t="s">
        <v>868</v>
      </c>
    </row>
    <row r="33" spans="1:4">
      <c r="A33" s="4" t="s">
        <v>913</v>
      </c>
      <c r="D33" s="5" t="n">
        <v>1500000</v>
      </c>
    </row>
    <row r="34" spans="1:4">
      <c r="A34" s="4" t="s">
        <v>136</v>
      </c>
    </row>
    <row r="35" spans="1:4">
      <c r="A35" s="3" t="s">
        <v>868</v>
      </c>
    </row>
    <row r="36" spans="1:4">
      <c r="A36" s="4" t="s">
        <v>899</v>
      </c>
      <c r="B36" s="4" t="s">
        <v>914</v>
      </c>
    </row>
    <row r="37" spans="1:4">
      <c r="A37" s="4" t="s">
        <v>901</v>
      </c>
      <c r="B37" s="6" t="n">
        <v>153481</v>
      </c>
    </row>
    <row r="38" spans="1:4">
      <c r="A38" s="4" t="s">
        <v>902</v>
      </c>
      <c r="B38" s="6" t="n">
        <v>0</v>
      </c>
    </row>
    <row r="39" spans="1:4">
      <c r="A39" s="4" t="s">
        <v>915</v>
      </c>
      <c r="B39" s="4" t="s">
        <v>382</v>
      </c>
    </row>
    <row r="40" spans="1:4">
      <c r="A40" s="4" t="s">
        <v>916</v>
      </c>
      <c r="B40" s="5" t="n">
        <v>1</v>
      </c>
    </row>
    <row r="41" spans="1:4">
      <c r="A41" s="4" t="s">
        <v>917</v>
      </c>
      <c r="B41" s="5" t="n">
        <v>1</v>
      </c>
    </row>
    <row r="42" spans="1:4">
      <c r="A42" s="4" t="s">
        <v>918</v>
      </c>
      <c r="B42" s="4" t="s">
        <v>919</v>
      </c>
    </row>
    <row r="43" spans="1:4">
      <c r="A43" s="4" t="s">
        <v>920</v>
      </c>
      <c r="B43" s="4" t="s">
        <v>447</v>
      </c>
    </row>
    <row r="44" spans="1:4">
      <c r="A44" s="4" t="s">
        <v>921</v>
      </c>
      <c r="B44" s="5" t="n">
        <v>7293</v>
      </c>
      <c r="C44" s="5" t="n">
        <v>740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43</v>
      </c>
    </row>
    <row r="3" spans="1:3">
      <c r="A3" s="3" t="s">
        <v>923</v>
      </c>
    </row>
    <row r="4" spans="1:3">
      <c r="A4" s="4" t="s">
        <v>924</v>
      </c>
      <c r="B4" s="6" t="n">
        <v>450732</v>
      </c>
      <c r="C4" s="6" t="n">
        <v>408128</v>
      </c>
    </row>
    <row r="5" spans="1:3">
      <c r="A5" s="4" t="s">
        <v>818</v>
      </c>
    </row>
    <row r="6" spans="1:3">
      <c r="A6" s="3" t="s">
        <v>923</v>
      </c>
    </row>
    <row r="7" spans="1:3">
      <c r="A7" s="4" t="s">
        <v>925</v>
      </c>
      <c r="B7" s="4" t="s">
        <v>926</v>
      </c>
    </row>
    <row r="8" spans="1:3">
      <c r="A8" s="4" t="s">
        <v>927</v>
      </c>
      <c r="B8" s="6" t="n">
        <v>104400</v>
      </c>
    </row>
    <row r="9" spans="1:3">
      <c r="A9" s="4" t="s">
        <v>928</v>
      </c>
    </row>
    <row r="10" spans="1:3">
      <c r="A10" s="3" t="s">
        <v>923</v>
      </c>
    </row>
    <row r="11" spans="1:3">
      <c r="A11" s="4" t="s">
        <v>925</v>
      </c>
      <c r="B11" s="4" t="s">
        <v>825</v>
      </c>
    </row>
    <row r="12" spans="1:3">
      <c r="A12" s="4" t="s">
        <v>929</v>
      </c>
    </row>
    <row r="13" spans="1:3">
      <c r="A13" s="3" t="s">
        <v>923</v>
      </c>
    </row>
    <row r="14" spans="1:3">
      <c r="A14" s="4" t="s">
        <v>930</v>
      </c>
      <c r="B14" s="4" t="s">
        <v>931</v>
      </c>
    </row>
    <row r="15" spans="1:3">
      <c r="A15" s="4" t="s">
        <v>932</v>
      </c>
    </row>
    <row r="16" spans="1:3">
      <c r="A16" s="3" t="s">
        <v>923</v>
      </c>
    </row>
    <row r="17" spans="1:3">
      <c r="A17" s="4" t="s">
        <v>933</v>
      </c>
      <c r="B17" s="4" t="s">
        <v>638</v>
      </c>
    </row>
    <row r="18" spans="1:3">
      <c r="A18" s="4" t="s">
        <v>934</v>
      </c>
    </row>
    <row r="19" spans="1:3">
      <c r="A19" s="3" t="s">
        <v>923</v>
      </c>
    </row>
    <row r="20" spans="1:3">
      <c r="A20" s="4" t="s">
        <v>933</v>
      </c>
      <c r="B20" s="4" t="s">
        <v>40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35</v>
      </c>
      <c r="B1" s="2" t="s">
        <v>2</v>
      </c>
      <c r="C1" s="2" t="s">
        <v>43</v>
      </c>
    </row>
    <row r="2" spans="1:3">
      <c r="A2" s="3" t="s">
        <v>936</v>
      </c>
    </row>
    <row r="3" spans="1:3">
      <c r="A3" s="4" t="s">
        <v>76</v>
      </c>
      <c r="B3" s="6" t="n">
        <v>664000</v>
      </c>
      <c r="C3" s="6" t="n">
        <v>0</v>
      </c>
    </row>
    <row r="4" spans="1:3">
      <c r="A4" s="4" t="s">
        <v>937</v>
      </c>
      <c r="B4" s="5" t="n">
        <v>0</v>
      </c>
      <c r="C4" s="5" t="n">
        <v>24000</v>
      </c>
    </row>
    <row r="5" spans="1:3">
      <c r="A5" s="4" t="s">
        <v>938</v>
      </c>
    </row>
    <row r="6" spans="1:3">
      <c r="A6" s="3" t="s">
        <v>936</v>
      </c>
    </row>
    <row r="7" spans="1:3">
      <c r="A7" s="4" t="s">
        <v>76</v>
      </c>
      <c r="B7" s="5" t="n">
        <v>0</v>
      </c>
    </row>
    <row r="8" spans="1:3">
      <c r="A8" s="4" t="s">
        <v>937</v>
      </c>
      <c r="C8" s="5" t="n">
        <v>0</v>
      </c>
    </row>
    <row r="9" spans="1:3">
      <c r="A9" s="4" t="s">
        <v>939</v>
      </c>
    </row>
    <row r="10" spans="1:3">
      <c r="A10" s="3" t="s">
        <v>936</v>
      </c>
    </row>
    <row r="11" spans="1:3">
      <c r="A11" s="4" t="s">
        <v>76</v>
      </c>
      <c r="B11" s="5" t="n">
        <v>0</v>
      </c>
    </row>
    <row r="12" spans="1:3">
      <c r="A12" s="4" t="s">
        <v>937</v>
      </c>
      <c r="C12" s="5" t="n">
        <v>0</v>
      </c>
    </row>
    <row r="13" spans="1:3">
      <c r="A13" s="4" t="s">
        <v>940</v>
      </c>
    </row>
    <row r="14" spans="1:3">
      <c r="A14" s="3" t="s">
        <v>936</v>
      </c>
    </row>
    <row r="15" spans="1:3">
      <c r="A15" s="4" t="s">
        <v>76</v>
      </c>
      <c r="B15" s="6" t="n">
        <v>664000</v>
      </c>
    </row>
    <row r="16" spans="1:3">
      <c r="A16" s="4" t="s">
        <v>937</v>
      </c>
      <c r="C16" s="6" t="n">
        <v>24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941</v>
      </c>
      <c r="B1" s="2" t="s">
        <v>1</v>
      </c>
    </row>
    <row r="2" spans="1:2">
      <c r="B2" s="2" t="s">
        <v>618</v>
      </c>
    </row>
    <row r="3" spans="1:2">
      <c r="A3" s="3" t="s">
        <v>76</v>
      </c>
    </row>
    <row r="4" spans="1:2">
      <c r="A4" s="4" t="s">
        <v>942</v>
      </c>
      <c r="B4" s="6" t="n">
        <v>0</v>
      </c>
    </row>
    <row r="5" spans="1:2">
      <c r="A5" s="4" t="s">
        <v>943</v>
      </c>
      <c r="B5" s="5" t="n">
        <v>-744000</v>
      </c>
    </row>
    <row r="6" spans="1:2">
      <c r="A6" s="4" t="s">
        <v>944</v>
      </c>
      <c r="B6" s="5" t="n">
        <v>80000</v>
      </c>
    </row>
    <row r="7" spans="1:2">
      <c r="A7" s="4" t="s">
        <v>945</v>
      </c>
      <c r="B7" s="5" t="n">
        <v>-664000</v>
      </c>
    </row>
    <row r="8" spans="1:2">
      <c r="A8" s="3" t="s">
        <v>937</v>
      </c>
    </row>
    <row r="9" spans="1:2">
      <c r="A9" s="4" t="s">
        <v>946</v>
      </c>
      <c r="B9" s="5" t="n">
        <v>24000</v>
      </c>
    </row>
    <row r="10" spans="1:2">
      <c r="A10" s="4" t="s">
        <v>947</v>
      </c>
      <c r="B10" s="5" t="n">
        <v>-24000</v>
      </c>
    </row>
    <row r="11" spans="1:2">
      <c r="A11" s="4" t="s">
        <v>948</v>
      </c>
      <c r="B11"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49</v>
      </c>
      <c r="B1" s="2" t="s">
        <v>1</v>
      </c>
    </row>
    <row r="2" spans="1:2">
      <c r="B2" s="2" t="s">
        <v>2</v>
      </c>
    </row>
    <row r="3" spans="1:2">
      <c r="A3" s="3" t="s">
        <v>950</v>
      </c>
    </row>
    <row r="4" spans="1:2">
      <c r="A4" s="4" t="s">
        <v>441</v>
      </c>
      <c r="B4" s="4" t="s">
        <v>442</v>
      </c>
    </row>
    <row r="5" spans="1:2">
      <c r="A5" s="4" t="s">
        <v>445</v>
      </c>
    </row>
    <row r="6" spans="1:2">
      <c r="A6" s="3" t="s">
        <v>950</v>
      </c>
    </row>
    <row r="7" spans="1:2">
      <c r="A7" s="4" t="s">
        <v>951</v>
      </c>
      <c r="B7" s="4" t="s">
        <v>64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43</v>
      </c>
      <c r="D2" s="2" t="s">
        <v>803</v>
      </c>
    </row>
    <row r="3" spans="1:4">
      <c r="A3" s="4" t="s">
        <v>953</v>
      </c>
      <c r="B3" s="6" t="n">
        <v>3621170</v>
      </c>
      <c r="C3" s="6" t="n">
        <v>1115825</v>
      </c>
    </row>
    <row r="4" spans="1:4">
      <c r="A4" s="4" t="s">
        <v>954</v>
      </c>
    </row>
    <row r="5" spans="1:4">
      <c r="A5" s="4" t="s">
        <v>953</v>
      </c>
      <c r="C5" s="6" t="n">
        <v>-218000</v>
      </c>
    </row>
    <row r="6" spans="1:4">
      <c r="A6" s="4" t="s">
        <v>955</v>
      </c>
      <c r="D6" s="6" t="n">
        <v>365000</v>
      </c>
    </row>
    <row r="7" spans="1:4">
      <c r="A7" s="4" t="s">
        <v>956</v>
      </c>
      <c r="D7" s="6" t="n">
        <v>25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43</v>
      </c>
    </row>
    <row r="3" spans="1:3">
      <c r="A3" s="3" t="s">
        <v>958</v>
      </c>
    </row>
    <row r="4" spans="1:3">
      <c r="A4" s="4" t="s">
        <v>959</v>
      </c>
      <c r="B4" s="10" t="n">
        <v>5.5</v>
      </c>
    </row>
    <row r="5" spans="1:3">
      <c r="A5" s="4" t="s">
        <v>960</v>
      </c>
      <c r="B5" s="4" t="s">
        <v>469</v>
      </c>
      <c r="C5" s="4" t="s">
        <v>961</v>
      </c>
    </row>
    <row r="6" spans="1:3">
      <c r="A6" s="4" t="s">
        <v>962</v>
      </c>
      <c r="B6" s="4" t="s">
        <v>963</v>
      </c>
      <c r="C6" s="4" t="s">
        <v>963</v>
      </c>
    </row>
    <row r="7" spans="1:3">
      <c r="A7" s="4" t="s">
        <v>964</v>
      </c>
      <c r="B7" s="10" t="n">
        <v>5.5</v>
      </c>
    </row>
    <row r="8" spans="1:3">
      <c r="A8" s="4" t="s">
        <v>965</v>
      </c>
    </row>
    <row r="9" spans="1:3">
      <c r="A9" s="3" t="s">
        <v>958</v>
      </c>
    </row>
    <row r="10" spans="1:3">
      <c r="A10" s="4" t="s">
        <v>966</v>
      </c>
      <c r="B10" s="10" t="n">
        <v>18.4</v>
      </c>
      <c r="C10" s="10" t="n">
        <v>17.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43</v>
      </c>
    </row>
    <row r="3" spans="1:3">
      <c r="A3" s="3" t="s">
        <v>239</v>
      </c>
    </row>
    <row r="4" spans="1:3">
      <c r="A4" s="4" t="s">
        <v>968</v>
      </c>
      <c r="B4" s="6" t="n">
        <v>2814</v>
      </c>
      <c r="C4" s="6" t="n">
        <v>12534</v>
      </c>
    </row>
    <row r="5" spans="1:3">
      <c r="A5" s="3" t="s">
        <v>969</v>
      </c>
    </row>
    <row r="6" spans="1:3">
      <c r="A6" s="4" t="s">
        <v>970</v>
      </c>
      <c r="B6" s="5" t="n">
        <v>1282086</v>
      </c>
      <c r="C6" s="5" t="n">
        <v>1276505</v>
      </c>
    </row>
    <row r="7" spans="1:3">
      <c r="A7" s="4" t="s">
        <v>971</v>
      </c>
      <c r="B7" s="5" t="n">
        <v>443018</v>
      </c>
      <c r="C7" s="5" t="n">
        <v>400004</v>
      </c>
    </row>
    <row r="8" spans="1:3">
      <c r="A8" s="4" t="s">
        <v>972</v>
      </c>
      <c r="B8" s="5" t="n">
        <v>7755375</v>
      </c>
      <c r="C8" s="5" t="n">
        <v>14398624</v>
      </c>
    </row>
    <row r="9" spans="1:3">
      <c r="A9" s="4" t="s">
        <v>973</v>
      </c>
      <c r="B9" s="5" t="n">
        <v>0</v>
      </c>
      <c r="C9" s="5" t="n">
        <v>2137341</v>
      </c>
    </row>
    <row r="10" spans="1:3">
      <c r="A10" s="4" t="s">
        <v>974</v>
      </c>
      <c r="B10" s="6" t="n">
        <v>5148138</v>
      </c>
      <c r="C10"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688</v>
      </c>
      <c r="C1" s="2" t="s">
        <v>687</v>
      </c>
      <c r="D1" s="2" t="s">
        <v>2</v>
      </c>
    </row>
    <row r="2" spans="1:4">
      <c r="A2" s="3" t="s">
        <v>976</v>
      </c>
    </row>
    <row r="3" spans="1:4">
      <c r="A3" s="4" t="s">
        <v>453</v>
      </c>
      <c r="B3" s="4" t="s">
        <v>454</v>
      </c>
      <c r="C3" s="4" t="s">
        <v>455</v>
      </c>
    </row>
    <row r="4" spans="1:4">
      <c r="A4" s="4" t="s">
        <v>977</v>
      </c>
      <c r="B4" s="6" t="n">
        <v>8500000</v>
      </c>
    </row>
    <row r="5" spans="1:4">
      <c r="A5" s="4" t="s">
        <v>978</v>
      </c>
    </row>
    <row r="6" spans="1:4">
      <c r="A6" s="3" t="s">
        <v>976</v>
      </c>
    </row>
    <row r="7" spans="1:4">
      <c r="A7" s="4" t="s">
        <v>480</v>
      </c>
      <c r="B7" s="4" t="s">
        <v>399</v>
      </c>
    </row>
    <row r="8" spans="1:4">
      <c r="A8" s="4" t="s">
        <v>482</v>
      </c>
      <c r="B8" s="4" t="s">
        <v>454</v>
      </c>
    </row>
    <row r="9" spans="1:4">
      <c r="A9" s="4" t="s">
        <v>978</v>
      </c>
    </row>
    <row r="10" spans="1:4">
      <c r="A10" s="3" t="s">
        <v>976</v>
      </c>
    </row>
    <row r="11" spans="1:4">
      <c r="A11" s="4" t="s">
        <v>453</v>
      </c>
      <c r="D11" s="4" t="s">
        <v>455</v>
      </c>
    </row>
    <row r="12" spans="1:4">
      <c r="A12" s="4" t="s">
        <v>979</v>
      </c>
      <c r="C12" s="6" t="n">
        <v>7700000</v>
      </c>
    </row>
    <row r="13" spans="1:4">
      <c r="A13" s="4" t="s">
        <v>977</v>
      </c>
      <c r="B13" s="6" t="n">
        <v>8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v>
      </c>
      <c r="B1" s="2" t="s">
        <v>1</v>
      </c>
    </row>
    <row r="2" spans="1:2">
      <c r="B2" s="2" t="s">
        <v>2</v>
      </c>
    </row>
    <row r="3" spans="1:2">
      <c r="A3" s="3" t="s">
        <v>46</v>
      </c>
    </row>
    <row r="4" spans="1:2">
      <c r="A4" s="4" t="s">
        <v>4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7</v>
      </c>
      <c r="B1" s="2" t="s">
        <v>1</v>
      </c>
    </row>
    <row r="2" spans="1:2">
      <c r="B2" s="2" t="s">
        <v>2</v>
      </c>
    </row>
    <row r="3" spans="1:2">
      <c r="A3" s="3" t="s">
        <v>47</v>
      </c>
    </row>
    <row r="4" spans="1:2">
      <c r="A4" s="4" t="s">
        <v>4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56</v>
      </c>
    </row>
    <row r="4" spans="1:2">
      <c r="A4" s="4" t="s">
        <v>56</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29</v>
      </c>
    </row>
    <row r="4" spans="1:2">
      <c r="A4" s="4" t="s">
        <v>12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42902669</v>
      </c>
      <c r="C3" s="6" t="n">
        <v>31337477</v>
      </c>
    </row>
    <row r="4" spans="1:3">
      <c r="A4" s="4" t="s">
        <v>46</v>
      </c>
      <c r="B4" s="5" t="n">
        <v>23229689</v>
      </c>
      <c r="C4" s="5" t="n">
        <v>22462217</v>
      </c>
    </row>
    <row r="5" spans="1:3">
      <c r="A5" s="4" t="s">
        <v>47</v>
      </c>
      <c r="B5" s="5" t="n">
        <v>3287555</v>
      </c>
      <c r="C5" s="5" t="n">
        <v>2232721</v>
      </c>
    </row>
    <row r="6" spans="1:3">
      <c r="A6" s="4" t="s">
        <v>48</v>
      </c>
      <c r="B6" s="5" t="n">
        <v>2346918</v>
      </c>
      <c r="C6" s="5" t="n">
        <v>2801674</v>
      </c>
    </row>
    <row r="7" spans="1:3">
      <c r="A7" s="4" t="s">
        <v>49</v>
      </c>
      <c r="B7" s="5" t="n">
        <v>0</v>
      </c>
      <c r="C7" s="5" t="n">
        <v>734980</v>
      </c>
    </row>
    <row r="8" spans="1:3">
      <c r="A8" s="4" t="s">
        <v>50</v>
      </c>
      <c r="B8" s="5" t="n">
        <v>1675781</v>
      </c>
      <c r="C8" s="5" t="n">
        <v>835669</v>
      </c>
    </row>
    <row r="9" spans="1:3">
      <c r="A9" s="4" t="s">
        <v>51</v>
      </c>
      <c r="B9" s="5" t="n">
        <v>0</v>
      </c>
      <c r="C9" s="5" t="n">
        <v>1959494</v>
      </c>
    </row>
    <row r="10" spans="1:3">
      <c r="A10" s="4" t="s">
        <v>52</v>
      </c>
      <c r="B10" s="5" t="n">
        <v>73442612</v>
      </c>
      <c r="C10" s="5" t="n">
        <v>62364232</v>
      </c>
    </row>
    <row r="11" spans="1:3">
      <c r="A11" s="4" t="s">
        <v>53</v>
      </c>
      <c r="B11" s="5" t="n">
        <v>61248979</v>
      </c>
      <c r="C11" s="5" t="n">
        <v>58880818</v>
      </c>
    </row>
    <row r="12" spans="1:3">
      <c r="A12" s="4" t="s">
        <v>54</v>
      </c>
      <c r="B12" s="5" t="n">
        <v>1335597</v>
      </c>
      <c r="C12" s="5" t="n">
        <v>6015043</v>
      </c>
    </row>
    <row r="13" spans="1:3">
      <c r="A13" s="4" t="s">
        <v>55</v>
      </c>
      <c r="B13" s="5" t="n">
        <v>4404378</v>
      </c>
      <c r="C13" s="5" t="n">
        <v>4545198</v>
      </c>
    </row>
    <row r="14" spans="1:3">
      <c r="A14" s="4" t="s">
        <v>56</v>
      </c>
      <c r="B14" s="5" t="n">
        <v>1903602</v>
      </c>
      <c r="C14" s="5" t="n">
        <v>2584987</v>
      </c>
    </row>
    <row r="15" spans="1:3">
      <c r="A15" s="4" t="s">
        <v>57</v>
      </c>
      <c r="B15" s="5" t="n">
        <v>13325013</v>
      </c>
      <c r="C15" s="5" t="n">
        <v>8004597</v>
      </c>
    </row>
    <row r="16" spans="1:3">
      <c r="A16" s="4" t="s">
        <v>58</v>
      </c>
      <c r="B16" s="5" t="n">
        <v>24162523</v>
      </c>
      <c r="C16" s="5" t="n">
        <v>24161024</v>
      </c>
    </row>
    <row r="17" spans="1:3">
      <c r="A17" s="4" t="s">
        <v>59</v>
      </c>
      <c r="B17" s="5" t="n">
        <v>5040000</v>
      </c>
      <c r="C17" s="5" t="n">
        <v>1891667</v>
      </c>
    </row>
    <row r="18" spans="1:3">
      <c r="A18" s="4" t="s">
        <v>60</v>
      </c>
      <c r="B18" s="5" t="n">
        <v>4439212</v>
      </c>
      <c r="C18" s="5" t="n">
        <v>0</v>
      </c>
    </row>
    <row r="19" spans="1:3">
      <c r="A19" s="4" t="s">
        <v>61</v>
      </c>
      <c r="B19" s="5" t="n">
        <v>2990228</v>
      </c>
      <c r="C19" s="5" t="n">
        <v>2123999</v>
      </c>
    </row>
    <row r="20" spans="1:3">
      <c r="A20" s="4" t="s">
        <v>62</v>
      </c>
      <c r="B20" s="5" t="n">
        <v>0</v>
      </c>
      <c r="C20" s="5" t="n">
        <v>1944033</v>
      </c>
    </row>
    <row r="21" spans="1:3">
      <c r="A21" s="4" t="s">
        <v>63</v>
      </c>
      <c r="B21" s="5" t="n">
        <v>192292144</v>
      </c>
      <c r="C21" s="5" t="n">
        <v>172515598</v>
      </c>
    </row>
    <row r="22" spans="1:3">
      <c r="A22" s="3" t="s">
        <v>64</v>
      </c>
    </row>
    <row r="23" spans="1:3">
      <c r="A23" s="4" t="s">
        <v>65</v>
      </c>
      <c r="B23" s="5" t="n">
        <v>3672142</v>
      </c>
      <c r="C23" s="5" t="n">
        <v>4570641</v>
      </c>
    </row>
    <row r="24" spans="1:3">
      <c r="A24" s="4" t="s">
        <v>66</v>
      </c>
      <c r="B24" s="5" t="n">
        <v>1821395</v>
      </c>
      <c r="C24" s="5" t="n">
        <v>1286468</v>
      </c>
    </row>
    <row r="25" spans="1:3">
      <c r="A25" s="4" t="s">
        <v>67</v>
      </c>
      <c r="B25" s="5" t="n">
        <v>1292187</v>
      </c>
      <c r="C25" s="5" t="n">
        <v>1286493</v>
      </c>
    </row>
    <row r="26" spans="1:3">
      <c r="A26" s="4" t="s">
        <v>68</v>
      </c>
      <c r="B26" s="5" t="n">
        <v>755751</v>
      </c>
      <c r="C26" s="5" t="n">
        <v>0</v>
      </c>
    </row>
    <row r="27" spans="1:3">
      <c r="A27" s="4" t="s">
        <v>69</v>
      </c>
      <c r="B27" s="5" t="n">
        <v>17753</v>
      </c>
      <c r="C27" s="5" t="n">
        <v>0</v>
      </c>
    </row>
    <row r="28" spans="1:3">
      <c r="A28" s="4" t="s">
        <v>70</v>
      </c>
      <c r="B28" s="5" t="n">
        <v>614386</v>
      </c>
      <c r="C28" s="5" t="n">
        <v>109940</v>
      </c>
    </row>
    <row r="29" spans="1:3">
      <c r="A29" s="4" t="s">
        <v>71</v>
      </c>
      <c r="B29" s="5" t="n">
        <v>0</v>
      </c>
      <c r="C29" s="5" t="n">
        <v>646452</v>
      </c>
    </row>
    <row r="30" spans="1:3">
      <c r="A30" s="4" t="s">
        <v>72</v>
      </c>
      <c r="B30" s="5" t="n">
        <v>8173614</v>
      </c>
      <c r="C30" s="5" t="n">
        <v>7899994</v>
      </c>
    </row>
    <row r="31" spans="1:3">
      <c r="A31" s="4" t="s">
        <v>73</v>
      </c>
      <c r="B31" s="5" t="n">
        <v>61146</v>
      </c>
      <c r="C31" s="5" t="n">
        <v>0</v>
      </c>
    </row>
    <row r="32" spans="1:3">
      <c r="A32" s="4" t="s">
        <v>74</v>
      </c>
      <c r="B32" s="5" t="n">
        <v>1529035</v>
      </c>
      <c r="C32" s="5" t="n">
        <v>659874</v>
      </c>
    </row>
    <row r="33" spans="1:3">
      <c r="A33" s="4" t="s">
        <v>75</v>
      </c>
      <c r="B33" s="5" t="n">
        <v>3836475</v>
      </c>
      <c r="C33" s="5" t="n">
        <v>0</v>
      </c>
    </row>
    <row r="34" spans="1:3">
      <c r="A34" s="4" t="s">
        <v>76</v>
      </c>
      <c r="B34" s="5" t="n">
        <v>664000</v>
      </c>
      <c r="C34" s="5" t="n">
        <v>0</v>
      </c>
    </row>
    <row r="35" spans="1:3">
      <c r="A35" s="4" t="s">
        <v>77</v>
      </c>
      <c r="B35" s="5" t="n">
        <v>75000</v>
      </c>
      <c r="C35" s="5" t="n">
        <v>199827</v>
      </c>
    </row>
    <row r="36" spans="1:3">
      <c r="A36" s="4" t="s">
        <v>78</v>
      </c>
      <c r="B36" s="5" t="n">
        <v>14339270</v>
      </c>
      <c r="C36" s="5" t="n">
        <v>8759695</v>
      </c>
    </row>
    <row r="37" spans="1:3">
      <c r="A37" s="4" t="s">
        <v>79</v>
      </c>
      <c r="B37" s="4" t="s">
        <v>80</v>
      </c>
      <c r="C37" s="4" t="s">
        <v>80</v>
      </c>
    </row>
    <row r="38" spans="1:3">
      <c r="A38" s="3" t="s">
        <v>81</v>
      </c>
    </row>
    <row r="39" spans="1:3">
      <c r="A39" s="4" t="s">
        <v>82</v>
      </c>
      <c r="B39" s="5" t="n">
        <v>20251</v>
      </c>
      <c r="C39" s="5" t="n">
        <v>20878</v>
      </c>
    </row>
    <row r="40" spans="1:3">
      <c r="A40" s="4" t="s">
        <v>83</v>
      </c>
      <c r="B40" s="5" t="n">
        <v>88356509</v>
      </c>
      <c r="C40" s="5" t="n">
        <v>87211953</v>
      </c>
    </row>
    <row r="41" spans="1:3">
      <c r="A41" s="4" t="s">
        <v>84</v>
      </c>
      <c r="B41" s="5" t="n">
        <v>66352733</v>
      </c>
      <c r="C41" s="5" t="n">
        <v>59298161</v>
      </c>
    </row>
    <row r="42" spans="1:3">
      <c r="A42" s="4" t="s">
        <v>85</v>
      </c>
      <c r="B42" s="5" t="n">
        <v>0</v>
      </c>
      <c r="C42" s="5" t="n">
        <v>-549555</v>
      </c>
    </row>
    <row r="43" spans="1:3">
      <c r="A43" s="4" t="s">
        <v>86</v>
      </c>
      <c r="B43" s="5" t="n">
        <v>163759258</v>
      </c>
      <c r="C43" s="5" t="n">
        <v>154971181</v>
      </c>
    </row>
    <row r="44" spans="1:3">
      <c r="A44" s="4" t="s">
        <v>87</v>
      </c>
      <c r="B44" s="5" t="n">
        <v>14193616</v>
      </c>
      <c r="C44" s="5" t="n">
        <v>8784722</v>
      </c>
    </row>
    <row r="45" spans="1:3">
      <c r="A45" s="4" t="s">
        <v>88</v>
      </c>
      <c r="B45" s="5" t="n">
        <v>177952874</v>
      </c>
      <c r="C45" s="5" t="n">
        <v>163755903</v>
      </c>
    </row>
    <row r="46" spans="1:3">
      <c r="A46" s="4" t="s">
        <v>89</v>
      </c>
      <c r="B46" s="5" t="n">
        <v>192292144</v>
      </c>
      <c r="C46" s="5" t="n">
        <v>172515598</v>
      </c>
    </row>
    <row r="47" spans="1:3">
      <c r="A47" s="4" t="s">
        <v>90</v>
      </c>
    </row>
    <row r="48" spans="1:3">
      <c r="A48" s="3" t="s">
        <v>81</v>
      </c>
    </row>
    <row r="49" spans="1:3">
      <c r="A49" s="4" t="s">
        <v>91</v>
      </c>
      <c r="B49" s="5" t="n">
        <v>9029765</v>
      </c>
      <c r="C49" s="5" t="n">
        <v>8989744</v>
      </c>
    </row>
    <row r="50" spans="1:3">
      <c r="A50" s="4" t="s">
        <v>92</v>
      </c>
    </row>
    <row r="51" spans="1:3">
      <c r="A51" s="3" t="s">
        <v>81</v>
      </c>
    </row>
    <row r="52" spans="1:3">
      <c r="A52" s="4" t="s">
        <v>91</v>
      </c>
      <c r="B52" s="6" t="n">
        <v>0</v>
      </c>
      <c r="C5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5</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79</v>
      </c>
    </row>
    <row r="4" spans="1:2">
      <c r="A4" s="4" t="s">
        <v>79</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3</v>
      </c>
      <c r="B1" s="2" t="s">
        <v>2</v>
      </c>
      <c r="C1" s="2" t="s">
        <v>43</v>
      </c>
    </row>
    <row r="2" spans="1:3">
      <c r="A2" s="4" t="s">
        <v>94</v>
      </c>
      <c r="B2" s="7" t="n">
        <v>0.6</v>
      </c>
      <c r="C2" s="7" t="n">
        <v>0.6</v>
      </c>
    </row>
    <row r="3" spans="1:3">
      <c r="A3" s="4" t="s">
        <v>95</v>
      </c>
      <c r="B3" s="5" t="n">
        <v>200000</v>
      </c>
      <c r="C3" s="5" t="n">
        <v>200000</v>
      </c>
    </row>
    <row r="4" spans="1:3">
      <c r="A4" s="4" t="s">
        <v>96</v>
      </c>
      <c r="B4" s="5" t="n">
        <v>33751</v>
      </c>
      <c r="C4" s="5" t="n">
        <v>34796</v>
      </c>
    </row>
    <row r="5" spans="1:3">
      <c r="A5" s="4" t="s">
        <v>97</v>
      </c>
      <c r="B5" s="5" t="n">
        <v>33751</v>
      </c>
      <c r="C5" s="5" t="n">
        <v>34796</v>
      </c>
    </row>
    <row r="6" spans="1:3">
      <c r="A6" s="4" t="s">
        <v>90</v>
      </c>
    </row>
    <row r="7" spans="1:3">
      <c r="A7" s="4" t="s">
        <v>98</v>
      </c>
      <c r="B7" s="7" t="n">
        <v>0.6</v>
      </c>
      <c r="C7" s="7" t="n">
        <v>0.6</v>
      </c>
    </row>
    <row r="8" spans="1:3">
      <c r="A8" s="4" t="s">
        <v>99</v>
      </c>
      <c r="B8" s="5" t="n">
        <v>24655000</v>
      </c>
      <c r="C8" s="5" t="n">
        <v>24655000</v>
      </c>
    </row>
    <row r="9" spans="1:3">
      <c r="A9" s="4" t="s">
        <v>100</v>
      </c>
      <c r="B9" s="5" t="n">
        <v>15049608</v>
      </c>
      <c r="C9" s="5" t="n">
        <v>14982906</v>
      </c>
    </row>
    <row r="10" spans="1:3">
      <c r="A10" s="4" t="s">
        <v>101</v>
      </c>
      <c r="B10" s="5" t="n">
        <v>15049608</v>
      </c>
      <c r="C10" s="5" t="n">
        <v>14982906</v>
      </c>
    </row>
    <row r="11" spans="1:3">
      <c r="A11" s="4" t="s">
        <v>92</v>
      </c>
    </row>
    <row r="12" spans="1:3">
      <c r="A12" s="4" t="s">
        <v>98</v>
      </c>
      <c r="B12" s="7" t="n">
        <v>0.6</v>
      </c>
      <c r="C12" s="7" t="n">
        <v>0.6</v>
      </c>
    </row>
    <row r="13" spans="1:3">
      <c r="A13" s="4" t="s">
        <v>99</v>
      </c>
      <c r="B13" s="5" t="n">
        <v>145000</v>
      </c>
      <c r="C13" s="5" t="n">
        <v>145000</v>
      </c>
    </row>
    <row r="14" spans="1:3">
      <c r="A14" s="4" t="s">
        <v>100</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row r="7" spans="1:2">
      <c r="A7" s="4" t="s">
        <v>252</v>
      </c>
      <c r="B7" s="4" t="s">
        <v>253</v>
      </c>
    </row>
    <row r="8" spans="1:2">
      <c r="A8" s="4" t="s">
        <v>45</v>
      </c>
      <c r="B8" s="4" t="s">
        <v>254</v>
      </c>
    </row>
    <row r="9" spans="1:2">
      <c r="A9" s="4" t="s">
        <v>255</v>
      </c>
      <c r="B9" s="4" t="s">
        <v>256</v>
      </c>
    </row>
    <row r="10" spans="1:2">
      <c r="A10" s="4" t="s">
        <v>47</v>
      </c>
      <c r="B10" s="4" t="s">
        <v>257</v>
      </c>
    </row>
    <row r="11" spans="1:2">
      <c r="A11" s="4" t="s">
        <v>258</v>
      </c>
      <c r="B11" s="4" t="s">
        <v>259</v>
      </c>
    </row>
    <row r="12" spans="1:2">
      <c r="A12" s="4" t="s">
        <v>50</v>
      </c>
      <c r="B12" s="4" t="s">
        <v>260</v>
      </c>
    </row>
    <row r="13" spans="1:2">
      <c r="A13" s="4" t="s">
        <v>70</v>
      </c>
      <c r="B13" s="4" t="s">
        <v>261</v>
      </c>
    </row>
    <row r="14" spans="1:2">
      <c r="A14" s="4" t="s">
        <v>53</v>
      </c>
      <c r="B14" s="4" t="s">
        <v>262</v>
      </c>
    </row>
    <row r="15" spans="1:2">
      <c r="A15" s="4" t="s">
        <v>263</v>
      </c>
      <c r="B15" s="4" t="s">
        <v>264</v>
      </c>
    </row>
    <row r="16" spans="1:2">
      <c r="A16" s="4" t="s">
        <v>265</v>
      </c>
      <c r="B16" s="4" t="s">
        <v>266</v>
      </c>
    </row>
    <row r="17" spans="1:2">
      <c r="A17" s="4" t="s">
        <v>267</v>
      </c>
      <c r="B17" s="4" t="s">
        <v>268</v>
      </c>
    </row>
    <row r="18" spans="1:2">
      <c r="A18" s="4" t="s">
        <v>61</v>
      </c>
      <c r="B18" s="4" t="s">
        <v>269</v>
      </c>
    </row>
    <row r="19" spans="1:2">
      <c r="A19" s="4" t="s">
        <v>221</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4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4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1</v>
      </c>
      <c r="B1" s="2" t="s">
        <v>1</v>
      </c>
    </row>
    <row r="2" spans="1:2">
      <c r="B2" s="2" t="s">
        <v>2</v>
      </c>
    </row>
    <row r="3" spans="1:2">
      <c r="A3" s="3" t="s">
        <v>47</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43</v>
      </c>
    </row>
    <row r="3" spans="1:3">
      <c r="A3" s="3" t="s">
        <v>103</v>
      </c>
    </row>
    <row r="4" spans="1:3">
      <c r="A4" s="4" t="s">
        <v>104</v>
      </c>
      <c r="B4" s="6" t="n">
        <v>68793651</v>
      </c>
      <c r="C4" s="6" t="n">
        <v>65719857</v>
      </c>
    </row>
    <row r="5" spans="1:3">
      <c r="A5" s="4" t="s">
        <v>105</v>
      </c>
      <c r="B5" s="5" t="n">
        <v>40519303</v>
      </c>
      <c r="C5" s="5" t="n">
        <v>38977570</v>
      </c>
    </row>
    <row r="6" spans="1:3">
      <c r="A6" s="4" t="s">
        <v>106</v>
      </c>
      <c r="B6" s="5" t="n">
        <v>28274348</v>
      </c>
      <c r="C6" s="5" t="n">
        <v>26742287</v>
      </c>
    </row>
    <row r="7" spans="1:3">
      <c r="A7" s="4" t="s">
        <v>107</v>
      </c>
      <c r="B7" s="5" t="n">
        <v>19348958</v>
      </c>
      <c r="C7" s="5" t="n">
        <v>18709419</v>
      </c>
    </row>
    <row r="8" spans="1:3">
      <c r="A8" s="4" t="s">
        <v>108</v>
      </c>
      <c r="B8" s="5" t="n">
        <v>445041</v>
      </c>
      <c r="C8" s="5" t="n">
        <v>-56774</v>
      </c>
    </row>
    <row r="9" spans="1:3">
      <c r="A9" s="4" t="s">
        <v>109</v>
      </c>
      <c r="B9" s="5" t="n">
        <v>9370431</v>
      </c>
      <c r="C9" s="5" t="n">
        <v>7976094</v>
      </c>
    </row>
    <row r="10" spans="1:3">
      <c r="A10" s="3" t="s">
        <v>110</v>
      </c>
    </row>
    <row r="11" spans="1:3">
      <c r="A11" s="4" t="s">
        <v>111</v>
      </c>
      <c r="B11" s="5" t="n">
        <v>588509</v>
      </c>
      <c r="C11" s="5" t="n">
        <v>663197</v>
      </c>
    </row>
    <row r="12" spans="1:3">
      <c r="A12" s="4" t="s">
        <v>112</v>
      </c>
      <c r="B12" s="5" t="n">
        <v>-2814</v>
      </c>
      <c r="C12" s="5" t="n">
        <v>-8427</v>
      </c>
    </row>
    <row r="13" spans="1:3">
      <c r="A13" s="4" t="s">
        <v>113</v>
      </c>
      <c r="B13" s="5" t="n">
        <v>16200</v>
      </c>
      <c r="C13" s="5" t="n">
        <v>654075</v>
      </c>
    </row>
    <row r="14" spans="1:3">
      <c r="A14" s="4" t="s">
        <v>114</v>
      </c>
      <c r="B14" s="5" t="n">
        <v>44765</v>
      </c>
      <c r="C14" s="5" t="n">
        <v>1798280</v>
      </c>
    </row>
    <row r="15" spans="1:3">
      <c r="A15" s="4" t="s">
        <v>115</v>
      </c>
      <c r="B15" s="5" t="n">
        <v>56000</v>
      </c>
      <c r="C15" s="5" t="n">
        <v>-256000</v>
      </c>
    </row>
    <row r="16" spans="1:3">
      <c r="A16" s="4" t="s">
        <v>116</v>
      </c>
      <c r="B16" s="5" t="n">
        <v>98431</v>
      </c>
      <c r="C16" s="5" t="n">
        <v>-111061</v>
      </c>
    </row>
    <row r="17" spans="1:3">
      <c r="A17" s="4" t="s">
        <v>117</v>
      </c>
      <c r="B17" s="5" t="n">
        <v>801091</v>
      </c>
      <c r="C17" s="5" t="n">
        <v>2740064</v>
      </c>
    </row>
    <row r="18" spans="1:3">
      <c r="A18" s="4" t="s">
        <v>118</v>
      </c>
      <c r="B18" s="5" t="n">
        <v>10171522</v>
      </c>
      <c r="C18" s="5" t="n">
        <v>10716158</v>
      </c>
    </row>
    <row r="19" spans="1:3">
      <c r="A19" s="4" t="s">
        <v>119</v>
      </c>
      <c r="B19" s="5" t="n">
        <v>66621</v>
      </c>
      <c r="C19" s="5" t="n">
        <v>-157291</v>
      </c>
    </row>
    <row r="20" spans="1:3">
      <c r="A20" s="4" t="s">
        <v>120</v>
      </c>
      <c r="B20" s="5" t="n">
        <v>10104901</v>
      </c>
      <c r="C20" s="5" t="n">
        <v>10873449</v>
      </c>
    </row>
    <row r="21" spans="1:3">
      <c r="A21" s="4" t="s">
        <v>121</v>
      </c>
      <c r="B21" s="5" t="n">
        <v>1549978</v>
      </c>
      <c r="C21" s="5" t="n">
        <v>695787</v>
      </c>
    </row>
    <row r="22" spans="1:3">
      <c r="A22" s="4" t="s">
        <v>122</v>
      </c>
      <c r="B22" s="5" t="n">
        <v>8554923</v>
      </c>
      <c r="C22" s="5" t="n">
        <v>10177662</v>
      </c>
    </row>
    <row r="23" spans="1:3">
      <c r="A23" s="4" t="s">
        <v>123</v>
      </c>
      <c r="B23" s="5" t="n">
        <v>3621170</v>
      </c>
      <c r="C23" s="5" t="n">
        <v>0</v>
      </c>
    </row>
    <row r="24" spans="1:3">
      <c r="A24" s="4" t="s">
        <v>124</v>
      </c>
      <c r="C24" s="5" t="n">
        <v>1115825</v>
      </c>
    </row>
    <row r="25" spans="1:3">
      <c r="A25" s="4" t="s">
        <v>125</v>
      </c>
      <c r="B25" s="5" t="n">
        <v>3621170</v>
      </c>
      <c r="C25" s="5" t="n">
        <v>1115825</v>
      </c>
    </row>
    <row r="26" spans="1:3">
      <c r="A26" s="4" t="s">
        <v>126</v>
      </c>
      <c r="B26" s="6" t="n">
        <v>12176093</v>
      </c>
      <c r="C26" s="6" t="n">
        <v>11293487</v>
      </c>
    </row>
    <row r="27" spans="1:3">
      <c r="A27" s="3" t="s">
        <v>127</v>
      </c>
    </row>
    <row r="28" spans="1:3">
      <c r="A28" s="4" t="s">
        <v>128</v>
      </c>
      <c r="B28" s="7" t="n">
        <v>0.57</v>
      </c>
      <c r="C28" s="7" t="n">
        <v>0.68</v>
      </c>
    </row>
    <row r="29" spans="1:3">
      <c r="A29" s="4" t="s">
        <v>129</v>
      </c>
      <c r="B29" s="8" t="n">
        <v>0.24</v>
      </c>
      <c r="C29" s="8" t="n">
        <v>0.07000000000000001</v>
      </c>
    </row>
    <row r="30" spans="1:3">
      <c r="A30" s="4" t="s">
        <v>130</v>
      </c>
      <c r="B30" s="8" t="n">
        <v>0.8100000000000001</v>
      </c>
      <c r="C30" s="8" t="n">
        <v>0.75</v>
      </c>
    </row>
    <row r="31" spans="1:3">
      <c r="A31" s="3" t="s">
        <v>131</v>
      </c>
    </row>
    <row r="32" spans="1:3">
      <c r="A32" s="4" t="s">
        <v>128</v>
      </c>
      <c r="B32" s="8" t="n">
        <v>0.5600000000000001</v>
      </c>
      <c r="C32" s="8" t="n">
        <v>0.68</v>
      </c>
    </row>
    <row r="33" spans="1:3">
      <c r="A33" s="4" t="s">
        <v>129</v>
      </c>
      <c r="B33" s="8" t="n">
        <v>0.24</v>
      </c>
      <c r="C33" s="8" t="n">
        <v>0.07000000000000001</v>
      </c>
    </row>
    <row r="34" spans="1:3">
      <c r="A34" s="4" t="s">
        <v>132</v>
      </c>
      <c r="B34" s="8" t="n">
        <v>0.8</v>
      </c>
      <c r="C34" s="8" t="n">
        <v>0.75</v>
      </c>
    </row>
    <row r="35" spans="1:3">
      <c r="A35" s="4" t="s">
        <v>133</v>
      </c>
      <c r="B35" s="7" t="n">
        <v>0.34</v>
      </c>
      <c r="C35" s="7" t="n">
        <v>0.34</v>
      </c>
    </row>
    <row r="36" spans="1:3">
      <c r="A36" s="3" t="s">
        <v>134</v>
      </c>
    </row>
    <row r="37" spans="1:3">
      <c r="A37" s="4" t="s">
        <v>130</v>
      </c>
      <c r="B37" s="5" t="n">
        <v>15025639</v>
      </c>
      <c r="C37" s="5" t="n">
        <v>14962760</v>
      </c>
    </row>
    <row r="38" spans="1:3">
      <c r="A38" s="4" t="s">
        <v>132</v>
      </c>
      <c r="B38" s="5" t="n">
        <v>15137076</v>
      </c>
      <c r="C38" s="5" t="n">
        <v>15074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5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129</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1</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4</v>
      </c>
      <c r="B1" s="2" t="s">
        <v>1</v>
      </c>
    </row>
    <row r="2" spans="1:2">
      <c r="B2" s="2" t="s">
        <v>2</v>
      </c>
    </row>
    <row r="3" spans="1:2">
      <c r="A3" s="3" t="s">
        <v>225</v>
      </c>
    </row>
    <row r="4" spans="1:2">
      <c r="A4" s="4" t="s">
        <v>345</v>
      </c>
      <c r="B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8"/>
    <col customWidth="1" max="2" min="2" width="36"/>
    <col customWidth="1" max="3" min="3" width="22"/>
    <col customWidth="1" max="4" min="4" width="36"/>
    <col customWidth="1" max="5" min="5" width="27"/>
    <col customWidth="1" max="6" min="6" width="43"/>
    <col customWidth="1" max="7" min="7" width="35"/>
    <col customWidth="1" max="8" min="8" width="14"/>
  </cols>
  <sheetData>
    <row r="1" spans="1:8">
      <c r="A1" s="1" t="s">
        <v>135</v>
      </c>
      <c r="B1" s="2" t="s">
        <v>136</v>
      </c>
      <c r="C1" s="2" t="s">
        <v>137</v>
      </c>
      <c r="D1" s="2" t="s">
        <v>138</v>
      </c>
      <c r="E1" s="2" t="s">
        <v>139</v>
      </c>
      <c r="F1" s="2" t="s">
        <v>140</v>
      </c>
      <c r="G1" s="2" t="s">
        <v>141</v>
      </c>
      <c r="H1" s="2" t="s">
        <v>142</v>
      </c>
    </row>
    <row r="2" spans="1:8">
      <c r="A2" s="4" t="s">
        <v>143</v>
      </c>
      <c r="B2" s="6" t="n">
        <v>20093</v>
      </c>
      <c r="C2" s="6" t="n">
        <v>8951321</v>
      </c>
      <c r="D2" s="6" t="n">
        <v>86405387</v>
      </c>
      <c r="E2" s="6" t="n">
        <v>53105196</v>
      </c>
      <c r="F2" s="6" t="n">
        <v>-549555</v>
      </c>
      <c r="G2" s="6" t="n">
        <v>8088935</v>
      </c>
      <c r="H2" s="6" t="n">
        <v>156021377</v>
      </c>
    </row>
    <row r="3" spans="1:8">
      <c r="A3" s="4" t="s">
        <v>144</v>
      </c>
      <c r="B3" s="5" t="n">
        <v>33488</v>
      </c>
      <c r="C3" s="5" t="n">
        <v>14918869</v>
      </c>
    </row>
    <row r="4" spans="1:8">
      <c r="A4" s="4" t="s">
        <v>145</v>
      </c>
      <c r="B4" s="6" t="n">
        <v>4445</v>
      </c>
      <c r="C4" s="6" t="n">
        <v>34938</v>
      </c>
      <c r="D4" s="5" t="n">
        <v>-39383</v>
      </c>
      <c r="E4" s="5" t="n">
        <v>0</v>
      </c>
      <c r="F4" s="5" t="n">
        <v>0</v>
      </c>
      <c r="G4" s="5" t="n">
        <v>0</v>
      </c>
      <c r="H4" s="5" t="n">
        <v>0</v>
      </c>
    </row>
    <row r="5" spans="1:8">
      <c r="A5" s="4" t="s">
        <v>146</v>
      </c>
      <c r="B5" s="5" t="n">
        <v>7409</v>
      </c>
      <c r="C5" s="5" t="n">
        <v>58228</v>
      </c>
    </row>
    <row r="6" spans="1:8">
      <c r="A6" s="4" t="s">
        <v>147</v>
      </c>
      <c r="B6" s="6" t="n">
        <v>-3485</v>
      </c>
      <c r="C6" s="6" t="n">
        <v>3485</v>
      </c>
      <c r="D6" s="5" t="n">
        <v>0</v>
      </c>
      <c r="E6" s="5" t="n">
        <v>0</v>
      </c>
      <c r="F6" s="5" t="n">
        <v>0</v>
      </c>
      <c r="G6" s="5" t="n">
        <v>0</v>
      </c>
      <c r="H6" s="5" t="n">
        <v>0</v>
      </c>
    </row>
    <row r="7" spans="1:8">
      <c r="A7" s="4" t="s">
        <v>148</v>
      </c>
      <c r="B7" s="5" t="n">
        <v>-5809</v>
      </c>
      <c r="C7" s="5" t="n">
        <v>5809</v>
      </c>
    </row>
    <row r="8" spans="1:8">
      <c r="A8" s="4" t="s">
        <v>149</v>
      </c>
      <c r="B8" s="6" t="n">
        <v>-976</v>
      </c>
      <c r="C8" s="6" t="n">
        <v>0</v>
      </c>
      <c r="D8" s="5" t="n">
        <v>-16362</v>
      </c>
      <c r="E8" s="5" t="n">
        <v>0</v>
      </c>
      <c r="F8" s="5" t="n">
        <v>0</v>
      </c>
      <c r="G8" s="5" t="n">
        <v>0</v>
      </c>
      <c r="H8" s="5" t="n">
        <v>-17338</v>
      </c>
    </row>
    <row r="9" spans="1:8">
      <c r="A9" s="4" t="s">
        <v>150</v>
      </c>
      <c r="B9" s="5" t="n">
        <v>-1627</v>
      </c>
      <c r="C9" s="5" t="n">
        <v>0</v>
      </c>
    </row>
    <row r="10" spans="1:8">
      <c r="A10" s="4" t="s">
        <v>151</v>
      </c>
      <c r="B10" s="6" t="n">
        <v>0</v>
      </c>
      <c r="C10" s="6" t="n">
        <v>0</v>
      </c>
      <c r="D10" s="5" t="n">
        <v>0</v>
      </c>
      <c r="E10" s="5" t="n">
        <v>11293487</v>
      </c>
      <c r="F10" s="5" t="n">
        <v>0</v>
      </c>
      <c r="G10" s="5" t="n">
        <v>695787</v>
      </c>
      <c r="H10" s="5" t="n">
        <v>11989274</v>
      </c>
    </row>
    <row r="11" spans="1:8">
      <c r="A11" s="4" t="s">
        <v>152</v>
      </c>
      <c r="B11" s="6" t="n">
        <v>801</v>
      </c>
      <c r="C11" s="6" t="n">
        <v>0</v>
      </c>
      <c r="D11" s="5" t="n">
        <v>12175</v>
      </c>
      <c r="E11" s="5" t="n">
        <v>0</v>
      </c>
      <c r="F11" s="5" t="n">
        <v>0</v>
      </c>
      <c r="G11" s="5" t="n">
        <v>0</v>
      </c>
      <c r="H11" s="5" t="n">
        <v>12976</v>
      </c>
    </row>
    <row r="12" spans="1:8">
      <c r="A12" s="4" t="s">
        <v>153</v>
      </c>
      <c r="B12" s="5" t="n">
        <v>1335</v>
      </c>
      <c r="C12" s="5" t="n">
        <v>0</v>
      </c>
    </row>
    <row r="13" spans="1:8">
      <c r="A13" s="4" t="s">
        <v>154</v>
      </c>
      <c r="B13" s="6" t="n">
        <v>0</v>
      </c>
      <c r="C13" s="6" t="n">
        <v>0</v>
      </c>
      <c r="D13" s="5" t="n">
        <v>0</v>
      </c>
      <c r="E13" s="5" t="n">
        <v>-5100522</v>
      </c>
      <c r="F13" s="5" t="n">
        <v>0</v>
      </c>
      <c r="G13" s="5" t="n">
        <v>0</v>
      </c>
      <c r="H13" s="5" t="n">
        <v>-5100522</v>
      </c>
    </row>
    <row r="14" spans="1:8">
      <c r="A14" s="4" t="s">
        <v>155</v>
      </c>
      <c r="B14" s="5" t="n">
        <v>0</v>
      </c>
      <c r="C14" s="5" t="n">
        <v>0</v>
      </c>
      <c r="D14" s="5" t="n">
        <v>850136</v>
      </c>
      <c r="E14" s="5" t="n">
        <v>0</v>
      </c>
      <c r="F14" s="5" t="n">
        <v>0</v>
      </c>
      <c r="G14" s="5" t="n">
        <v>0</v>
      </c>
      <c r="H14" s="5" t="n">
        <v>850136</v>
      </c>
    </row>
    <row r="15" spans="1:8">
      <c r="A15" s="4" t="s">
        <v>156</v>
      </c>
      <c r="B15" s="6" t="n">
        <v>20878</v>
      </c>
      <c r="C15" s="6" t="n">
        <v>8989744</v>
      </c>
      <c r="D15" s="5" t="n">
        <v>87211953</v>
      </c>
      <c r="E15" s="5" t="n">
        <v>59298161</v>
      </c>
      <c r="F15" s="5" t="n">
        <v>-549555</v>
      </c>
      <c r="G15" s="5" t="n">
        <v>8784722</v>
      </c>
      <c r="H15" s="5" t="n">
        <v>163755903</v>
      </c>
    </row>
    <row r="16" spans="1:8">
      <c r="A16" s="4" t="s">
        <v>157</v>
      </c>
      <c r="B16" s="5" t="n">
        <v>34796</v>
      </c>
      <c r="C16" s="5" t="n">
        <v>14982906</v>
      </c>
    </row>
    <row r="17" spans="1:8">
      <c r="A17" s="4" t="s">
        <v>145</v>
      </c>
      <c r="B17" s="6" t="n">
        <v>4376</v>
      </c>
      <c r="C17" s="6" t="n">
        <v>35683</v>
      </c>
      <c r="D17" s="5" t="n">
        <v>-40059</v>
      </c>
      <c r="E17" s="5" t="n">
        <v>0</v>
      </c>
      <c r="F17" s="5" t="n">
        <v>0</v>
      </c>
      <c r="G17" s="5" t="n">
        <v>0</v>
      </c>
      <c r="H17" s="5" t="n">
        <v>0</v>
      </c>
    </row>
    <row r="18" spans="1:8">
      <c r="A18" s="4" t="s">
        <v>146</v>
      </c>
      <c r="B18" s="5" t="n">
        <v>7293</v>
      </c>
      <c r="C18" s="5" t="n">
        <v>59472</v>
      </c>
    </row>
    <row r="19" spans="1:8">
      <c r="A19" s="4" t="s">
        <v>147</v>
      </c>
      <c r="B19" s="6" t="n">
        <v>-4338</v>
      </c>
      <c r="C19" s="6" t="n">
        <v>4338</v>
      </c>
      <c r="D19" s="5" t="n">
        <v>0</v>
      </c>
      <c r="E19" s="5" t="n">
        <v>0</v>
      </c>
      <c r="F19" s="5" t="n">
        <v>0</v>
      </c>
      <c r="G19" s="5" t="n">
        <v>0</v>
      </c>
      <c r="H19" s="5" t="n">
        <v>0</v>
      </c>
    </row>
    <row r="20" spans="1:8">
      <c r="A20" s="4" t="s">
        <v>148</v>
      </c>
      <c r="B20" s="5" t="n">
        <v>-7230</v>
      </c>
      <c r="C20" s="5" t="n">
        <v>7230</v>
      </c>
    </row>
    <row r="21" spans="1:8">
      <c r="A21" s="4" t="s">
        <v>149</v>
      </c>
      <c r="B21" s="6" t="n">
        <v>-1605</v>
      </c>
      <c r="C21" s="6" t="n">
        <v>0</v>
      </c>
      <c r="D21" s="5" t="n">
        <v>-22491</v>
      </c>
      <c r="E21" s="5" t="n">
        <v>0</v>
      </c>
      <c r="F21" s="5" t="n">
        <v>0</v>
      </c>
      <c r="G21" s="5" t="n">
        <v>0</v>
      </c>
      <c r="H21" s="5" t="n">
        <v>-24096</v>
      </c>
    </row>
    <row r="22" spans="1:8">
      <c r="A22" s="4" t="s">
        <v>150</v>
      </c>
      <c r="B22" s="5" t="n">
        <v>-2674</v>
      </c>
      <c r="C22" s="5" t="n">
        <v>0</v>
      </c>
    </row>
    <row r="23" spans="1:8">
      <c r="A23" s="4" t="s">
        <v>151</v>
      </c>
      <c r="B23" s="6" t="n">
        <v>0</v>
      </c>
      <c r="C23" s="6" t="n">
        <v>0</v>
      </c>
      <c r="D23" s="5" t="n">
        <v>0</v>
      </c>
      <c r="E23" s="5" t="n">
        <v>12176093</v>
      </c>
      <c r="F23" s="5" t="n">
        <v>0</v>
      </c>
      <c r="G23" s="5" t="n">
        <v>1549978</v>
      </c>
      <c r="H23" s="5" t="n">
        <v>13726071</v>
      </c>
    </row>
    <row r="24" spans="1:8">
      <c r="A24" s="4" t="s">
        <v>152</v>
      </c>
      <c r="B24" s="6" t="n">
        <v>940</v>
      </c>
      <c r="C24" s="6" t="n">
        <v>0</v>
      </c>
      <c r="D24" s="5" t="n">
        <v>14882</v>
      </c>
      <c r="E24" s="5" t="n">
        <v>0</v>
      </c>
      <c r="F24" s="5" t="n">
        <v>0</v>
      </c>
      <c r="G24" s="5" t="n">
        <v>0</v>
      </c>
      <c r="H24" s="6" t="n">
        <v>15822</v>
      </c>
    </row>
    <row r="25" spans="1:8">
      <c r="A25" s="4" t="s">
        <v>153</v>
      </c>
      <c r="B25" s="5" t="n">
        <v>1566</v>
      </c>
      <c r="C25" s="5" t="n">
        <v>0</v>
      </c>
      <c r="H25" s="5" t="n">
        <v>1566</v>
      </c>
    </row>
    <row r="26" spans="1:8">
      <c r="A26" s="4" t="s">
        <v>158</v>
      </c>
      <c r="B26" s="6" t="n">
        <v>0</v>
      </c>
      <c r="C26" s="6" t="n">
        <v>0</v>
      </c>
      <c r="D26" s="5" t="n">
        <v>0</v>
      </c>
      <c r="E26" s="5" t="n">
        <v>0</v>
      </c>
      <c r="F26" s="5" t="n">
        <v>0</v>
      </c>
      <c r="G26" s="5" t="n">
        <v>3617634</v>
      </c>
      <c r="H26" s="6" t="n">
        <v>3617634</v>
      </c>
    </row>
    <row r="27" spans="1:8">
      <c r="A27" s="4" t="s">
        <v>159</v>
      </c>
      <c r="B27" s="5" t="n">
        <v>0</v>
      </c>
      <c r="C27" s="5" t="n">
        <v>0</v>
      </c>
      <c r="D27" s="5" t="n">
        <v>0</v>
      </c>
      <c r="E27" s="5" t="n">
        <v>0</v>
      </c>
      <c r="F27" s="5" t="n">
        <v>549555</v>
      </c>
      <c r="G27" s="5" t="n">
        <v>241282</v>
      </c>
      <c r="H27" s="5" t="n">
        <v>790837</v>
      </c>
    </row>
    <row r="28" spans="1:8">
      <c r="A28" s="4" t="s">
        <v>154</v>
      </c>
      <c r="B28" s="5" t="n">
        <v>0</v>
      </c>
      <c r="C28" s="5" t="n">
        <v>0</v>
      </c>
      <c r="D28" s="5" t="n">
        <v>0</v>
      </c>
      <c r="E28" s="5" t="n">
        <v>-5121521</v>
      </c>
      <c r="F28" s="5" t="n">
        <v>0</v>
      </c>
      <c r="G28" s="5" t="n">
        <v>0</v>
      </c>
      <c r="H28" s="5" t="n">
        <v>-5121521</v>
      </c>
    </row>
    <row r="29" spans="1:8">
      <c r="A29" s="4" t="s">
        <v>155</v>
      </c>
      <c r="B29" s="5" t="n">
        <v>0</v>
      </c>
      <c r="C29" s="5" t="n">
        <v>0</v>
      </c>
      <c r="D29" s="5" t="n">
        <v>1192224</v>
      </c>
      <c r="E29" s="5" t="n">
        <v>0</v>
      </c>
      <c r="F29" s="5" t="n">
        <v>0</v>
      </c>
      <c r="G29" s="5" t="n">
        <v>0</v>
      </c>
      <c r="H29" s="5" t="n">
        <v>1192224</v>
      </c>
    </row>
    <row r="30" spans="1:8">
      <c r="A30" s="4" t="s">
        <v>160</v>
      </c>
      <c r="B30" s="6" t="n">
        <v>20251</v>
      </c>
      <c r="C30" s="6" t="n">
        <v>9029765</v>
      </c>
      <c r="D30" s="6" t="n">
        <v>88356509</v>
      </c>
      <c r="E30" s="6" t="n">
        <v>66352733</v>
      </c>
      <c r="F30" s="6" t="n">
        <v>0</v>
      </c>
      <c r="G30" s="6" t="n">
        <v>14193616</v>
      </c>
      <c r="H30" s="6" t="n">
        <v>177952874</v>
      </c>
    </row>
    <row r="31" spans="1:8">
      <c r="A31" s="4" t="s">
        <v>161</v>
      </c>
      <c r="B31" s="5" t="n">
        <v>33751</v>
      </c>
      <c r="C31" s="5" t="n">
        <v>150496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15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39</v>
      </c>
    </row>
    <row r="4" spans="1:2">
      <c r="A4" s="4" t="s">
        <v>372</v>
      </c>
      <c r="B4"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33"/>
  </cols>
  <sheetData>
    <row r="1" spans="1:2">
      <c r="A1" s="1" t="s">
        <v>374</v>
      </c>
      <c r="B1" s="2" t="s">
        <v>1</v>
      </c>
    </row>
    <row r="2" spans="1:2">
      <c r="B2" s="2" t="s">
        <v>2</v>
      </c>
    </row>
    <row r="3" spans="1:2">
      <c r="A3" s="4" t="s">
        <v>375</v>
      </c>
    </row>
    <row r="4" spans="1:2">
      <c r="A4" s="4" t="s">
        <v>376</v>
      </c>
      <c r="B4" s="4" t="s">
        <v>377</v>
      </c>
    </row>
    <row r="5" spans="1:2">
      <c r="A5" s="4" t="s">
        <v>378</v>
      </c>
    </row>
    <row r="6" spans="1:2">
      <c r="A6" s="4" t="s">
        <v>376</v>
      </c>
      <c r="B6" s="4" t="s">
        <v>379</v>
      </c>
    </row>
    <row r="7" spans="1:2">
      <c r="A7" s="4" t="s">
        <v>380</v>
      </c>
    </row>
    <row r="8" spans="1:2">
      <c r="A8" s="4" t="s">
        <v>376</v>
      </c>
      <c r="B8" s="4" t="s">
        <v>377</v>
      </c>
    </row>
    <row r="9" spans="1:2">
      <c r="A9" s="4" t="s">
        <v>381</v>
      </c>
    </row>
    <row r="10" spans="1:2">
      <c r="A10" s="4" t="s">
        <v>376</v>
      </c>
      <c r="B10" s="4" t="s">
        <v>382</v>
      </c>
    </row>
    <row r="11" spans="1:2">
      <c r="A11" s="4" t="s">
        <v>383</v>
      </c>
    </row>
    <row r="12" spans="1:2">
      <c r="A12" s="4" t="s">
        <v>376</v>
      </c>
      <c r="B12" s="4" t="s">
        <v>377</v>
      </c>
    </row>
    <row r="13" spans="1:2">
      <c r="A13" s="4" t="s">
        <v>384</v>
      </c>
    </row>
    <row r="14" spans="1:2">
      <c r="A14" s="4" t="s">
        <v>376</v>
      </c>
      <c r="B14" s="4" t="s">
        <v>385</v>
      </c>
    </row>
    <row r="15" spans="1:2">
      <c r="A15" s="4" t="s">
        <v>386</v>
      </c>
    </row>
    <row r="16" spans="1:2">
      <c r="A16" s="4" t="s">
        <v>376</v>
      </c>
      <c r="B16" s="4" t="s">
        <v>387</v>
      </c>
    </row>
    <row r="17" spans="1:2">
      <c r="A17" s="4" t="s">
        <v>388</v>
      </c>
    </row>
    <row r="18" spans="1:2">
      <c r="A18" s="4" t="s">
        <v>376</v>
      </c>
      <c r="B18" s="4" t="s">
        <v>385</v>
      </c>
    </row>
    <row r="19" spans="1:2">
      <c r="A19" s="4" t="s">
        <v>389</v>
      </c>
    </row>
    <row r="20" spans="1:2">
      <c r="A20" s="4" t="s">
        <v>376</v>
      </c>
      <c r="B20" s="4" t="s">
        <v>387</v>
      </c>
    </row>
    <row r="21" spans="1:2">
      <c r="A21" s="4" t="s">
        <v>390</v>
      </c>
    </row>
    <row r="22" spans="1:2">
      <c r="A22" s="4" t="s">
        <v>376</v>
      </c>
      <c r="B22" s="4" t="s">
        <v>385</v>
      </c>
    </row>
    <row r="23" spans="1:2">
      <c r="A23" s="4" t="s">
        <v>391</v>
      </c>
    </row>
    <row r="24" spans="1:2">
      <c r="A24" s="4" t="s">
        <v>392</v>
      </c>
      <c r="B24" s="4" t="s">
        <v>393</v>
      </c>
    </row>
    <row r="25" spans="1:2">
      <c r="A25" s="4" t="s">
        <v>394</v>
      </c>
    </row>
    <row r="26" spans="1:2">
      <c r="A26" s="4" t="s">
        <v>376</v>
      </c>
      <c r="B26" s="4" t="s">
        <v>387</v>
      </c>
    </row>
    <row r="27" spans="1:2">
      <c r="A27" s="4" t="s">
        <v>395</v>
      </c>
    </row>
    <row r="28" spans="1:2">
      <c r="A28" s="4" t="s">
        <v>376</v>
      </c>
      <c r="B28"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396</v>
      </c>
      <c r="B1" s="2" t="s">
        <v>1</v>
      </c>
    </row>
    <row r="2" spans="1:2">
      <c r="B2" s="2" t="s">
        <v>2</v>
      </c>
    </row>
    <row r="3" spans="1:2">
      <c r="A3" s="4" t="s">
        <v>397</v>
      </c>
    </row>
    <row r="4" spans="1:2">
      <c r="A4" s="4" t="s">
        <v>398</v>
      </c>
      <c r="B4" s="4" t="s">
        <v>399</v>
      </c>
    </row>
    <row r="5" spans="1:2">
      <c r="A5" s="4" t="s">
        <v>400</v>
      </c>
    </row>
    <row r="6" spans="1:2">
      <c r="A6" s="4" t="s">
        <v>398</v>
      </c>
      <c r="B6" s="4" t="s">
        <v>399</v>
      </c>
    </row>
    <row r="7" spans="1:2">
      <c r="A7" s="4" t="s">
        <v>401</v>
      </c>
    </row>
    <row r="8" spans="1:2">
      <c r="A8" s="4" t="s">
        <v>398</v>
      </c>
      <c r="B8" s="4" t="s">
        <v>399</v>
      </c>
    </row>
    <row r="9" spans="1:2">
      <c r="A9" s="4" t="s">
        <v>402</v>
      </c>
    </row>
    <row r="10" spans="1:2">
      <c r="A10" s="4" t="s">
        <v>398</v>
      </c>
      <c r="B10" s="4" t="s">
        <v>403</v>
      </c>
    </row>
    <row r="11" spans="1:2">
      <c r="A11" s="4" t="s">
        <v>404</v>
      </c>
    </row>
    <row r="12" spans="1:2">
      <c r="A12" s="4" t="s">
        <v>398</v>
      </c>
      <c r="B12" s="4" t="s">
        <v>403</v>
      </c>
    </row>
    <row r="13" spans="1:2">
      <c r="A13" s="4" t="s">
        <v>405</v>
      </c>
    </row>
    <row r="14" spans="1:2">
      <c r="A14" s="4" t="s">
        <v>398</v>
      </c>
      <c r="B14" s="4" t="s">
        <v>403</v>
      </c>
    </row>
    <row r="15" spans="1:2">
      <c r="A15" s="4" t="s">
        <v>406</v>
      </c>
    </row>
    <row r="16" spans="1:2">
      <c r="A16" s="4" t="s">
        <v>398</v>
      </c>
      <c r="B16" s="4" t="s">
        <v>407</v>
      </c>
    </row>
    <row r="17" spans="1:2">
      <c r="A17" s="4" t="s">
        <v>408</v>
      </c>
    </row>
    <row r="18" spans="1:2">
      <c r="A18" s="4" t="s">
        <v>398</v>
      </c>
      <c r="B18" s="4" t="s">
        <v>407</v>
      </c>
    </row>
    <row r="19" spans="1:2">
      <c r="A19" s="4" t="s">
        <v>409</v>
      </c>
    </row>
    <row r="20" spans="1:2">
      <c r="A20" s="4" t="s">
        <v>398</v>
      </c>
      <c r="B20" s="4" t="s">
        <v>407</v>
      </c>
    </row>
    <row r="21" spans="1:2">
      <c r="A21" s="4" t="s">
        <v>410</v>
      </c>
    </row>
    <row r="22" spans="1:2">
      <c r="A22" s="4" t="s">
        <v>398</v>
      </c>
      <c r="B22" s="4" t="s">
        <v>407</v>
      </c>
    </row>
    <row r="23" spans="1:2">
      <c r="A23" s="4" t="s">
        <v>411</v>
      </c>
    </row>
    <row r="24" spans="1:2">
      <c r="A24" s="4" t="s">
        <v>398</v>
      </c>
      <c r="B24" s="4" t="s">
        <v>407</v>
      </c>
    </row>
    <row r="25" spans="1:2">
      <c r="A25" s="4" t="s">
        <v>412</v>
      </c>
    </row>
    <row r="26" spans="1:2">
      <c r="A26" s="4" t="s">
        <v>398</v>
      </c>
      <c r="B26"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3</v>
      </c>
      <c r="B1" s="2" t="s">
        <v>1</v>
      </c>
    </row>
    <row r="2" spans="1:3">
      <c r="B2" s="2" t="s">
        <v>2</v>
      </c>
      <c r="C2" s="2" t="s">
        <v>43</v>
      </c>
    </row>
    <row r="3" spans="1:3">
      <c r="A3" s="4" t="s">
        <v>414</v>
      </c>
      <c r="B3" s="6" t="n">
        <v>68793651</v>
      </c>
      <c r="C3" s="6" t="n">
        <v>65719857</v>
      </c>
    </row>
    <row r="4" spans="1:3">
      <c r="A4" s="4" t="s">
        <v>415</v>
      </c>
    </row>
    <row r="5" spans="1:3">
      <c r="A5" s="4" t="s">
        <v>414</v>
      </c>
      <c r="B5" s="5" t="n">
        <v>26456022</v>
      </c>
      <c r="C5" s="5" t="n">
        <v>25621048</v>
      </c>
    </row>
    <row r="6" spans="1:3">
      <c r="A6" s="4" t="s">
        <v>416</v>
      </c>
    </row>
    <row r="7" spans="1:3">
      <c r="A7" s="4" t="s">
        <v>414</v>
      </c>
      <c r="B7" s="5" t="n">
        <v>26986108</v>
      </c>
      <c r="C7" s="5" t="n">
        <v>31031287</v>
      </c>
    </row>
    <row r="8" spans="1:3">
      <c r="A8" s="4" t="s">
        <v>417</v>
      </c>
    </row>
    <row r="9" spans="1:3">
      <c r="A9" s="4" t="s">
        <v>414</v>
      </c>
      <c r="B9" s="5" t="n">
        <v>1759446</v>
      </c>
      <c r="C9" s="5" t="n">
        <v>1811372</v>
      </c>
    </row>
    <row r="10" spans="1:3">
      <c r="A10" s="4" t="s">
        <v>418</v>
      </c>
    </row>
    <row r="11" spans="1:3">
      <c r="A11" s="4" t="s">
        <v>414</v>
      </c>
      <c r="B11" s="6" t="n">
        <v>13592075</v>
      </c>
      <c r="C11" s="6" t="n">
        <v>72561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14"/>
    <col customWidth="1" max="8" min="8" width="21"/>
    <col customWidth="1" max="9" min="9" width="21"/>
  </cols>
  <sheetData>
    <row r="1" spans="1:9">
      <c r="A1" s="1" t="s">
        <v>419</v>
      </c>
      <c r="B1" s="2" t="s">
        <v>420</v>
      </c>
      <c r="C1" s="2" t="s">
        <v>421</v>
      </c>
      <c r="D1" s="2" t="s">
        <v>422</v>
      </c>
      <c r="E1" s="2" t="s">
        <v>423</v>
      </c>
      <c r="F1" s="2" t="s">
        <v>424</v>
      </c>
      <c r="G1" s="2" t="s">
        <v>425</v>
      </c>
      <c r="H1" s="2" t="s">
        <v>426</v>
      </c>
      <c r="I1" s="2" t="s">
        <v>427</v>
      </c>
    </row>
    <row r="2" spans="1:9">
      <c r="A2" s="3" t="s">
        <v>428</v>
      </c>
    </row>
    <row r="3" spans="1:9">
      <c r="A3" s="4" t="s">
        <v>429</v>
      </c>
      <c r="E3" s="6" t="n">
        <v>35352</v>
      </c>
      <c r="F3" s="6" t="n">
        <v>8089</v>
      </c>
    </row>
    <row r="4" spans="1:9">
      <c r="A4" s="4" t="s">
        <v>430</v>
      </c>
      <c r="E4" s="5" t="n">
        <v>6500000</v>
      </c>
    </row>
    <row r="5" spans="1:9">
      <c r="A5" s="3" t="s">
        <v>431</v>
      </c>
    </row>
    <row r="6" spans="1:9">
      <c r="A6" s="4" t="s">
        <v>57</v>
      </c>
      <c r="E6" s="5" t="n">
        <v>13325013</v>
      </c>
      <c r="F6" s="5" t="n">
        <v>8004597</v>
      </c>
    </row>
    <row r="7" spans="1:9">
      <c r="A7" s="4" t="s">
        <v>432</v>
      </c>
      <c r="E7" s="6" t="n">
        <v>0</v>
      </c>
      <c r="F7" s="5" t="n">
        <v>379651</v>
      </c>
    </row>
    <row r="8" spans="1:9">
      <c r="A8" s="4" t="s">
        <v>433</v>
      </c>
      <c r="E8" s="4" t="s">
        <v>434</v>
      </c>
    </row>
    <row r="9" spans="1:9">
      <c r="A9" s="4" t="s">
        <v>435</v>
      </c>
      <c r="E9" s="4" t="s">
        <v>436</v>
      </c>
    </row>
    <row r="10" spans="1:9">
      <c r="A10" s="4" t="s">
        <v>437</v>
      </c>
      <c r="E10" s="6" t="n">
        <v>2400000</v>
      </c>
      <c r="F10" s="5" t="n">
        <v>2200000</v>
      </c>
    </row>
    <row r="11" spans="1:9">
      <c r="A11" s="4" t="s">
        <v>438</v>
      </c>
      <c r="E11" s="5" t="n">
        <v>13362649</v>
      </c>
      <c r="F11" s="5" t="n">
        <v>9419179</v>
      </c>
    </row>
    <row r="12" spans="1:9">
      <c r="A12" s="4" t="s">
        <v>439</v>
      </c>
      <c r="E12" s="5" t="n">
        <v>36000000</v>
      </c>
    </row>
    <row r="13" spans="1:9">
      <c r="A13" s="3" t="s">
        <v>209</v>
      </c>
    </row>
    <row r="14" spans="1:9">
      <c r="A14" s="4" t="s">
        <v>440</v>
      </c>
      <c r="E14" s="6" t="n">
        <v>179353</v>
      </c>
      <c r="F14" s="5" t="n">
        <v>179353</v>
      </c>
    </row>
    <row r="15" spans="1:9">
      <c r="A15" s="4" t="s">
        <v>441</v>
      </c>
      <c r="E15" s="4" t="s">
        <v>442</v>
      </c>
    </row>
    <row r="16" spans="1:9">
      <c r="A16" s="4" t="s">
        <v>443</v>
      </c>
      <c r="E16" s="5" t="n">
        <v>438</v>
      </c>
    </row>
    <row r="17" spans="1:9">
      <c r="A17" s="4" t="s">
        <v>444</v>
      </c>
    </row>
    <row r="18" spans="1:9">
      <c r="A18" s="3" t="s">
        <v>431</v>
      </c>
    </row>
    <row r="19" spans="1:9">
      <c r="A19" s="4" t="s">
        <v>432</v>
      </c>
      <c r="F19" s="6" t="n">
        <v>380000</v>
      </c>
    </row>
    <row r="20" spans="1:9">
      <c r="A20" s="4" t="s">
        <v>445</v>
      </c>
    </row>
    <row r="21" spans="1:9">
      <c r="A21" s="3" t="s">
        <v>209</v>
      </c>
    </row>
    <row r="22" spans="1:9">
      <c r="A22" s="4" t="s">
        <v>446</v>
      </c>
      <c r="E22" s="4" t="s">
        <v>447</v>
      </c>
    </row>
    <row r="23" spans="1:9">
      <c r="A23" s="4" t="s">
        <v>448</v>
      </c>
    </row>
    <row r="24" spans="1:9">
      <c r="A24" s="3" t="s">
        <v>431</v>
      </c>
    </row>
    <row r="25" spans="1:9">
      <c r="A25" s="4" t="s">
        <v>449</v>
      </c>
      <c r="E25" s="4" t="s">
        <v>450</v>
      </c>
      <c r="F25" s="4" t="s">
        <v>450</v>
      </c>
    </row>
    <row r="26" spans="1:9">
      <c r="A26" s="3" t="s">
        <v>209</v>
      </c>
    </row>
    <row r="27" spans="1:9">
      <c r="A27" s="4" t="s">
        <v>446</v>
      </c>
      <c r="E27" s="4" t="s">
        <v>451</v>
      </c>
    </row>
    <row r="28" spans="1:9">
      <c r="A28" s="4" t="s">
        <v>452</v>
      </c>
    </row>
    <row r="29" spans="1:9">
      <c r="A29" s="3" t="s">
        <v>431</v>
      </c>
    </row>
    <row r="30" spans="1:9">
      <c r="A30" s="4" t="s">
        <v>453</v>
      </c>
      <c r="B30" s="4" t="s">
        <v>454</v>
      </c>
      <c r="I30" s="4" t="s">
        <v>455</v>
      </c>
    </row>
    <row r="31" spans="1:9">
      <c r="A31" s="4" t="s">
        <v>456</v>
      </c>
      <c r="B31" s="6" t="n">
        <v>8500000</v>
      </c>
    </row>
    <row r="32" spans="1:9">
      <c r="A32" s="4" t="s">
        <v>457</v>
      </c>
      <c r="C32" s="6" t="n">
        <v>1400000</v>
      </c>
      <c r="D32" s="6" t="n">
        <v>1750000</v>
      </c>
    </row>
    <row r="33" spans="1:9">
      <c r="A33" s="4" t="s">
        <v>57</v>
      </c>
      <c r="C33" s="6" t="n">
        <v>4885211</v>
      </c>
      <c r="D33" s="6" t="n">
        <v>6285211</v>
      </c>
      <c r="I33" s="6" t="n">
        <v>8035211</v>
      </c>
    </row>
    <row r="34" spans="1:9">
      <c r="A34" s="4" t="s">
        <v>458</v>
      </c>
    </row>
    <row r="35" spans="1:9">
      <c r="A35" s="3" t="s">
        <v>431</v>
      </c>
    </row>
    <row r="36" spans="1:9">
      <c r="A36" s="4" t="s">
        <v>453</v>
      </c>
      <c r="G36" s="4" t="s">
        <v>455</v>
      </c>
      <c r="H36" s="4" t="s">
        <v>455</v>
      </c>
    </row>
    <row r="37" spans="1:9">
      <c r="A37" s="4" t="s">
        <v>57</v>
      </c>
      <c r="H37" s="6" t="n">
        <v>5320416</v>
      </c>
    </row>
    <row r="38" spans="1:9">
      <c r="A38" s="4" t="s">
        <v>459</v>
      </c>
    </row>
    <row r="39" spans="1:9">
      <c r="A39" s="3" t="s">
        <v>431</v>
      </c>
    </row>
    <row r="40" spans="1:9">
      <c r="A40" s="4" t="s">
        <v>438</v>
      </c>
      <c r="E40" s="6" t="n">
        <v>12700000</v>
      </c>
      <c r="F40" s="6" t="n">
        <v>8400000</v>
      </c>
    </row>
    <row r="41" spans="1:9">
      <c r="A41" s="4" t="s">
        <v>460</v>
      </c>
    </row>
    <row r="42" spans="1:9">
      <c r="A42" s="3" t="s">
        <v>431</v>
      </c>
    </row>
    <row r="43" spans="1:9">
      <c r="A43" s="4" t="s">
        <v>461</v>
      </c>
      <c r="E43" s="6" t="n">
        <v>7400000</v>
      </c>
    </row>
    <row r="44" spans="1:9">
      <c r="A44" s="4" t="s">
        <v>397</v>
      </c>
    </row>
    <row r="45" spans="1:9">
      <c r="A45" s="3" t="s">
        <v>431</v>
      </c>
    </row>
    <row r="46" spans="1:9">
      <c r="A46" s="4" t="s">
        <v>462</v>
      </c>
      <c r="E46" s="4" t="s">
        <v>463</v>
      </c>
      <c r="F46" s="4" t="s">
        <v>464</v>
      </c>
    </row>
    <row r="47" spans="1:9">
      <c r="A47" s="4" t="s">
        <v>57</v>
      </c>
      <c r="E47" s="6" t="n">
        <v>1170511</v>
      </c>
      <c r="F47" s="6" t="n">
        <v>1170511</v>
      </c>
    </row>
    <row r="48" spans="1:9">
      <c r="A48" s="4" t="s">
        <v>400</v>
      </c>
    </row>
    <row r="49" spans="1:9">
      <c r="A49" s="3" t="s">
        <v>431</v>
      </c>
    </row>
    <row r="50" spans="1:9">
      <c r="A50" s="4" t="s">
        <v>462</v>
      </c>
      <c r="E50" s="4" t="s">
        <v>465</v>
      </c>
      <c r="F50" s="4" t="s">
        <v>466</v>
      </c>
    </row>
    <row r="51" spans="1:9">
      <c r="A51" s="4" t="s">
        <v>57</v>
      </c>
      <c r="E51" s="6" t="n">
        <v>1948875</v>
      </c>
      <c r="F51" s="6" t="n">
        <v>1948875</v>
      </c>
    </row>
    <row r="52" spans="1:9">
      <c r="A52" s="4" t="s">
        <v>467</v>
      </c>
    </row>
    <row r="53" spans="1:9">
      <c r="A53" s="3" t="s">
        <v>431</v>
      </c>
    </row>
    <row r="54" spans="1:9">
      <c r="A54" s="4" t="s">
        <v>468</v>
      </c>
      <c r="E54" s="5" t="n">
        <v>3500000</v>
      </c>
      <c r="F54" s="6" t="n">
        <v>3500000</v>
      </c>
    </row>
    <row r="55" spans="1:9">
      <c r="A55" s="4" t="s">
        <v>401</v>
      </c>
    </row>
    <row r="56" spans="1:9">
      <c r="A56" s="3" t="s">
        <v>431</v>
      </c>
    </row>
    <row r="57" spans="1:9">
      <c r="A57" s="4" t="s">
        <v>462</v>
      </c>
      <c r="F57" s="4" t="s">
        <v>469</v>
      </c>
    </row>
    <row r="58" spans="1:9">
      <c r="A58" s="4" t="s">
        <v>57</v>
      </c>
      <c r="E58" s="6" t="n">
        <v>4885211</v>
      </c>
      <c r="F58" s="6" t="n">
        <v>48852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471</v>
      </c>
      <c r="C1" s="2" t="s">
        <v>2</v>
      </c>
      <c r="D1" s="2" t="s">
        <v>425</v>
      </c>
    </row>
    <row r="2" spans="1:4">
      <c r="A2" s="3" t="s">
        <v>472</v>
      </c>
    </row>
    <row r="3" spans="1:4">
      <c r="A3" s="4" t="s">
        <v>473</v>
      </c>
      <c r="C3" s="4" t="s">
        <v>474</v>
      </c>
    </row>
    <row r="4" spans="1:4">
      <c r="A4" s="4" t="s">
        <v>458</v>
      </c>
    </row>
    <row r="5" spans="1:4">
      <c r="A5" s="3" t="s">
        <v>475</v>
      </c>
    </row>
    <row r="6" spans="1:4">
      <c r="A6" s="4" t="s">
        <v>453</v>
      </c>
      <c r="B6" s="4" t="s">
        <v>455</v>
      </c>
      <c r="D6" s="4" t="s">
        <v>455</v>
      </c>
    </row>
    <row r="7" spans="1:4">
      <c r="A7" s="3" t="s">
        <v>472</v>
      </c>
    </row>
    <row r="8" spans="1:4">
      <c r="A8" s="4" t="s">
        <v>476</v>
      </c>
      <c r="B8" s="6" t="n">
        <v>4088817</v>
      </c>
    </row>
    <row r="9" spans="1:4">
      <c r="A9" s="4" t="s">
        <v>477</v>
      </c>
      <c r="B9" s="5" t="n">
        <v>-941379</v>
      </c>
    </row>
    <row r="10" spans="1:4">
      <c r="A10" s="4" t="s">
        <v>478</v>
      </c>
      <c r="B10" s="6" t="n">
        <v>3147438</v>
      </c>
    </row>
    <row r="11" spans="1:4">
      <c r="A11" s="4" t="s">
        <v>479</v>
      </c>
    </row>
    <row r="12" spans="1:4">
      <c r="A12" s="3" t="s">
        <v>475</v>
      </c>
    </row>
    <row r="13" spans="1:4">
      <c r="A13" s="4" t="s">
        <v>480</v>
      </c>
      <c r="B13" s="4" t="s">
        <v>455</v>
      </c>
    </row>
    <row r="14" spans="1:4">
      <c r="A14" s="4" t="s">
        <v>481</v>
      </c>
    </row>
    <row r="15" spans="1:4">
      <c r="A15" s="3" t="s">
        <v>475</v>
      </c>
    </row>
    <row r="16" spans="1:4">
      <c r="A16" s="4" t="s">
        <v>482</v>
      </c>
      <c r="B16" s="4" t="s">
        <v>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71</v>
      </c>
      <c r="D1" s="2" t="s">
        <v>43</v>
      </c>
    </row>
    <row r="2" spans="1:4">
      <c r="A2" s="3" t="s">
        <v>475</v>
      </c>
    </row>
    <row r="3" spans="1:4">
      <c r="A3" s="4" t="s">
        <v>57</v>
      </c>
      <c r="B3" s="6" t="n">
        <v>13325013</v>
      </c>
      <c r="D3" s="6" t="n">
        <v>8004597</v>
      </c>
    </row>
    <row r="4" spans="1:4">
      <c r="A4" s="4" t="s">
        <v>458</v>
      </c>
    </row>
    <row r="5" spans="1:4">
      <c r="A5" s="3" t="s">
        <v>475</v>
      </c>
    </row>
    <row r="6" spans="1:4">
      <c r="A6" s="4" t="s">
        <v>484</v>
      </c>
      <c r="C6" s="6" t="n">
        <v>1371532</v>
      </c>
    </row>
    <row r="7" spans="1:4">
      <c r="A7" s="4" t="s">
        <v>50</v>
      </c>
      <c r="C7" s="5" t="n">
        <v>20854</v>
      </c>
    </row>
    <row r="8" spans="1:4">
      <c r="A8" s="4" t="s">
        <v>485</v>
      </c>
      <c r="C8" s="5" t="n">
        <v>86287</v>
      </c>
    </row>
    <row r="9" spans="1:4">
      <c r="A9" s="4" t="s">
        <v>486</v>
      </c>
      <c r="C9" s="5" t="n">
        <v>3990000</v>
      </c>
    </row>
    <row r="10" spans="1:4">
      <c r="A10" s="4" t="s">
        <v>487</v>
      </c>
      <c r="C10" s="5" t="n">
        <v>-1117200</v>
      </c>
    </row>
    <row r="11" spans="1:4">
      <c r="A11" s="4" t="s">
        <v>488</v>
      </c>
      <c r="C11" s="5" t="n">
        <v>-1260722</v>
      </c>
    </row>
    <row r="12" spans="1:4">
      <c r="A12" s="4" t="s">
        <v>489</v>
      </c>
      <c r="C12" s="5" t="n">
        <v>-23467</v>
      </c>
    </row>
    <row r="13" spans="1:4">
      <c r="A13" s="4" t="s">
        <v>490</v>
      </c>
      <c r="C13" s="5" t="n">
        <v>-117636</v>
      </c>
    </row>
    <row r="14" spans="1:4">
      <c r="A14" s="4" t="s">
        <v>70</v>
      </c>
      <c r="C14" s="5" t="n">
        <v>-760992</v>
      </c>
    </row>
    <row r="15" spans="1:4">
      <c r="A15" s="4" t="s">
        <v>76</v>
      </c>
      <c r="C15" s="5" t="n">
        <v>-744000</v>
      </c>
    </row>
    <row r="16" spans="1:4">
      <c r="A16" s="4" t="s">
        <v>491</v>
      </c>
      <c r="C16" s="5" t="n">
        <v>1444656</v>
      </c>
    </row>
    <row r="17" spans="1:4">
      <c r="A17" s="4" t="s">
        <v>492</v>
      </c>
      <c r="C17" s="5" t="n">
        <v>-3617634</v>
      </c>
    </row>
    <row r="18" spans="1:4">
      <c r="A18" s="4" t="s">
        <v>57</v>
      </c>
      <c r="C18" s="5" t="n">
        <v>5320416</v>
      </c>
    </row>
    <row r="19" spans="1:4">
      <c r="A19" s="4" t="s">
        <v>478</v>
      </c>
      <c r="C19" s="6" t="n">
        <v>31474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471</v>
      </c>
      <c r="C1" s="2" t="s">
        <v>425</v>
      </c>
    </row>
    <row r="2" spans="1:3">
      <c r="A2" s="3" t="s">
        <v>494</v>
      </c>
    </row>
    <row r="3" spans="1:3">
      <c r="A3" s="4" t="s">
        <v>495</v>
      </c>
      <c r="B3" s="6" t="n">
        <v>3990000</v>
      </c>
    </row>
    <row r="4" spans="1:3">
      <c r="A4" s="4" t="s">
        <v>496</v>
      </c>
    </row>
    <row r="5" spans="1:3">
      <c r="A5" s="3" t="s">
        <v>494</v>
      </c>
    </row>
    <row r="6" spans="1:3">
      <c r="A6" s="4" t="s">
        <v>495</v>
      </c>
      <c r="B6" s="6" t="n">
        <v>130000</v>
      </c>
    </row>
    <row r="7" spans="1:3">
      <c r="A7" s="4" t="s">
        <v>497</v>
      </c>
      <c r="B7" s="4" t="s">
        <v>385</v>
      </c>
      <c r="C7" s="4" t="s">
        <v>385</v>
      </c>
    </row>
    <row r="8" spans="1:3">
      <c r="A8" s="4" t="s">
        <v>498</v>
      </c>
    </row>
    <row r="9" spans="1:3">
      <c r="A9" s="3" t="s">
        <v>494</v>
      </c>
    </row>
    <row r="10" spans="1:3">
      <c r="A10" s="4" t="s">
        <v>495</v>
      </c>
      <c r="B10" s="6" t="n">
        <v>1300000</v>
      </c>
    </row>
    <row r="11" spans="1:3">
      <c r="A11" s="4" t="s">
        <v>497</v>
      </c>
      <c r="B11" s="4" t="s">
        <v>499</v>
      </c>
    </row>
    <row r="12" spans="1:3">
      <c r="A12" s="4" t="s">
        <v>500</v>
      </c>
    </row>
    <row r="13" spans="1:3">
      <c r="A13" s="3" t="s">
        <v>494</v>
      </c>
    </row>
    <row r="14" spans="1:3">
      <c r="A14" s="4" t="s">
        <v>495</v>
      </c>
      <c r="B14" s="6" t="n">
        <v>360000</v>
      </c>
    </row>
    <row r="15" spans="1:3">
      <c r="A15" s="4" t="s">
        <v>497</v>
      </c>
      <c r="B15" s="4" t="s">
        <v>501</v>
      </c>
    </row>
    <row r="16" spans="1:3">
      <c r="A16" s="4" t="s">
        <v>502</v>
      </c>
    </row>
    <row r="17" spans="1:3">
      <c r="A17" s="3" t="s">
        <v>494</v>
      </c>
    </row>
    <row r="18" spans="1:3">
      <c r="A18" s="4" t="s">
        <v>495</v>
      </c>
      <c r="B18" s="6" t="n">
        <v>2200000</v>
      </c>
    </row>
    <row r="19" spans="1:3">
      <c r="A19" s="4" t="s">
        <v>497</v>
      </c>
      <c r="B19" s="4" t="s">
        <v>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43</v>
      </c>
    </row>
    <row r="3" spans="1:3">
      <c r="A3" s="3" t="s">
        <v>163</v>
      </c>
    </row>
    <row r="4" spans="1:3">
      <c r="A4" s="4" t="s">
        <v>151</v>
      </c>
      <c r="B4" s="6" t="n">
        <v>13726071</v>
      </c>
      <c r="C4" s="6" t="n">
        <v>11989274</v>
      </c>
    </row>
    <row r="5" spans="1:3">
      <c r="A5" s="3" t="s">
        <v>164</v>
      </c>
    </row>
    <row r="6" spans="1:3">
      <c r="A6" s="4" t="s">
        <v>165</v>
      </c>
      <c r="C6" s="5" t="n">
        <v>-1115825</v>
      </c>
    </row>
    <row r="7" spans="1:3">
      <c r="A7" s="4" t="s">
        <v>123</v>
      </c>
      <c r="B7" s="5" t="n">
        <v>-3621170</v>
      </c>
      <c r="C7" s="5" t="n">
        <v>0</v>
      </c>
    </row>
    <row r="8" spans="1:3">
      <c r="A8" s="4" t="s">
        <v>166</v>
      </c>
      <c r="B8" s="5" t="n">
        <v>7207647</v>
      </c>
      <c r="C8" s="5" t="n">
        <v>7034234</v>
      </c>
    </row>
    <row r="9" spans="1:3">
      <c r="A9" s="4" t="s">
        <v>167</v>
      </c>
      <c r="B9" s="5" t="n">
        <v>-239848</v>
      </c>
      <c r="C9" s="5" t="n">
        <v>-365019</v>
      </c>
    </row>
    <row r="10" spans="1:3">
      <c r="A10" s="4" t="s">
        <v>168</v>
      </c>
      <c r="B10" s="5" t="n">
        <v>-56000</v>
      </c>
      <c r="C10" s="5" t="n">
        <v>256000</v>
      </c>
    </row>
    <row r="11" spans="1:3">
      <c r="A11" s="4" t="s">
        <v>169</v>
      </c>
      <c r="B11" s="5" t="n">
        <v>1192224</v>
      </c>
      <c r="C11" s="5" t="n">
        <v>850136</v>
      </c>
    </row>
    <row r="12" spans="1:3">
      <c r="A12" s="4" t="s">
        <v>170</v>
      </c>
      <c r="B12" s="5" t="n">
        <v>-445041</v>
      </c>
      <c r="C12" s="5" t="n">
        <v>56774</v>
      </c>
    </row>
    <row r="13" spans="1:3">
      <c r="A13" s="4" t="s">
        <v>171</v>
      </c>
      <c r="B13" s="5" t="n">
        <v>-104991</v>
      </c>
      <c r="C13" s="5" t="n">
        <v>2593</v>
      </c>
    </row>
    <row r="14" spans="1:3">
      <c r="A14" s="4" t="s">
        <v>172</v>
      </c>
      <c r="B14" s="5" t="n">
        <v>-60965</v>
      </c>
      <c r="C14" s="5" t="n">
        <v>-2452355</v>
      </c>
    </row>
    <row r="15" spans="1:3">
      <c r="A15" s="4" t="s">
        <v>173</v>
      </c>
      <c r="B15" s="5" t="n">
        <v>742350</v>
      </c>
      <c r="C15" s="5" t="n">
        <v>2651250</v>
      </c>
    </row>
    <row r="16" spans="1:3">
      <c r="A16" s="3" t="s">
        <v>174</v>
      </c>
    </row>
    <row r="17" spans="1:3">
      <c r="A17" s="4" t="s">
        <v>175</v>
      </c>
      <c r="B17" s="5" t="n">
        <v>-414006</v>
      </c>
      <c r="C17" s="5" t="n">
        <v>-9512730</v>
      </c>
    </row>
    <row r="18" spans="1:3">
      <c r="A18" s="4" t="s">
        <v>47</v>
      </c>
      <c r="B18" s="5" t="n">
        <v>-1357032</v>
      </c>
      <c r="C18" s="5" t="n">
        <v>-1131409</v>
      </c>
    </row>
    <row r="19" spans="1:3">
      <c r="A19" s="4" t="s">
        <v>176</v>
      </c>
      <c r="B19" s="5" t="n">
        <v>-171841</v>
      </c>
      <c r="C19" s="5" t="n">
        <v>-800540</v>
      </c>
    </row>
    <row r="20" spans="1:3">
      <c r="A20" s="4" t="s">
        <v>177</v>
      </c>
      <c r="B20" s="5" t="n">
        <v>-1193740</v>
      </c>
      <c r="C20" s="5" t="n">
        <v>528014</v>
      </c>
    </row>
    <row r="21" spans="1:3">
      <c r="A21" s="4" t="s">
        <v>178</v>
      </c>
      <c r="B21" s="5" t="n">
        <v>15203658</v>
      </c>
      <c r="C21" s="5" t="n">
        <v>7990397</v>
      </c>
    </row>
    <row r="22" spans="1:3">
      <c r="A22" s="4" t="s">
        <v>179</v>
      </c>
      <c r="C22" s="5" t="n">
        <v>1055949</v>
      </c>
    </row>
    <row r="23" spans="1:3">
      <c r="A23" s="4" t="s">
        <v>180</v>
      </c>
      <c r="B23" s="5" t="n">
        <v>15203658</v>
      </c>
      <c r="C23" s="5" t="n">
        <v>9046346</v>
      </c>
    </row>
    <row r="24" spans="1:3">
      <c r="A24" s="3" t="s">
        <v>181</v>
      </c>
    </row>
    <row r="25" spans="1:3">
      <c r="A25" s="4" t="s">
        <v>182</v>
      </c>
      <c r="B25" s="5" t="n">
        <v>-3525122</v>
      </c>
      <c r="C25" s="5" t="n">
        <v>-16202520</v>
      </c>
    </row>
    <row r="26" spans="1:3">
      <c r="A26" s="4" t="s">
        <v>183</v>
      </c>
      <c r="B26" s="5" t="n">
        <v>453480</v>
      </c>
      <c r="C26" s="5" t="n">
        <v>51590</v>
      </c>
    </row>
    <row r="27" spans="1:3">
      <c r="A27" s="4" t="s">
        <v>184</v>
      </c>
      <c r="B27" s="5" t="n">
        <v>6971234</v>
      </c>
    </row>
    <row r="28" spans="1:3">
      <c r="A28" s="4" t="s">
        <v>185</v>
      </c>
      <c r="B28" s="5" t="n">
        <v>-3147438</v>
      </c>
    </row>
    <row r="29" spans="1:3">
      <c r="A29" s="4" t="s">
        <v>186</v>
      </c>
      <c r="B29" s="5" t="n">
        <v>734980</v>
      </c>
      <c r="C29" s="5" t="n">
        <v>1400448</v>
      </c>
    </row>
    <row r="30" spans="1:3">
      <c r="A30" s="4" t="s">
        <v>187</v>
      </c>
      <c r="B30" s="5" t="n">
        <v>-1499</v>
      </c>
      <c r="C30" s="5" t="n">
        <v>-2655349</v>
      </c>
    </row>
    <row r="31" spans="1:3">
      <c r="A31" s="4" t="s">
        <v>188</v>
      </c>
      <c r="B31" s="5" t="n">
        <v>1485635</v>
      </c>
      <c r="C31" s="5" t="n">
        <v>-17405831</v>
      </c>
    </row>
    <row r="32" spans="1:3">
      <c r="A32" s="3" t="s">
        <v>189</v>
      </c>
    </row>
    <row r="33" spans="1:3">
      <c r="A33" s="4" t="s">
        <v>190</v>
      </c>
      <c r="B33" s="5" t="n">
        <v>-5103801</v>
      </c>
      <c r="C33" s="5" t="n">
        <v>-5081107</v>
      </c>
    </row>
    <row r="34" spans="1:3">
      <c r="A34" s="4" t="s">
        <v>191</v>
      </c>
      <c r="B34" s="5" t="n">
        <v>-12026</v>
      </c>
      <c r="C34" s="5" t="n">
        <v>-14535</v>
      </c>
    </row>
    <row r="35" spans="1:3">
      <c r="A35" s="4" t="s">
        <v>192</v>
      </c>
      <c r="B35" s="5" t="n">
        <v>-24096</v>
      </c>
      <c r="C35" s="5" t="n">
        <v>-17338</v>
      </c>
    </row>
    <row r="36" spans="1:3">
      <c r="A36" s="4" t="s">
        <v>193</v>
      </c>
      <c r="B36" s="5" t="n">
        <v>15822</v>
      </c>
      <c r="C36" s="5" t="n">
        <v>12976</v>
      </c>
    </row>
    <row r="37" spans="1:3">
      <c r="A37" s="4" t="s">
        <v>194</v>
      </c>
      <c r="C37" s="5" t="n">
        <v>784000</v>
      </c>
    </row>
    <row r="38" spans="1:3">
      <c r="A38" s="4" t="s">
        <v>195</v>
      </c>
      <c r="C38" s="5" t="n">
        <v>-1470000</v>
      </c>
    </row>
    <row r="39" spans="1:3">
      <c r="A39" s="4" t="s">
        <v>196</v>
      </c>
      <c r="B39" s="5" t="n">
        <v>-5124101</v>
      </c>
      <c r="C39" s="5" t="n">
        <v>-5786004</v>
      </c>
    </row>
    <row r="40" spans="1:3">
      <c r="A40" s="4" t="s">
        <v>197</v>
      </c>
      <c r="B40" s="5" t="n">
        <v>11565192</v>
      </c>
      <c r="C40" s="5" t="n">
        <v>-14145489</v>
      </c>
    </row>
    <row r="41" spans="1:3">
      <c r="A41" s="4" t="s">
        <v>198</v>
      </c>
      <c r="B41" s="5" t="n">
        <v>31337477</v>
      </c>
      <c r="C41" s="5" t="n">
        <v>45482966</v>
      </c>
    </row>
    <row r="42" spans="1:3">
      <c r="A42" s="4" t="s">
        <v>199</v>
      </c>
      <c r="B42" s="6" t="n">
        <v>42902669</v>
      </c>
      <c r="C42" s="6" t="n">
        <v>313374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4</v>
      </c>
      <c r="B1" s="2" t="s">
        <v>505</v>
      </c>
      <c r="C1" s="2" t="s">
        <v>1</v>
      </c>
    </row>
    <row r="2" spans="1:4">
      <c r="B2" s="2" t="s">
        <v>2</v>
      </c>
      <c r="C2" s="2" t="s">
        <v>2</v>
      </c>
      <c r="D2" s="2" t="s">
        <v>43</v>
      </c>
    </row>
    <row r="3" spans="1:4">
      <c r="A3" s="3" t="s">
        <v>475</v>
      </c>
    </row>
    <row r="4" spans="1:4">
      <c r="A4" s="4" t="s">
        <v>506</v>
      </c>
      <c r="C4" s="6" t="n">
        <v>68793651</v>
      </c>
      <c r="D4" s="6" t="n">
        <v>65719857</v>
      </c>
    </row>
    <row r="5" spans="1:4">
      <c r="A5" s="4" t="s">
        <v>106</v>
      </c>
      <c r="C5" s="5" t="n">
        <v>28274348</v>
      </c>
      <c r="D5" s="5" t="n">
        <v>26742287</v>
      </c>
    </row>
    <row r="6" spans="1:4">
      <c r="A6" s="4" t="s">
        <v>507</v>
      </c>
      <c r="C6" s="5" t="n">
        <v>841667</v>
      </c>
      <c r="D6" s="5" t="n">
        <v>1340000</v>
      </c>
    </row>
    <row r="7" spans="1:4">
      <c r="A7" s="4" t="s">
        <v>151</v>
      </c>
      <c r="C7" s="6" t="n">
        <v>12176093</v>
      </c>
      <c r="D7" s="6" t="n">
        <v>11293487</v>
      </c>
    </row>
    <row r="8" spans="1:4">
      <c r="A8" s="4" t="s">
        <v>458</v>
      </c>
    </row>
    <row r="9" spans="1:4">
      <c r="A9" s="3" t="s">
        <v>475</v>
      </c>
    </row>
    <row r="10" spans="1:4">
      <c r="A10" s="4" t="s">
        <v>506</v>
      </c>
      <c r="B10" s="6" t="n">
        <v>1376793</v>
      </c>
    </row>
    <row r="11" spans="1:4">
      <c r="A11" s="4" t="s">
        <v>106</v>
      </c>
      <c r="B11" s="5" t="n">
        <v>407604</v>
      </c>
    </row>
    <row r="12" spans="1:4">
      <c r="A12" s="4" t="s">
        <v>507</v>
      </c>
      <c r="B12" s="5" t="n">
        <v>-81200</v>
      </c>
    </row>
    <row r="13" spans="1:4">
      <c r="A13" s="4" t="s">
        <v>151</v>
      </c>
      <c r="B13" s="6" t="n">
        <v>3792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43</v>
      </c>
    </row>
    <row r="3" spans="1:3">
      <c r="A3" s="4" t="s">
        <v>506</v>
      </c>
      <c r="B3" s="6" t="n">
        <v>68793651</v>
      </c>
      <c r="C3" s="6" t="n">
        <v>65719857</v>
      </c>
    </row>
    <row r="4" spans="1:3">
      <c r="A4" s="4" t="s">
        <v>509</v>
      </c>
      <c r="B4" s="5" t="n">
        <v>40519303</v>
      </c>
      <c r="C4" s="5" t="n">
        <v>38977570</v>
      </c>
    </row>
    <row r="5" spans="1:3">
      <c r="A5" s="4" t="s">
        <v>106</v>
      </c>
      <c r="B5" s="5" t="n">
        <v>28274348</v>
      </c>
      <c r="C5" s="5" t="n">
        <v>26742287</v>
      </c>
    </row>
    <row r="6" spans="1:3">
      <c r="A6" s="4" t="s">
        <v>107</v>
      </c>
      <c r="B6" s="5" t="n">
        <v>19348958</v>
      </c>
      <c r="C6" s="5" t="n">
        <v>18709419</v>
      </c>
    </row>
    <row r="7" spans="1:3">
      <c r="A7" s="4" t="s">
        <v>108</v>
      </c>
      <c r="B7" s="5" t="n">
        <v>445041</v>
      </c>
      <c r="C7" s="5" t="n">
        <v>-56774</v>
      </c>
    </row>
    <row r="8" spans="1:3">
      <c r="A8" s="4" t="s">
        <v>109</v>
      </c>
      <c r="B8" s="5" t="n">
        <v>9370431</v>
      </c>
      <c r="C8" s="5" t="n">
        <v>7976094</v>
      </c>
    </row>
    <row r="9" spans="1:3">
      <c r="A9" s="3" t="s">
        <v>110</v>
      </c>
    </row>
    <row r="10" spans="1:3">
      <c r="A10" s="4" t="s">
        <v>510</v>
      </c>
      <c r="B10" s="5" t="n">
        <v>801091</v>
      </c>
      <c r="C10" s="5" t="n">
        <v>2740064</v>
      </c>
    </row>
    <row r="11" spans="1:3">
      <c r="A11" s="4" t="s">
        <v>118</v>
      </c>
      <c r="B11" s="5" t="n">
        <v>10171522</v>
      </c>
      <c r="C11" s="5" t="n">
        <v>10716158</v>
      </c>
    </row>
    <row r="12" spans="1:3">
      <c r="A12" s="4" t="s">
        <v>119</v>
      </c>
      <c r="B12" s="5" t="n">
        <v>66621</v>
      </c>
      <c r="C12" s="5" t="n">
        <v>-157291</v>
      </c>
    </row>
    <row r="13" spans="1:3">
      <c r="A13" s="4" t="s">
        <v>120</v>
      </c>
      <c r="B13" s="5" t="n">
        <v>10104901</v>
      </c>
      <c r="C13" s="5" t="n">
        <v>10873449</v>
      </c>
    </row>
    <row r="14" spans="1:3">
      <c r="A14" s="4" t="s">
        <v>121</v>
      </c>
      <c r="B14" s="5" t="n">
        <v>1549978</v>
      </c>
      <c r="C14" s="5" t="n">
        <v>695787</v>
      </c>
    </row>
    <row r="15" spans="1:3">
      <c r="A15" s="4" t="s">
        <v>122</v>
      </c>
      <c r="B15" s="5" t="n">
        <v>8554923</v>
      </c>
      <c r="C15" s="5" t="n">
        <v>10177662</v>
      </c>
    </row>
    <row r="16" spans="1:3">
      <c r="A16" s="4" t="s">
        <v>123</v>
      </c>
      <c r="B16" s="5" t="n">
        <v>3621170</v>
      </c>
      <c r="C16" s="5" t="n">
        <v>0</v>
      </c>
    </row>
    <row r="17" spans="1:3">
      <c r="A17" s="4" t="s">
        <v>124</v>
      </c>
      <c r="C17" s="5" t="n">
        <v>1115825</v>
      </c>
    </row>
    <row r="18" spans="1:3">
      <c r="A18" s="4" t="s">
        <v>125</v>
      </c>
      <c r="B18" s="5" t="n">
        <v>3621170</v>
      </c>
      <c r="C18" s="5" t="n">
        <v>1115825</v>
      </c>
    </row>
    <row r="19" spans="1:3">
      <c r="A19" s="4" t="s">
        <v>126</v>
      </c>
      <c r="B19" s="6" t="n">
        <v>12176093</v>
      </c>
      <c r="C19" s="6" t="n">
        <v>11293487</v>
      </c>
    </row>
    <row r="20" spans="1:3">
      <c r="A20" s="3" t="s">
        <v>127</v>
      </c>
    </row>
    <row r="21" spans="1:3">
      <c r="A21" s="4" t="s">
        <v>128</v>
      </c>
      <c r="B21" s="7" t="n">
        <v>0.57</v>
      </c>
      <c r="C21" s="7" t="n">
        <v>0.68</v>
      </c>
    </row>
    <row r="22" spans="1:3">
      <c r="A22" s="4" t="s">
        <v>129</v>
      </c>
      <c r="B22" s="8" t="n">
        <v>0.24</v>
      </c>
      <c r="C22" s="8" t="n">
        <v>0.07000000000000001</v>
      </c>
    </row>
    <row r="23" spans="1:3">
      <c r="A23" s="4" t="s">
        <v>130</v>
      </c>
      <c r="B23" s="8" t="n">
        <v>0.8100000000000001</v>
      </c>
      <c r="C23" s="8" t="n">
        <v>0.75</v>
      </c>
    </row>
    <row r="24" spans="1:3">
      <c r="A24" s="3" t="s">
        <v>131</v>
      </c>
    </row>
    <row r="25" spans="1:3">
      <c r="A25" s="4" t="s">
        <v>128</v>
      </c>
      <c r="B25" s="8" t="n">
        <v>0.5600000000000001</v>
      </c>
      <c r="C25" s="8" t="n">
        <v>0.68</v>
      </c>
    </row>
    <row r="26" spans="1:3">
      <c r="A26" s="4" t="s">
        <v>129</v>
      </c>
      <c r="B26" s="8" t="n">
        <v>0.24</v>
      </c>
      <c r="C26" s="8" t="n">
        <v>0.07000000000000001</v>
      </c>
    </row>
    <row r="27" spans="1:3">
      <c r="A27" s="4" t="s">
        <v>132</v>
      </c>
      <c r="B27" s="7" t="n">
        <v>0.8</v>
      </c>
      <c r="C27" s="7" t="n">
        <v>0.75</v>
      </c>
    </row>
    <row r="28" spans="1:3">
      <c r="A28" s="3" t="s">
        <v>134</v>
      </c>
    </row>
    <row r="29" spans="1:3">
      <c r="A29" s="4" t="s">
        <v>130</v>
      </c>
      <c r="B29" s="5" t="n">
        <v>15025639</v>
      </c>
      <c r="C29" s="5" t="n">
        <v>14962760</v>
      </c>
    </row>
    <row r="30" spans="1:3">
      <c r="A30" s="4" t="s">
        <v>132</v>
      </c>
      <c r="B30" s="5" t="n">
        <v>15137076</v>
      </c>
      <c r="C30" s="5" t="n">
        <v>15074147</v>
      </c>
    </row>
    <row r="31" spans="1:3">
      <c r="A31" s="4" t="s">
        <v>511</v>
      </c>
    </row>
    <row r="32" spans="1:3">
      <c r="A32" s="4" t="s">
        <v>506</v>
      </c>
      <c r="B32" s="6" t="n">
        <v>77615958</v>
      </c>
      <c r="C32" s="6" t="n">
        <v>76787893</v>
      </c>
    </row>
    <row r="33" spans="1:3">
      <c r="A33" s="4" t="s">
        <v>509</v>
      </c>
      <c r="B33" s="5" t="n">
        <v>47162564</v>
      </c>
      <c r="C33" s="5" t="n">
        <v>47608703</v>
      </c>
    </row>
    <row r="34" spans="1:3">
      <c r="A34" s="4" t="s">
        <v>106</v>
      </c>
      <c r="B34" s="5" t="n">
        <v>30453394</v>
      </c>
      <c r="C34" s="5" t="n">
        <v>29179190</v>
      </c>
    </row>
    <row r="35" spans="1:3">
      <c r="A35" s="4" t="s">
        <v>107</v>
      </c>
      <c r="B35" s="5" t="n">
        <v>21620106</v>
      </c>
      <c r="C35" s="5" t="n">
        <v>21451898</v>
      </c>
    </row>
    <row r="36" spans="1:3">
      <c r="A36" s="4" t="s">
        <v>108</v>
      </c>
      <c r="B36" s="5" t="n">
        <v>447681</v>
      </c>
      <c r="C36" s="5" t="n">
        <v>-58434</v>
      </c>
    </row>
    <row r="37" spans="1:3">
      <c r="A37" s="4" t="s">
        <v>109</v>
      </c>
      <c r="B37" s="5" t="n">
        <v>9280969</v>
      </c>
      <c r="C37" s="5" t="n">
        <v>7668858</v>
      </c>
    </row>
    <row r="38" spans="1:3">
      <c r="A38" s="3" t="s">
        <v>110</v>
      </c>
    </row>
    <row r="39" spans="1:3">
      <c r="A39" s="4" t="s">
        <v>510</v>
      </c>
      <c r="B39" s="5" t="n">
        <v>805093</v>
      </c>
      <c r="C39" s="5" t="n">
        <v>2749833</v>
      </c>
    </row>
    <row r="40" spans="1:3">
      <c r="A40" s="4" t="s">
        <v>118</v>
      </c>
      <c r="B40" s="5" t="n">
        <v>10086062</v>
      </c>
      <c r="C40" s="5" t="n">
        <v>10418691</v>
      </c>
    </row>
    <row r="41" spans="1:3">
      <c r="A41" s="4" t="s">
        <v>119</v>
      </c>
      <c r="B41" s="5" t="n">
        <v>72814</v>
      </c>
      <c r="C41" s="5" t="n">
        <v>-651300</v>
      </c>
    </row>
    <row r="42" spans="1:3">
      <c r="A42" s="4" t="s">
        <v>120</v>
      </c>
      <c r="B42" s="5" t="n">
        <v>10013248</v>
      </c>
      <c r="C42" s="5" t="n">
        <v>11069991</v>
      </c>
    </row>
    <row r="43" spans="1:3">
      <c r="A43" s="4" t="s">
        <v>121</v>
      </c>
      <c r="B43" s="5" t="n">
        <v>1505068</v>
      </c>
      <c r="C43" s="5" t="n">
        <v>792092</v>
      </c>
    </row>
    <row r="44" spans="1:3">
      <c r="A44" s="4" t="s">
        <v>122</v>
      </c>
      <c r="B44" s="5" t="n">
        <v>8508180</v>
      </c>
      <c r="C44" s="5" t="n">
        <v>10277899</v>
      </c>
    </row>
    <row r="45" spans="1:3">
      <c r="A45" s="4" t="s">
        <v>123</v>
      </c>
      <c r="B45" s="5" t="n">
        <v>3621170</v>
      </c>
    </row>
    <row r="46" spans="1:3">
      <c r="A46" s="4" t="s">
        <v>124</v>
      </c>
      <c r="C46" s="5" t="n">
        <v>1115825</v>
      </c>
    </row>
    <row r="47" spans="1:3">
      <c r="A47" s="4" t="s">
        <v>125</v>
      </c>
      <c r="B47" s="5" t="n">
        <v>3621170</v>
      </c>
      <c r="C47" s="5" t="n">
        <v>1115825</v>
      </c>
    </row>
    <row r="48" spans="1:3">
      <c r="A48" s="4" t="s">
        <v>126</v>
      </c>
      <c r="B48" s="6" t="n">
        <v>12129350</v>
      </c>
      <c r="C48" s="6" t="n">
        <v>11393724</v>
      </c>
    </row>
    <row r="49" spans="1:3">
      <c r="A49" s="3" t="s">
        <v>127</v>
      </c>
    </row>
    <row r="50" spans="1:3">
      <c r="A50" s="4" t="s">
        <v>128</v>
      </c>
      <c r="B50" s="7" t="n">
        <v>0.57</v>
      </c>
      <c r="C50" s="7" t="n">
        <v>0.6899999999999999</v>
      </c>
    </row>
    <row r="51" spans="1:3">
      <c r="A51" s="4" t="s">
        <v>129</v>
      </c>
      <c r="B51" s="8" t="n">
        <v>0.24</v>
      </c>
      <c r="C51" s="8" t="n">
        <v>0.07000000000000001</v>
      </c>
    </row>
    <row r="52" spans="1:3">
      <c r="A52" s="4" t="s">
        <v>130</v>
      </c>
      <c r="B52" s="8" t="n">
        <v>0.8100000000000001</v>
      </c>
      <c r="C52" s="8" t="n">
        <v>0.76</v>
      </c>
    </row>
    <row r="53" spans="1:3">
      <c r="A53" s="3" t="s">
        <v>131</v>
      </c>
    </row>
    <row r="54" spans="1:3">
      <c r="A54" s="4" t="s">
        <v>128</v>
      </c>
      <c r="B54" s="8" t="n">
        <v>0.5600000000000001</v>
      </c>
      <c r="C54" s="8" t="n">
        <v>0.68</v>
      </c>
    </row>
    <row r="55" spans="1:3">
      <c r="A55" s="4" t="s">
        <v>129</v>
      </c>
      <c r="B55" s="8" t="n">
        <v>0.24</v>
      </c>
      <c r="C55" s="8" t="n">
        <v>0.07000000000000001</v>
      </c>
    </row>
    <row r="56" spans="1:3">
      <c r="A56" s="4" t="s">
        <v>132</v>
      </c>
      <c r="B56" s="7" t="n">
        <v>0.8</v>
      </c>
      <c r="C56" s="7" t="n">
        <v>0.75</v>
      </c>
    </row>
    <row r="57" spans="1:3">
      <c r="A57" s="3" t="s">
        <v>134</v>
      </c>
    </row>
    <row r="58" spans="1:3">
      <c r="A58" s="4" t="s">
        <v>130</v>
      </c>
      <c r="B58" s="5" t="n">
        <v>15025639</v>
      </c>
      <c r="C58" s="5" t="n">
        <v>14962760</v>
      </c>
    </row>
    <row r="59" spans="1:3">
      <c r="A59" s="4" t="s">
        <v>132</v>
      </c>
      <c r="B59" s="5" t="n">
        <v>15137076</v>
      </c>
      <c r="C59" s="5" t="n">
        <v>150741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2</v>
      </c>
      <c r="B1" s="2" t="s">
        <v>2</v>
      </c>
      <c r="C1" s="2" t="s">
        <v>43</v>
      </c>
    </row>
    <row r="2" spans="1:3">
      <c r="A2" s="3" t="s">
        <v>513</v>
      </c>
    </row>
    <row r="3" spans="1:3">
      <c r="A3" s="4" t="s">
        <v>514</v>
      </c>
      <c r="B3" s="6" t="n">
        <v>29540020</v>
      </c>
      <c r="C3" s="6" t="n">
        <v>21918298</v>
      </c>
    </row>
    <row r="4" spans="1:3">
      <c r="A4" s="4" t="s">
        <v>515</v>
      </c>
      <c r="B4" s="5" t="n">
        <v>13362649</v>
      </c>
      <c r="C4" s="5" t="n">
        <v>9419179</v>
      </c>
    </row>
    <row r="5" spans="1:3">
      <c r="A5" s="4" t="s">
        <v>516</v>
      </c>
      <c r="B5" s="5" t="n">
        <v>42902669</v>
      </c>
      <c r="C5" s="5" t="n">
        <v>31337477</v>
      </c>
    </row>
    <row r="6" spans="1:3">
      <c r="A6" s="4" t="s">
        <v>517</v>
      </c>
    </row>
    <row r="7" spans="1:3">
      <c r="A7" s="3" t="s">
        <v>513</v>
      </c>
    </row>
    <row r="8" spans="1:3">
      <c r="A8" s="4" t="s">
        <v>514</v>
      </c>
      <c r="B8" s="5" t="n">
        <v>16107831</v>
      </c>
      <c r="C8" s="5" t="n">
        <v>11797054</v>
      </c>
    </row>
    <row r="9" spans="1:3">
      <c r="A9" s="4" t="s">
        <v>515</v>
      </c>
      <c r="B9" s="5" t="n">
        <v>11100185</v>
      </c>
      <c r="C9" s="5" t="n">
        <v>8379723</v>
      </c>
    </row>
    <row r="10" spans="1:3">
      <c r="A10" s="4" t="s">
        <v>518</v>
      </c>
    </row>
    <row r="11" spans="1:3">
      <c r="A11" s="3" t="s">
        <v>513</v>
      </c>
    </row>
    <row r="12" spans="1:3">
      <c r="A12" s="4" t="s">
        <v>514</v>
      </c>
      <c r="B12" s="5" t="n">
        <v>6690274</v>
      </c>
      <c r="C12" s="5" t="n">
        <v>5626487</v>
      </c>
    </row>
    <row r="13" spans="1:3">
      <c r="A13" s="4" t="s">
        <v>515</v>
      </c>
      <c r="B13" s="5" t="n">
        <v>1209954</v>
      </c>
      <c r="C13" s="5" t="n">
        <v>0</v>
      </c>
    </row>
    <row r="14" spans="1:3">
      <c r="A14" s="4" t="s">
        <v>519</v>
      </c>
    </row>
    <row r="15" spans="1:3">
      <c r="A15" s="3" t="s">
        <v>513</v>
      </c>
    </row>
    <row r="16" spans="1:3">
      <c r="A16" s="4" t="s">
        <v>514</v>
      </c>
      <c r="B16" s="5" t="n">
        <v>6353936</v>
      </c>
      <c r="C16" s="5" t="n">
        <v>3301002</v>
      </c>
    </row>
    <row r="17" spans="1:3">
      <c r="A17" s="4" t="s">
        <v>515</v>
      </c>
      <c r="B17" s="5" t="n">
        <v>1052510</v>
      </c>
      <c r="C17" s="5" t="n">
        <v>1039456</v>
      </c>
    </row>
    <row r="18" spans="1:3">
      <c r="A18" s="4" t="s">
        <v>520</v>
      </c>
    </row>
    <row r="19" spans="1:3">
      <c r="A19" s="3" t="s">
        <v>513</v>
      </c>
    </row>
    <row r="20" spans="1:3">
      <c r="A20" s="4" t="s">
        <v>514</v>
      </c>
      <c r="B20" s="5" t="n">
        <v>0</v>
      </c>
      <c r="C20" s="5" t="n">
        <v>1130783</v>
      </c>
    </row>
    <row r="21" spans="1:3">
      <c r="A21" s="4" t="s">
        <v>521</v>
      </c>
    </row>
    <row r="22" spans="1:3">
      <c r="A22" s="3" t="s">
        <v>513</v>
      </c>
    </row>
    <row r="23" spans="1:3">
      <c r="A23" s="4" t="s">
        <v>514</v>
      </c>
      <c r="B23" s="5" t="n">
        <v>3084</v>
      </c>
      <c r="C23" s="5" t="n">
        <v>3370</v>
      </c>
    </row>
    <row r="24" spans="1:3">
      <c r="A24" s="4" t="s">
        <v>522</v>
      </c>
    </row>
    <row r="25" spans="1:3">
      <c r="A25" s="3" t="s">
        <v>513</v>
      </c>
    </row>
    <row r="26" spans="1:3">
      <c r="A26" s="4" t="s">
        <v>514</v>
      </c>
      <c r="B26" s="5" t="n">
        <v>384895</v>
      </c>
      <c r="C26" s="5" t="n">
        <v>37313</v>
      </c>
    </row>
    <row r="27" spans="1:3">
      <c r="A27" s="4" t="s">
        <v>523</v>
      </c>
    </row>
    <row r="28" spans="1:3">
      <c r="A28" s="3" t="s">
        <v>513</v>
      </c>
    </row>
    <row r="29" spans="1:3">
      <c r="A29" s="4" t="s">
        <v>514</v>
      </c>
      <c r="B29" s="6" t="n">
        <v>0</v>
      </c>
      <c r="C29" s="6" t="n">
        <v>222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24</v>
      </c>
      <c r="B1" s="2" t="s">
        <v>2</v>
      </c>
      <c r="C1" s="2" t="s">
        <v>43</v>
      </c>
      <c r="D1" s="2" t="s">
        <v>525</v>
      </c>
    </row>
    <row r="2" spans="1:4">
      <c r="A2" s="3" t="s">
        <v>46</v>
      </c>
    </row>
    <row r="3" spans="1:4">
      <c r="A3" s="4" t="s">
        <v>526</v>
      </c>
      <c r="B3" s="6" t="n">
        <v>23138736</v>
      </c>
      <c r="C3" s="6" t="n">
        <v>22331720</v>
      </c>
    </row>
    <row r="4" spans="1:4">
      <c r="A4" s="4" t="s">
        <v>527</v>
      </c>
      <c r="B4" s="5" t="n">
        <v>10808</v>
      </c>
      <c r="C4" s="5" t="n">
        <v>46600</v>
      </c>
    </row>
    <row r="5" spans="1:4">
      <c r="A5" s="4" t="s">
        <v>528</v>
      </c>
      <c r="B5" s="5" t="n">
        <v>222381</v>
      </c>
      <c r="C5" s="5" t="n">
        <v>242799</v>
      </c>
    </row>
    <row r="6" spans="1:4">
      <c r="A6" s="4" t="s">
        <v>529</v>
      </c>
      <c r="B6" s="5" t="n">
        <v>23371925</v>
      </c>
      <c r="C6" s="5" t="n">
        <v>22621119</v>
      </c>
    </row>
    <row r="7" spans="1:4">
      <c r="A7" s="4" t="s">
        <v>530</v>
      </c>
      <c r="B7" s="5" t="n">
        <v>-142236</v>
      </c>
      <c r="C7" s="5" t="n">
        <v>-158902</v>
      </c>
      <c r="D7" s="6" t="n">
        <v>-158902</v>
      </c>
    </row>
    <row r="8" spans="1:4">
      <c r="A8" s="4" t="s">
        <v>46</v>
      </c>
      <c r="B8" s="6" t="n">
        <v>23229689</v>
      </c>
      <c r="C8" s="6" t="n">
        <v>224622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1</v>
      </c>
      <c r="B1" s="2" t="s">
        <v>1</v>
      </c>
    </row>
    <row r="2" spans="1:3">
      <c r="B2" s="2" t="s">
        <v>2</v>
      </c>
      <c r="C2" s="2" t="s">
        <v>43</v>
      </c>
    </row>
    <row r="3" spans="1:3">
      <c r="A3" s="3" t="s">
        <v>46</v>
      </c>
    </row>
    <row r="4" spans="1:3">
      <c r="A4" s="4" t="s">
        <v>532</v>
      </c>
      <c r="B4" s="6" t="n">
        <v>158902</v>
      </c>
      <c r="C4" s="6" t="n">
        <v>158902</v>
      </c>
    </row>
    <row r="5" spans="1:3">
      <c r="A5" s="4" t="s">
        <v>533</v>
      </c>
      <c r="B5" s="5" t="n">
        <v>0</v>
      </c>
      <c r="C5" s="5" t="n">
        <v>0</v>
      </c>
    </row>
    <row r="6" spans="1:3">
      <c r="A6" s="4" t="s">
        <v>534</v>
      </c>
      <c r="B6" s="5" t="n">
        <v>-16666</v>
      </c>
      <c r="C6" s="5" t="n">
        <v>0</v>
      </c>
    </row>
    <row r="7" spans="1:3">
      <c r="A7" s="4" t="s">
        <v>535</v>
      </c>
      <c r="B7" s="6" t="n">
        <v>142236</v>
      </c>
      <c r="C7" s="6" t="n">
        <v>1589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36</v>
      </c>
      <c r="B1" s="2" t="s">
        <v>2</v>
      </c>
      <c r="C1" s="2" t="s">
        <v>43</v>
      </c>
    </row>
    <row r="2" spans="1:3">
      <c r="A2" s="3" t="s">
        <v>537</v>
      </c>
    </row>
    <row r="3" spans="1:3">
      <c r="A3" s="4" t="s">
        <v>538</v>
      </c>
      <c r="B3" s="6" t="n">
        <v>7691933</v>
      </c>
      <c r="C3" s="6" t="n">
        <v>6777919</v>
      </c>
    </row>
    <row r="4" spans="1:3">
      <c r="A4" s="4" t="s">
        <v>539</v>
      </c>
      <c r="B4" s="5" t="n">
        <v>3287555</v>
      </c>
      <c r="C4" s="5" t="n">
        <v>2232721</v>
      </c>
    </row>
    <row r="5" spans="1:3">
      <c r="A5" s="4" t="s">
        <v>540</v>
      </c>
      <c r="B5" s="5" t="n">
        <v>4404378</v>
      </c>
      <c r="C5" s="5" t="n">
        <v>4545198</v>
      </c>
    </row>
    <row r="6" spans="1:3">
      <c r="A6" s="4" t="s">
        <v>541</v>
      </c>
    </row>
    <row r="7" spans="1:3">
      <c r="A7" s="3" t="s">
        <v>537</v>
      </c>
    </row>
    <row r="8" spans="1:3">
      <c r="A8" s="4" t="s">
        <v>538</v>
      </c>
      <c r="B8" s="5" t="n">
        <v>33694</v>
      </c>
      <c r="C8" s="5" t="n">
        <v>36837</v>
      </c>
    </row>
    <row r="9" spans="1:3">
      <c r="A9" s="4" t="s">
        <v>542</v>
      </c>
    </row>
    <row r="10" spans="1:3">
      <c r="A10" s="3" t="s">
        <v>537</v>
      </c>
    </row>
    <row r="11" spans="1:3">
      <c r="A11" s="4" t="s">
        <v>538</v>
      </c>
      <c r="B11" s="5" t="n">
        <v>118286</v>
      </c>
      <c r="C11" s="5" t="n">
        <v>106925</v>
      </c>
    </row>
    <row r="12" spans="1:3">
      <c r="A12" s="4" t="s">
        <v>543</v>
      </c>
    </row>
    <row r="13" spans="1:3">
      <c r="A13" s="3" t="s">
        <v>537</v>
      </c>
    </row>
    <row r="14" spans="1:3">
      <c r="A14" s="4" t="s">
        <v>538</v>
      </c>
      <c r="B14" s="6" t="n">
        <v>7539953</v>
      </c>
      <c r="C14" s="6" t="n">
        <v>6634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43</v>
      </c>
    </row>
    <row r="3" spans="1:3">
      <c r="A3" s="3" t="s">
        <v>545</v>
      </c>
    </row>
    <row r="4" spans="1:3">
      <c r="A4" s="4" t="s">
        <v>50</v>
      </c>
      <c r="B4" s="6" t="n">
        <v>1675781</v>
      </c>
      <c r="C4" s="6" t="n">
        <v>835669</v>
      </c>
    </row>
    <row r="5" spans="1:3">
      <c r="A5" s="4" t="s">
        <v>70</v>
      </c>
      <c r="B5" s="5" t="n">
        <v>-614386</v>
      </c>
      <c r="C5" s="5" t="n">
        <v>-109940</v>
      </c>
    </row>
    <row r="6" spans="1:3">
      <c r="A6" s="4" t="s">
        <v>209</v>
      </c>
    </row>
    <row r="7" spans="1:3">
      <c r="A7" s="3" t="s">
        <v>545</v>
      </c>
    </row>
    <row r="8" spans="1:3">
      <c r="A8" s="4" t="s">
        <v>546</v>
      </c>
      <c r="B8" s="5" t="n">
        <v>24041993</v>
      </c>
      <c r="C8" s="5" t="n">
        <v>6377657</v>
      </c>
    </row>
    <row r="9" spans="1:3">
      <c r="A9" s="4" t="s">
        <v>547</v>
      </c>
      <c r="B9" s="5" t="n">
        <v>-22980598</v>
      </c>
      <c r="C9" s="5" t="n">
        <v>-5651928</v>
      </c>
    </row>
    <row r="10" spans="1:3">
      <c r="A10" s="4" t="s">
        <v>548</v>
      </c>
      <c r="B10" s="5" t="n">
        <v>1061395</v>
      </c>
      <c r="C10" s="5" t="n">
        <v>725729</v>
      </c>
    </row>
    <row r="11" spans="1:3">
      <c r="A11" s="4" t="s">
        <v>50</v>
      </c>
      <c r="B11" s="5" t="n">
        <v>1675781</v>
      </c>
      <c r="C11" s="5" t="n">
        <v>835669</v>
      </c>
    </row>
    <row r="12" spans="1:3">
      <c r="A12" s="4" t="s">
        <v>70</v>
      </c>
      <c r="B12" s="6" t="n">
        <v>-614386</v>
      </c>
      <c r="C12" s="6" t="n">
        <v>-1099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9</v>
      </c>
      <c r="B1" s="2" t="s">
        <v>2</v>
      </c>
      <c r="C1" s="2" t="s">
        <v>43</v>
      </c>
    </row>
    <row r="2" spans="1:3">
      <c r="A2" s="3" t="s">
        <v>550</v>
      </c>
    </row>
    <row r="3" spans="1:3">
      <c r="A3" s="4" t="s">
        <v>551</v>
      </c>
      <c r="B3" s="6" t="n">
        <v>133052311</v>
      </c>
      <c r="C3" s="6" t="n">
        <v>126438769</v>
      </c>
    </row>
    <row r="4" spans="1:3">
      <c r="A4" s="4" t="s">
        <v>552</v>
      </c>
      <c r="B4" s="5" t="n">
        <v>71803332</v>
      </c>
      <c r="C4" s="5" t="n">
        <v>67557951</v>
      </c>
    </row>
    <row r="5" spans="1:3">
      <c r="A5" s="4" t="s">
        <v>553</v>
      </c>
      <c r="B5" s="5" t="n">
        <v>61248979</v>
      </c>
      <c r="C5" s="5" t="n">
        <v>58880818</v>
      </c>
    </row>
    <row r="6" spans="1:3">
      <c r="A6" s="4" t="s">
        <v>54</v>
      </c>
      <c r="B6" s="5" t="n">
        <v>1335597</v>
      </c>
      <c r="C6" s="5" t="n">
        <v>6015043</v>
      </c>
    </row>
    <row r="7" spans="1:3">
      <c r="A7" s="4" t="s">
        <v>554</v>
      </c>
    </row>
    <row r="8" spans="1:3">
      <c r="A8" s="3" t="s">
        <v>550</v>
      </c>
    </row>
    <row r="9" spans="1:3">
      <c r="A9" s="4" t="s">
        <v>551</v>
      </c>
      <c r="B9" s="5" t="n">
        <v>3566537</v>
      </c>
      <c r="C9" s="5" t="n">
        <v>3435361</v>
      </c>
    </row>
    <row r="10" spans="1:3">
      <c r="A10" s="4" t="s">
        <v>555</v>
      </c>
    </row>
    <row r="11" spans="1:3">
      <c r="A11" s="3" t="s">
        <v>550</v>
      </c>
    </row>
    <row r="12" spans="1:3">
      <c r="A12" s="4" t="s">
        <v>551</v>
      </c>
      <c r="B12" s="5" t="n">
        <v>23176106</v>
      </c>
      <c r="C12" s="5" t="n">
        <v>19829575</v>
      </c>
    </row>
    <row r="13" spans="1:3">
      <c r="A13" s="4" t="s">
        <v>556</v>
      </c>
    </row>
    <row r="14" spans="1:3">
      <c r="A14" s="3" t="s">
        <v>550</v>
      </c>
    </row>
    <row r="15" spans="1:3">
      <c r="A15" s="4" t="s">
        <v>551</v>
      </c>
      <c r="B15" s="5" t="n">
        <v>64840636</v>
      </c>
      <c r="C15" s="5" t="n">
        <v>61777836</v>
      </c>
    </row>
    <row r="16" spans="1:3">
      <c r="A16" s="4" t="s">
        <v>557</v>
      </c>
    </row>
    <row r="17" spans="1:3">
      <c r="A17" s="3" t="s">
        <v>550</v>
      </c>
    </row>
    <row r="18" spans="1:3">
      <c r="A18" s="4" t="s">
        <v>551</v>
      </c>
      <c r="B18" s="5" t="n">
        <v>36538614</v>
      </c>
      <c r="C18" s="5" t="n">
        <v>36057078</v>
      </c>
    </row>
    <row r="19" spans="1:3">
      <c r="A19" s="4" t="s">
        <v>558</v>
      </c>
    </row>
    <row r="20" spans="1:3">
      <c r="A20" s="3" t="s">
        <v>550</v>
      </c>
    </row>
    <row r="21" spans="1:3">
      <c r="A21" s="4" t="s">
        <v>551</v>
      </c>
      <c r="B21" s="5" t="n">
        <v>3061315</v>
      </c>
      <c r="C21" s="5" t="n">
        <v>3635184</v>
      </c>
    </row>
    <row r="22" spans="1:3">
      <c r="A22" s="4" t="s">
        <v>559</v>
      </c>
    </row>
    <row r="23" spans="1:3">
      <c r="A23" s="3" t="s">
        <v>550</v>
      </c>
    </row>
    <row r="24" spans="1:3">
      <c r="A24" s="4" t="s">
        <v>551</v>
      </c>
      <c r="B24" s="5" t="n">
        <v>1582053</v>
      </c>
      <c r="C24" s="5" t="n">
        <v>1431719</v>
      </c>
    </row>
    <row r="25" spans="1:3">
      <c r="A25" s="4" t="s">
        <v>391</v>
      </c>
    </row>
    <row r="26" spans="1:3">
      <c r="A26" s="3" t="s">
        <v>550</v>
      </c>
    </row>
    <row r="27" spans="1:3">
      <c r="A27" s="4" t="s">
        <v>551</v>
      </c>
      <c r="B27" s="5" t="n">
        <v>272092</v>
      </c>
      <c r="C27" s="5" t="n">
        <v>244221</v>
      </c>
    </row>
    <row r="28" spans="1:3">
      <c r="A28" s="4" t="s">
        <v>560</v>
      </c>
    </row>
    <row r="29" spans="1:3">
      <c r="A29" s="3" t="s">
        <v>550</v>
      </c>
    </row>
    <row r="30" spans="1:3">
      <c r="A30" s="4" t="s">
        <v>551</v>
      </c>
      <c r="B30" s="6" t="n">
        <v>14958</v>
      </c>
      <c r="C30" s="6" t="n">
        <v>277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43</v>
      </c>
    </row>
    <row r="3" spans="1:3">
      <c r="A3" s="3" t="s">
        <v>211</v>
      </c>
    </row>
    <row r="4" spans="1:3">
      <c r="A4" s="4" t="s">
        <v>562</v>
      </c>
      <c r="B4" s="6" t="n">
        <v>226526</v>
      </c>
    </row>
    <row r="5" spans="1:3">
      <c r="A5" s="4" t="s">
        <v>563</v>
      </c>
      <c r="B5" s="5" t="n">
        <v>7755375</v>
      </c>
      <c r="C5" s="6" t="n">
        <v>14398624</v>
      </c>
    </row>
    <row r="6" spans="1:3">
      <c r="A6" s="4" t="s">
        <v>564</v>
      </c>
      <c r="B6" s="6" t="n">
        <v>6186627</v>
      </c>
      <c r="C6" s="6" t="n">
        <v>55148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43</v>
      </c>
    </row>
    <row r="2" spans="1:3">
      <c r="A2" s="3" t="s">
        <v>56</v>
      </c>
    </row>
    <row r="3" spans="1:3">
      <c r="A3" s="4" t="s">
        <v>44</v>
      </c>
      <c r="B3" s="6" t="n">
        <v>1151398</v>
      </c>
      <c r="C3" s="6" t="n">
        <v>2286179</v>
      </c>
    </row>
    <row r="4" spans="1:3">
      <c r="A4" s="4" t="s">
        <v>566</v>
      </c>
      <c r="B4" s="5" t="n">
        <v>3446198</v>
      </c>
      <c r="C4" s="5" t="n">
        <v>3859310</v>
      </c>
    </row>
    <row r="5" spans="1:3">
      <c r="A5" s="4" t="s">
        <v>63</v>
      </c>
      <c r="B5" s="5" t="n">
        <v>4597596</v>
      </c>
      <c r="C5" s="5" t="n">
        <v>6145489</v>
      </c>
    </row>
    <row r="6" spans="1:3">
      <c r="A6" s="4" t="s">
        <v>64</v>
      </c>
      <c r="B6" s="5" t="n">
        <v>156040</v>
      </c>
      <c r="C6" s="5" t="n">
        <v>132005</v>
      </c>
    </row>
    <row r="7" spans="1:3">
      <c r="A7" s="4" t="s">
        <v>567</v>
      </c>
      <c r="B7" s="5" t="n">
        <v>684450</v>
      </c>
      <c r="C7" s="5" t="n">
        <v>1048950</v>
      </c>
    </row>
    <row r="8" spans="1:3">
      <c r="A8" s="4" t="s">
        <v>78</v>
      </c>
      <c r="B8" s="6" t="n">
        <v>840490</v>
      </c>
      <c r="C8" s="6" t="n">
        <v>11809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8</v>
      </c>
      <c r="B1" s="2" t="s">
        <v>1</v>
      </c>
    </row>
    <row r="2" spans="1:3">
      <c r="B2" s="2" t="s">
        <v>2</v>
      </c>
      <c r="C2" s="2" t="s">
        <v>43</v>
      </c>
    </row>
    <row r="3" spans="1:3">
      <c r="A3" s="3" t="s">
        <v>56</v>
      </c>
    </row>
    <row r="4" spans="1:3">
      <c r="A4" s="4" t="s">
        <v>506</v>
      </c>
      <c r="B4" s="6" t="n">
        <v>3146550</v>
      </c>
      <c r="C4" s="6" t="n">
        <v>2845211</v>
      </c>
    </row>
    <row r="5" spans="1:3">
      <c r="A5" s="4" t="s">
        <v>569</v>
      </c>
      <c r="B5" s="5" t="n">
        <v>2156460</v>
      </c>
      <c r="C5" s="5" t="n">
        <v>1348046</v>
      </c>
    </row>
    <row r="6" spans="1:3">
      <c r="A6" s="4" t="s">
        <v>106</v>
      </c>
      <c r="B6" s="5" t="n">
        <v>990090</v>
      </c>
      <c r="C6" s="5" t="n">
        <v>1497165</v>
      </c>
    </row>
    <row r="7" spans="1:3">
      <c r="A7" s="4" t="s">
        <v>107</v>
      </c>
      <c r="B7" s="5" t="n">
        <v>781677</v>
      </c>
      <c r="C7" s="5" t="n">
        <v>707034</v>
      </c>
    </row>
    <row r="8" spans="1:3">
      <c r="A8" s="4" t="s">
        <v>570</v>
      </c>
      <c r="B8" s="5" t="n">
        <v>1000</v>
      </c>
      <c r="C8" s="5" t="n">
        <v>0</v>
      </c>
    </row>
    <row r="9" spans="1:3">
      <c r="A9" s="4" t="s">
        <v>109</v>
      </c>
      <c r="B9" s="5" t="n">
        <v>209413</v>
      </c>
      <c r="C9" s="5" t="n">
        <v>790131</v>
      </c>
    </row>
    <row r="10" spans="1:3">
      <c r="A10" s="4" t="s">
        <v>510</v>
      </c>
      <c r="B10" s="5" t="n">
        <v>-32341</v>
      </c>
      <c r="C10" s="5" t="n">
        <v>3393271</v>
      </c>
    </row>
    <row r="11" spans="1:3">
      <c r="A11" s="4" t="s">
        <v>151</v>
      </c>
      <c r="B11" s="5" t="n">
        <v>177072</v>
      </c>
      <c r="C11" s="5" t="n">
        <v>4183402</v>
      </c>
    </row>
    <row r="12" spans="1:3">
      <c r="A12" s="4" t="s">
        <v>571</v>
      </c>
      <c r="B12" s="5" t="n">
        <v>74233</v>
      </c>
      <c r="C12" s="5" t="n">
        <v>52275</v>
      </c>
    </row>
    <row r="13" spans="1:3">
      <c r="A13" s="4" t="s">
        <v>572</v>
      </c>
      <c r="B13" s="6" t="n">
        <v>102839</v>
      </c>
      <c r="C13" s="6" t="n">
        <v>41311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3</v>
      </c>
      <c r="B1" s="2" t="s">
        <v>1</v>
      </c>
    </row>
    <row r="2" spans="1:3">
      <c r="B2" s="2" t="s">
        <v>2</v>
      </c>
      <c r="C2" s="2" t="s">
        <v>43</v>
      </c>
    </row>
    <row r="3" spans="1:3">
      <c r="A3" s="3" t="s">
        <v>56</v>
      </c>
    </row>
    <row r="4" spans="1:3">
      <c r="A4" s="4" t="s">
        <v>574</v>
      </c>
      <c r="B4" s="6" t="n">
        <v>2584987</v>
      </c>
    </row>
    <row r="5" spans="1:3">
      <c r="A5" s="4" t="s">
        <v>575</v>
      </c>
      <c r="B5" s="5" t="n">
        <v>60965</v>
      </c>
      <c r="C5" s="6" t="n">
        <v>2452355</v>
      </c>
    </row>
    <row r="6" spans="1:3">
      <c r="A6" s="4" t="s">
        <v>576</v>
      </c>
      <c r="B6" s="5" t="n">
        <v>-742350</v>
      </c>
      <c r="C6" s="5" t="n">
        <v>-2651250</v>
      </c>
    </row>
    <row r="7" spans="1:3">
      <c r="A7" s="4" t="s">
        <v>577</v>
      </c>
      <c r="B7" s="6" t="n">
        <v>1903602</v>
      </c>
      <c r="C7" s="6" t="n">
        <v>25849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7"/>
  </cols>
  <sheetData>
    <row r="1" spans="1:6">
      <c r="A1" s="1" t="s">
        <v>578</v>
      </c>
      <c r="B1" s="2" t="s">
        <v>579</v>
      </c>
      <c r="C1" s="2" t="s">
        <v>1</v>
      </c>
      <c r="F1" s="2" t="s">
        <v>580</v>
      </c>
    </row>
    <row r="2" spans="1:6">
      <c r="B2" s="2" t="s">
        <v>581</v>
      </c>
      <c r="C2" s="2" t="s">
        <v>2</v>
      </c>
      <c r="D2" s="2" t="s">
        <v>43</v>
      </c>
      <c r="E2" s="2" t="s">
        <v>582</v>
      </c>
      <c r="F2" s="2" t="s">
        <v>583</v>
      </c>
    </row>
    <row r="3" spans="1:6">
      <c r="A3" s="3" t="s">
        <v>584</v>
      </c>
    </row>
    <row r="4" spans="1:6">
      <c r="A4" s="4" t="s">
        <v>585</v>
      </c>
      <c r="C4" s="4" t="s">
        <v>586</v>
      </c>
    </row>
    <row r="5" spans="1:6">
      <c r="A5" s="4" t="s">
        <v>587</v>
      </c>
      <c r="C5" s="4" t="s">
        <v>588</v>
      </c>
    </row>
    <row r="6" spans="1:6">
      <c r="A6" s="4" t="s">
        <v>589</v>
      </c>
      <c r="C6" s="4" t="s">
        <v>590</v>
      </c>
    </row>
    <row r="7" spans="1:6">
      <c r="A7" s="4" t="s">
        <v>591</v>
      </c>
      <c r="C7" s="6" t="n">
        <v>1903602</v>
      </c>
      <c r="D7" s="6" t="n">
        <v>2584987</v>
      </c>
    </row>
    <row r="8" spans="1:6">
      <c r="A8" s="4" t="s">
        <v>592</v>
      </c>
      <c r="C8" s="5" t="n">
        <v>44765</v>
      </c>
      <c r="D8" s="5" t="n">
        <v>1798280</v>
      </c>
    </row>
    <row r="9" spans="1:6">
      <c r="A9" s="4" t="s">
        <v>593</v>
      </c>
      <c r="C9" s="5" t="n">
        <v>16200</v>
      </c>
      <c r="D9" s="5" t="n">
        <v>654075</v>
      </c>
    </row>
    <row r="10" spans="1:6">
      <c r="A10" s="4" t="s">
        <v>594</v>
      </c>
      <c r="C10" s="5" t="n">
        <v>68793651</v>
      </c>
      <c r="D10" s="5" t="n">
        <v>65719857</v>
      </c>
    </row>
    <row r="11" spans="1:6">
      <c r="A11" s="4" t="s">
        <v>595</v>
      </c>
      <c r="B11" s="6" t="n">
        <v>4432834</v>
      </c>
      <c r="D11" s="5" t="n">
        <v>4271409</v>
      </c>
    </row>
    <row r="12" spans="1:6">
      <c r="A12" s="4" t="s">
        <v>596</v>
      </c>
    </row>
    <row r="13" spans="1:6">
      <c r="A13" s="3" t="s">
        <v>584</v>
      </c>
    </row>
    <row r="14" spans="1:6">
      <c r="A14" s="4" t="s">
        <v>594</v>
      </c>
      <c r="C14" s="5" t="n">
        <v>382653</v>
      </c>
      <c r="D14" s="5" t="n">
        <v>445188</v>
      </c>
    </row>
    <row r="15" spans="1:6">
      <c r="A15" s="4" t="s">
        <v>597</v>
      </c>
    </row>
    <row r="16" spans="1:6">
      <c r="A16" s="3" t="s">
        <v>584</v>
      </c>
    </row>
    <row r="17" spans="1:6">
      <c r="A17" s="4" t="s">
        <v>598</v>
      </c>
      <c r="C17" s="6" t="n">
        <v>1420000</v>
      </c>
    </row>
    <row r="18" spans="1:6">
      <c r="A18" s="4" t="s">
        <v>599</v>
      </c>
      <c r="C18" s="4" t="s">
        <v>600</v>
      </c>
      <c r="E18" s="4" t="s">
        <v>600</v>
      </c>
    </row>
    <row r="19" spans="1:6">
      <c r="A19" s="4" t="s">
        <v>601</v>
      </c>
      <c r="C19" s="4" t="s">
        <v>602</v>
      </c>
    </row>
    <row r="20" spans="1:6">
      <c r="A20" s="4" t="s">
        <v>603</v>
      </c>
    </row>
    <row r="21" spans="1:6">
      <c r="A21" s="3" t="s">
        <v>584</v>
      </c>
    </row>
    <row r="22" spans="1:6">
      <c r="A22" s="4" t="s">
        <v>594</v>
      </c>
      <c r="D22" s="5" t="n">
        <v>710000</v>
      </c>
    </row>
    <row r="23" spans="1:6">
      <c r="A23" s="4" t="s">
        <v>604</v>
      </c>
    </row>
    <row r="24" spans="1:6">
      <c r="A24" s="3" t="s">
        <v>584</v>
      </c>
    </row>
    <row r="25" spans="1:6">
      <c r="A25" s="4" t="s">
        <v>592</v>
      </c>
      <c r="C25" s="6" t="n">
        <v>44765</v>
      </c>
      <c r="D25" s="5" t="n">
        <v>1798280</v>
      </c>
    </row>
    <row r="26" spans="1:6">
      <c r="A26" s="4" t="s">
        <v>605</v>
      </c>
      <c r="C26" s="6" t="n">
        <v>10808</v>
      </c>
      <c r="D26" s="6" t="n">
        <v>46746</v>
      </c>
    </row>
    <row r="27" spans="1:6">
      <c r="A27" s="4" t="s">
        <v>606</v>
      </c>
    </row>
    <row r="28" spans="1:6">
      <c r="A28" s="3" t="s">
        <v>584</v>
      </c>
    </row>
    <row r="29" spans="1:6">
      <c r="A29" s="4" t="s">
        <v>607</v>
      </c>
      <c r="E29" s="6" t="n">
        <v>4700000</v>
      </c>
      <c r="F29" s="6" t="n">
        <v>47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21"/>
    <col customWidth="1" max="5" min="5" width="17"/>
    <col customWidth="1" max="6" min="6" width="21"/>
    <col customWidth="1" max="7" min="7" width="30"/>
    <col customWidth="1" max="8" min="8" width="23"/>
    <col customWidth="1" max="9" min="9" width="21"/>
    <col customWidth="1" max="10" min="10" width="16"/>
    <col customWidth="1" max="11" min="11" width="80"/>
    <col customWidth="1" max="12" min="12" width="21"/>
    <col customWidth="1" max="13" min="13" width="17"/>
    <col customWidth="1" max="14" min="14" width="23"/>
    <col customWidth="1" max="15" min="15" width="21"/>
    <col customWidth="1" max="16" min="16" width="14"/>
    <col customWidth="1" max="17" min="17" width="14"/>
  </cols>
  <sheetData>
    <row r="1" spans="1:17">
      <c r="A1" s="1" t="s">
        <v>608</v>
      </c>
      <c r="B1" s="2" t="s">
        <v>609</v>
      </c>
      <c r="C1" s="2" t="s">
        <v>610</v>
      </c>
      <c r="D1" s="2" t="s">
        <v>611</v>
      </c>
      <c r="E1" s="2" t="s">
        <v>612</v>
      </c>
      <c r="F1" s="2" t="s">
        <v>613</v>
      </c>
      <c r="G1" s="2" t="s">
        <v>614</v>
      </c>
      <c r="H1" s="2" t="s">
        <v>615</v>
      </c>
      <c r="I1" s="2" t="s">
        <v>616</v>
      </c>
      <c r="J1" s="2" t="s">
        <v>617</v>
      </c>
      <c r="K1" s="2" t="s">
        <v>618</v>
      </c>
      <c r="L1" s="2" t="s">
        <v>424</v>
      </c>
      <c r="M1" s="2" t="s">
        <v>619</v>
      </c>
      <c r="N1" s="2" t="s">
        <v>620</v>
      </c>
      <c r="O1" s="2" t="s">
        <v>621</v>
      </c>
      <c r="P1" s="2" t="s">
        <v>622</v>
      </c>
      <c r="Q1" s="2" t="s">
        <v>525</v>
      </c>
    </row>
    <row r="2" spans="1:17">
      <c r="A2" s="3" t="s">
        <v>584</v>
      </c>
    </row>
    <row r="3" spans="1:17">
      <c r="A3" s="4" t="s">
        <v>107</v>
      </c>
      <c r="K3" s="6" t="n">
        <v>19348958</v>
      </c>
      <c r="L3" s="6" t="n">
        <v>18709419</v>
      </c>
    </row>
    <row r="4" spans="1:17">
      <c r="A4" s="4" t="s">
        <v>623</v>
      </c>
      <c r="K4" s="5" t="n">
        <v>192292144</v>
      </c>
      <c r="L4" s="5" t="n">
        <v>172515598</v>
      </c>
    </row>
    <row r="5" spans="1:17">
      <c r="A5" s="4" t="s">
        <v>624</v>
      </c>
      <c r="K5" s="5" t="n">
        <v>14339270</v>
      </c>
      <c r="L5" s="5" t="n">
        <v>8759695</v>
      </c>
    </row>
    <row r="6" spans="1:17">
      <c r="A6" s="4" t="s">
        <v>625</v>
      </c>
      <c r="K6" s="6" t="n">
        <v>1499</v>
      </c>
      <c r="L6" s="5" t="n">
        <v>2655349</v>
      </c>
    </row>
    <row r="7" spans="1:17">
      <c r="A7" s="4" t="s">
        <v>585</v>
      </c>
      <c r="K7" s="4" t="s">
        <v>586</v>
      </c>
    </row>
    <row r="8" spans="1:17">
      <c r="A8" s="4" t="s">
        <v>626</v>
      </c>
      <c r="G8" s="6" t="n">
        <v>1</v>
      </c>
    </row>
    <row r="9" spans="1:17">
      <c r="A9" s="4" t="s">
        <v>627</v>
      </c>
      <c r="K9" s="4" t="s">
        <v>628</v>
      </c>
    </row>
    <row r="10" spans="1:17">
      <c r="A10" s="4" t="s">
        <v>629</v>
      </c>
      <c r="O10" s="6" t="n">
        <v>1000000</v>
      </c>
    </row>
    <row r="11" spans="1:17">
      <c r="A11" s="4" t="s">
        <v>630</v>
      </c>
      <c r="B11" s="4" t="s">
        <v>631</v>
      </c>
    </row>
    <row r="12" spans="1:17">
      <c r="A12" s="4" t="s">
        <v>632</v>
      </c>
    </row>
    <row r="13" spans="1:17">
      <c r="A13" s="3" t="s">
        <v>584</v>
      </c>
    </row>
    <row r="14" spans="1:17">
      <c r="A14" s="4" t="s">
        <v>633</v>
      </c>
      <c r="P14" s="4" t="s">
        <v>634</v>
      </c>
    </row>
    <row r="15" spans="1:17">
      <c r="A15" s="4" t="s">
        <v>635</v>
      </c>
    </row>
    <row r="16" spans="1:17">
      <c r="A16" s="3" t="s">
        <v>584</v>
      </c>
    </row>
    <row r="17" spans="1:17">
      <c r="A17" s="4" t="s">
        <v>636</v>
      </c>
      <c r="I17" s="6" t="n">
        <v>300000</v>
      </c>
    </row>
    <row r="18" spans="1:17">
      <c r="A18" s="4" t="s">
        <v>637</v>
      </c>
    </row>
    <row r="19" spans="1:17">
      <c r="A19" s="3" t="s">
        <v>584</v>
      </c>
    </row>
    <row r="20" spans="1:17">
      <c r="A20" s="4" t="s">
        <v>482</v>
      </c>
      <c r="G20" s="4" t="s">
        <v>638</v>
      </c>
      <c r="J20" s="4" t="s">
        <v>588</v>
      </c>
      <c r="K20" s="4" t="s">
        <v>588</v>
      </c>
      <c r="P20" s="4" t="s">
        <v>639</v>
      </c>
    </row>
    <row r="21" spans="1:17">
      <c r="A21" s="4" t="s">
        <v>633</v>
      </c>
      <c r="J21" s="4" t="s">
        <v>640</v>
      </c>
    </row>
    <row r="22" spans="1:17">
      <c r="A22" s="4" t="s">
        <v>641</v>
      </c>
      <c r="C22" s="5" t="n">
        <v>100</v>
      </c>
      <c r="J22" s="5" t="n">
        <v>100</v>
      </c>
    </row>
    <row r="23" spans="1:17">
      <c r="A23" s="4" t="s">
        <v>107</v>
      </c>
      <c r="K23" s="6" t="n">
        <v>2348000</v>
      </c>
      <c r="L23" s="5" t="n">
        <v>2884000</v>
      </c>
    </row>
    <row r="24" spans="1:17">
      <c r="A24" s="4" t="s">
        <v>642</v>
      </c>
      <c r="H24" s="4" t="s">
        <v>643</v>
      </c>
    </row>
    <row r="25" spans="1:17">
      <c r="A25" s="4" t="s">
        <v>623</v>
      </c>
      <c r="K25" s="5" t="n">
        <v>29300000</v>
      </c>
      <c r="L25" s="5" t="n">
        <v>26200000</v>
      </c>
    </row>
    <row r="26" spans="1:17">
      <c r="A26" s="4" t="s">
        <v>624</v>
      </c>
      <c r="K26" s="5" t="n">
        <v>2900000</v>
      </c>
      <c r="L26" s="6" t="n">
        <v>243000</v>
      </c>
    </row>
    <row r="27" spans="1:17">
      <c r="A27" s="4" t="s">
        <v>644</v>
      </c>
      <c r="H27" s="6" t="n">
        <v>30000</v>
      </c>
    </row>
    <row r="28" spans="1:17">
      <c r="A28" s="4" t="s">
        <v>645</v>
      </c>
      <c r="F28" s="4" t="s">
        <v>638</v>
      </c>
    </row>
    <row r="29" spans="1:17">
      <c r="A29" s="4" t="s">
        <v>646</v>
      </c>
      <c r="D29" s="6" t="n">
        <v>1000000</v>
      </c>
      <c r="F29" s="6" t="n">
        <v>1000000</v>
      </c>
    </row>
    <row r="30" spans="1:17">
      <c r="A30" s="4" t="s">
        <v>647</v>
      </c>
      <c r="H30" s="5" t="n">
        <v>5000</v>
      </c>
      <c r="N30" s="9" t="n">
        <v>20.1</v>
      </c>
    </row>
    <row r="31" spans="1:17">
      <c r="A31" s="4" t="s">
        <v>648</v>
      </c>
      <c r="N31" s="6" t="n">
        <v>20600000</v>
      </c>
    </row>
    <row r="32" spans="1:17">
      <c r="A32" s="4" t="s">
        <v>649</v>
      </c>
      <c r="K32" s="6" t="n">
        <v>24200000</v>
      </c>
    </row>
    <row r="33" spans="1:17">
      <c r="A33" s="4" t="s">
        <v>650</v>
      </c>
    </row>
    <row r="34" spans="1:17">
      <c r="A34" s="3" t="s">
        <v>584</v>
      </c>
    </row>
    <row r="35" spans="1:17">
      <c r="A35" s="4" t="s">
        <v>482</v>
      </c>
      <c r="P35" s="4" t="s">
        <v>638</v>
      </c>
    </row>
    <row r="36" spans="1:17">
      <c r="A36" s="4" t="s">
        <v>585</v>
      </c>
      <c r="L36" s="4" t="s">
        <v>651</v>
      </c>
      <c r="P36" s="4" t="s">
        <v>652</v>
      </c>
      <c r="Q36" s="4" t="s">
        <v>651</v>
      </c>
    </row>
    <row r="37" spans="1:17">
      <c r="A37" s="4" t="s">
        <v>653</v>
      </c>
    </row>
    <row r="38" spans="1:17">
      <c r="A38" s="3" t="s">
        <v>584</v>
      </c>
    </row>
    <row r="39" spans="1:17">
      <c r="A39" s="4" t="s">
        <v>654</v>
      </c>
      <c r="P39" s="4" t="s">
        <v>655</v>
      </c>
    </row>
    <row r="40" spans="1:17">
      <c r="A40" s="4" t="s">
        <v>641</v>
      </c>
      <c r="C40" s="5" t="n">
        <v>50</v>
      </c>
      <c r="E40" s="5" t="n">
        <v>50</v>
      </c>
      <c r="M40" s="5" t="n">
        <v>50</v>
      </c>
    </row>
    <row r="41" spans="1:17">
      <c r="A41" s="4" t="s">
        <v>656</v>
      </c>
      <c r="C41" s="4" t="s">
        <v>657</v>
      </c>
    </row>
    <row r="42" spans="1:17">
      <c r="A42" s="4" t="s">
        <v>658</v>
      </c>
      <c r="C42" s="4" t="s">
        <v>659</v>
      </c>
    </row>
    <row r="43" spans="1:17">
      <c r="A43" s="4" t="s">
        <v>660</v>
      </c>
    </row>
    <row r="44" spans="1:17">
      <c r="A44" s="3" t="s">
        <v>584</v>
      </c>
    </row>
    <row r="45" spans="1:17">
      <c r="A45" s="4" t="s">
        <v>641</v>
      </c>
      <c r="C45" s="5" t="n">
        <v>50</v>
      </c>
      <c r="E45" s="5" t="n">
        <v>50</v>
      </c>
      <c r="M45" s="5" t="n">
        <v>50</v>
      </c>
    </row>
    <row r="46" spans="1:17">
      <c r="A46" s="4" t="s">
        <v>661</v>
      </c>
    </row>
    <row r="47" spans="1:17">
      <c r="A47" s="3" t="s">
        <v>584</v>
      </c>
    </row>
    <row r="48" spans="1:17">
      <c r="A48" s="4" t="s">
        <v>633</v>
      </c>
      <c r="K48" s="4" t="s">
        <v>640</v>
      </c>
    </row>
    <row r="49" spans="1:17">
      <c r="A49" s="4" t="s">
        <v>662</v>
      </c>
      <c r="G49" s="6" t="n">
        <v>5700000</v>
      </c>
    </row>
    <row r="50" spans="1:17">
      <c r="A50" s="4" t="s">
        <v>663</v>
      </c>
      <c r="G50" s="4" t="s">
        <v>640</v>
      </c>
    </row>
    <row r="51" spans="1:17">
      <c r="A51" s="4" t="s">
        <v>664</v>
      </c>
      <c r="I51" s="4" t="s">
        <v>665</v>
      </c>
    </row>
    <row r="52" spans="1:17">
      <c r="A52" s="4" t="s">
        <v>666</v>
      </c>
    </row>
    <row r="53" spans="1:17">
      <c r="A53" s="3" t="s">
        <v>584</v>
      </c>
    </row>
    <row r="54" spans="1:17">
      <c r="A54" s="4" t="s">
        <v>633</v>
      </c>
      <c r="P54" s="4" t="s">
        <v>667</v>
      </c>
    </row>
    <row r="55" spans="1:17">
      <c r="A55" s="4" t="s">
        <v>668</v>
      </c>
    </row>
    <row r="56" spans="1:17">
      <c r="A56" s="3" t="s">
        <v>584</v>
      </c>
    </row>
    <row r="57" spans="1:17">
      <c r="A57" s="4" t="s">
        <v>633</v>
      </c>
      <c r="P57" s="4" t="s">
        <v>655</v>
      </c>
    </row>
    <row r="58" spans="1:17">
      <c r="A58" s="4" t="s">
        <v>669</v>
      </c>
    </row>
    <row r="59" spans="1:17">
      <c r="A59" s="3" t="s">
        <v>584</v>
      </c>
    </row>
    <row r="60" spans="1:17">
      <c r="A60" s="4" t="s">
        <v>482</v>
      </c>
      <c r="K60" s="4" t="s">
        <v>5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0</v>
      </c>
      <c r="B1" s="2" t="s">
        <v>2</v>
      </c>
      <c r="C1" s="2" t="s">
        <v>43</v>
      </c>
    </row>
    <row r="2" spans="1:3">
      <c r="A2" s="3" t="s">
        <v>671</v>
      </c>
    </row>
    <row r="3" spans="1:3">
      <c r="A3" s="4" t="s">
        <v>672</v>
      </c>
      <c r="B3" s="6" t="n">
        <v>9890000</v>
      </c>
      <c r="C3" s="6" t="n">
        <v>5900000</v>
      </c>
    </row>
    <row r="4" spans="1:3">
      <c r="A4" s="3" t="s">
        <v>673</v>
      </c>
    </row>
    <row r="5" spans="1:3">
      <c r="A5" s="4" t="s">
        <v>674</v>
      </c>
      <c r="B5" s="5" t="n">
        <v>-4850000</v>
      </c>
      <c r="C5" s="5" t="n">
        <v>-4008333</v>
      </c>
    </row>
    <row r="6" spans="1:3">
      <c r="A6" s="4" t="s">
        <v>59</v>
      </c>
      <c r="B6" s="5" t="n">
        <v>5040000</v>
      </c>
      <c r="C6" s="5" t="n">
        <v>1891667</v>
      </c>
    </row>
    <row r="7" spans="1:3">
      <c r="A7" s="4" t="s">
        <v>496</v>
      </c>
    </row>
    <row r="8" spans="1:3">
      <c r="A8" s="3" t="s">
        <v>671</v>
      </c>
    </row>
    <row r="9" spans="1:3">
      <c r="A9" s="4" t="s">
        <v>672</v>
      </c>
      <c r="B9" s="5" t="n">
        <v>530000</v>
      </c>
      <c r="C9" s="5" t="n">
        <v>400000</v>
      </c>
    </row>
    <row r="10" spans="1:3">
      <c r="A10" s="3" t="s">
        <v>673</v>
      </c>
    </row>
    <row r="11" spans="1:3">
      <c r="A11" s="4" t="s">
        <v>674</v>
      </c>
      <c r="B11" s="5" t="n">
        <v>-320556</v>
      </c>
      <c r="C11" s="5" t="n">
        <v>-233333</v>
      </c>
    </row>
    <row r="12" spans="1:3">
      <c r="A12" s="4" t="s">
        <v>675</v>
      </c>
    </row>
    <row r="13" spans="1:3">
      <c r="A13" s="3" t="s">
        <v>671</v>
      </c>
    </row>
    <row r="14" spans="1:3">
      <c r="A14" s="4" t="s">
        <v>672</v>
      </c>
      <c r="B14" s="5" t="n">
        <v>2700000</v>
      </c>
      <c r="C14" s="5" t="n">
        <v>1400000</v>
      </c>
    </row>
    <row r="15" spans="1:3">
      <c r="A15" s="3" t="s">
        <v>673</v>
      </c>
    </row>
    <row r="16" spans="1:3">
      <c r="A16" s="4" t="s">
        <v>674</v>
      </c>
      <c r="B16" s="5" t="n">
        <v>-380000</v>
      </c>
      <c r="C16" s="5" t="n">
        <v>-272222</v>
      </c>
    </row>
    <row r="17" spans="1:3">
      <c r="A17" s="4" t="s">
        <v>676</v>
      </c>
    </row>
    <row r="18" spans="1:3">
      <c r="A18" s="3" t="s">
        <v>671</v>
      </c>
    </row>
    <row r="19" spans="1:3">
      <c r="A19" s="4" t="s">
        <v>672</v>
      </c>
      <c r="B19" s="5" t="n">
        <v>2000000</v>
      </c>
      <c r="C19" s="5" t="n">
        <v>2000000</v>
      </c>
    </row>
    <row r="20" spans="1:3">
      <c r="A20" s="3" t="s">
        <v>673</v>
      </c>
    </row>
    <row r="21" spans="1:3">
      <c r="A21" s="4" t="s">
        <v>674</v>
      </c>
      <c r="B21" s="5" t="n">
        <v>-2000000</v>
      </c>
      <c r="C21" s="5" t="n">
        <v>-1944444</v>
      </c>
    </row>
    <row r="22" spans="1:3">
      <c r="A22" s="4" t="s">
        <v>500</v>
      </c>
    </row>
    <row r="23" spans="1:3">
      <c r="A23" s="3" t="s">
        <v>671</v>
      </c>
    </row>
    <row r="24" spans="1:3">
      <c r="A24" s="4" t="s">
        <v>672</v>
      </c>
      <c r="B24" s="5" t="n">
        <v>460000</v>
      </c>
      <c r="C24" s="5" t="n">
        <v>100000</v>
      </c>
    </row>
    <row r="25" spans="1:3">
      <c r="A25" s="3" t="s">
        <v>673</v>
      </c>
    </row>
    <row r="26" spans="1:3">
      <c r="A26" s="4" t="s">
        <v>674</v>
      </c>
      <c r="B26" s="5" t="n">
        <v>-130000</v>
      </c>
      <c r="C26" s="5" t="n">
        <v>-100000</v>
      </c>
    </row>
    <row r="27" spans="1:3">
      <c r="A27" s="4" t="s">
        <v>677</v>
      </c>
    </row>
    <row r="28" spans="1:3">
      <c r="A28" s="3" t="s">
        <v>671</v>
      </c>
    </row>
    <row r="29" spans="1:3">
      <c r="A29" s="4" t="s">
        <v>672</v>
      </c>
      <c r="B29" s="5" t="n">
        <v>2000000</v>
      </c>
      <c r="C29" s="5" t="n">
        <v>2000000</v>
      </c>
    </row>
    <row r="30" spans="1:3">
      <c r="A30" s="3" t="s">
        <v>673</v>
      </c>
    </row>
    <row r="31" spans="1:3">
      <c r="A31" s="4" t="s">
        <v>674</v>
      </c>
      <c r="B31" s="5" t="n">
        <v>-1958333</v>
      </c>
      <c r="C31" s="6" t="n">
        <v>-1458334</v>
      </c>
    </row>
    <row r="32" spans="1:3">
      <c r="A32" s="4" t="s">
        <v>502</v>
      </c>
    </row>
    <row r="33" spans="1:3">
      <c r="A33" s="3" t="s">
        <v>671</v>
      </c>
    </row>
    <row r="34" spans="1:3">
      <c r="A34" s="4" t="s">
        <v>672</v>
      </c>
      <c r="B34" s="5" t="n">
        <v>2200000</v>
      </c>
    </row>
    <row r="35" spans="1:3">
      <c r="A35" s="3" t="s">
        <v>673</v>
      </c>
    </row>
    <row r="36" spans="1:3">
      <c r="A36" s="4" t="s">
        <v>674</v>
      </c>
      <c r="B36" s="6" t="n">
        <v>-611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78</v>
      </c>
      <c r="B1" s="2" t="s">
        <v>618</v>
      </c>
    </row>
    <row r="2" spans="1:2">
      <c r="A2" s="3" t="s">
        <v>216</v>
      </c>
    </row>
    <row r="3" spans="1:2">
      <c r="A3" s="4" t="s">
        <v>679</v>
      </c>
      <c r="B3" s="6" t="n">
        <v>891667</v>
      </c>
    </row>
    <row r="4" spans="1:2">
      <c r="A4" s="4" t="s">
        <v>680</v>
      </c>
      <c r="B4" s="5" t="n">
        <v>746667</v>
      </c>
    </row>
    <row r="5" spans="1:2">
      <c r="A5" s="4" t="s">
        <v>681</v>
      </c>
      <c r="B5" s="5" t="n">
        <v>582778</v>
      </c>
    </row>
    <row r="6" spans="1:2">
      <c r="A6" s="4" t="s">
        <v>682</v>
      </c>
      <c r="B6" s="5" t="n">
        <v>546667</v>
      </c>
    </row>
    <row r="7" spans="1:2">
      <c r="A7" s="4" t="s">
        <v>683</v>
      </c>
      <c r="B7" s="5" t="n">
        <v>546667</v>
      </c>
    </row>
    <row r="8" spans="1:2">
      <c r="A8" s="4" t="s">
        <v>684</v>
      </c>
      <c r="B8" s="5" t="n">
        <v>1725554</v>
      </c>
    </row>
    <row r="9" spans="1:2">
      <c r="A9" s="4" t="s">
        <v>685</v>
      </c>
      <c r="B9" s="6" t="n">
        <v>504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6</v>
      </c>
      <c r="B1" s="2" t="s">
        <v>471</v>
      </c>
      <c r="C1" s="2" t="s">
        <v>687</v>
      </c>
      <c r="D1" s="2" t="s">
        <v>425</v>
      </c>
      <c r="E1" s="2" t="s">
        <v>2</v>
      </c>
      <c r="F1" s="2" t="s">
        <v>2</v>
      </c>
      <c r="G1" s="2" t="s">
        <v>43</v>
      </c>
      <c r="H1" s="2" t="s">
        <v>688</v>
      </c>
    </row>
    <row r="2" spans="1:8">
      <c r="A2" s="3" t="s">
        <v>689</v>
      </c>
    </row>
    <row r="3" spans="1:8">
      <c r="A3" s="4" t="s">
        <v>690</v>
      </c>
      <c r="F3" s="6" t="n">
        <v>841667</v>
      </c>
      <c r="G3" s="6" t="n">
        <v>1340000</v>
      </c>
    </row>
    <row r="4" spans="1:8">
      <c r="A4" s="4" t="s">
        <v>452</v>
      </c>
    </row>
    <row r="5" spans="1:8">
      <c r="A5" s="3" t="s">
        <v>689</v>
      </c>
    </row>
    <row r="6" spans="1:8">
      <c r="A6" s="4" t="s">
        <v>453</v>
      </c>
      <c r="C6" s="4" t="s">
        <v>455</v>
      </c>
      <c r="H6" s="4" t="s">
        <v>454</v>
      </c>
    </row>
    <row r="7" spans="1:8">
      <c r="A7" s="4" t="s">
        <v>691</v>
      </c>
      <c r="C7" s="6" t="n">
        <v>5900000</v>
      </c>
    </row>
    <row r="8" spans="1:8">
      <c r="A8" s="4" t="s">
        <v>692</v>
      </c>
    </row>
    <row r="9" spans="1:8">
      <c r="A9" s="3" t="s">
        <v>689</v>
      </c>
    </row>
    <row r="10" spans="1:8">
      <c r="A10" s="4" t="s">
        <v>693</v>
      </c>
      <c r="C10" s="4" t="s">
        <v>379</v>
      </c>
    </row>
    <row r="11" spans="1:8">
      <c r="A11" s="4" t="s">
        <v>694</v>
      </c>
    </row>
    <row r="12" spans="1:8">
      <c r="A12" s="3" t="s">
        <v>689</v>
      </c>
    </row>
    <row r="13" spans="1:8">
      <c r="A13" s="4" t="s">
        <v>693</v>
      </c>
      <c r="C13" s="4" t="s">
        <v>385</v>
      </c>
    </row>
    <row r="14" spans="1:8">
      <c r="A14" s="4" t="s">
        <v>695</v>
      </c>
    </row>
    <row r="15" spans="1:8">
      <c r="A15" s="3" t="s">
        <v>689</v>
      </c>
    </row>
    <row r="16" spans="1:8">
      <c r="A16" s="4" t="s">
        <v>693</v>
      </c>
      <c r="C16" s="4" t="s">
        <v>696</v>
      </c>
    </row>
    <row r="17" spans="1:8">
      <c r="A17" s="4" t="s">
        <v>697</v>
      </c>
    </row>
    <row r="18" spans="1:8">
      <c r="A18" s="3" t="s">
        <v>689</v>
      </c>
    </row>
    <row r="19" spans="1:8">
      <c r="A19" s="4" t="s">
        <v>693</v>
      </c>
      <c r="C19" s="4" t="s">
        <v>382</v>
      </c>
    </row>
    <row r="20" spans="1:8">
      <c r="A20" s="4" t="s">
        <v>458</v>
      </c>
    </row>
    <row r="21" spans="1:8">
      <c r="A21" s="3" t="s">
        <v>689</v>
      </c>
    </row>
    <row r="22" spans="1:8">
      <c r="A22" s="4" t="s">
        <v>453</v>
      </c>
      <c r="B22" s="4" t="s">
        <v>455</v>
      </c>
      <c r="D22" s="4" t="s">
        <v>455</v>
      </c>
    </row>
    <row r="23" spans="1:8">
      <c r="A23" s="4" t="s">
        <v>690</v>
      </c>
      <c r="E23" s="6" t="n">
        <v>-81200</v>
      </c>
    </row>
    <row r="24" spans="1:8">
      <c r="A24" s="4" t="s">
        <v>691</v>
      </c>
      <c r="D24" s="6" t="n">
        <v>3990000</v>
      </c>
    </row>
    <row r="25" spans="1:8">
      <c r="A25" s="4" t="s">
        <v>698</v>
      </c>
    </row>
    <row r="26" spans="1:8">
      <c r="A26" s="3" t="s">
        <v>689</v>
      </c>
    </row>
    <row r="27" spans="1:8">
      <c r="A27" s="4" t="s">
        <v>693</v>
      </c>
      <c r="B27" s="4" t="s">
        <v>385</v>
      </c>
      <c r="D27" s="4" t="s">
        <v>385</v>
      </c>
    </row>
    <row r="28" spans="1:8">
      <c r="A28" s="4" t="s">
        <v>699</v>
      </c>
    </row>
    <row r="29" spans="1:8">
      <c r="A29" s="3" t="s">
        <v>689</v>
      </c>
    </row>
    <row r="30" spans="1:8">
      <c r="A30" s="4" t="s">
        <v>693</v>
      </c>
      <c r="D30" s="4" t="s">
        <v>501</v>
      </c>
    </row>
    <row r="31" spans="1:8">
      <c r="A31" s="4" t="s">
        <v>700</v>
      </c>
    </row>
    <row r="32" spans="1:8">
      <c r="A32" s="3" t="s">
        <v>689</v>
      </c>
    </row>
    <row r="33" spans="1:8">
      <c r="A33" s="4" t="s">
        <v>693</v>
      </c>
      <c r="D33" s="4" t="s">
        <v>503</v>
      </c>
    </row>
    <row r="34" spans="1:8">
      <c r="A34" s="4" t="s">
        <v>701</v>
      </c>
    </row>
    <row r="35" spans="1:8">
      <c r="A35" s="3" t="s">
        <v>689</v>
      </c>
    </row>
    <row r="36" spans="1:8">
      <c r="A36" s="4" t="s">
        <v>693</v>
      </c>
      <c r="C36" s="4" t="s">
        <v>499</v>
      </c>
    </row>
    <row r="37" spans="1:8">
      <c r="A37" s="4" t="s">
        <v>702</v>
      </c>
    </row>
    <row r="38" spans="1:8">
      <c r="A38" s="3" t="s">
        <v>689</v>
      </c>
    </row>
    <row r="39" spans="1:8">
      <c r="A39" s="4" t="s">
        <v>693</v>
      </c>
      <c r="D39" s="4" t="s">
        <v>4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703</v>
      </c>
      <c r="B1" s="2" t="s">
        <v>2</v>
      </c>
      <c r="C1" s="2" t="s">
        <v>43</v>
      </c>
    </row>
    <row r="2" spans="1:3">
      <c r="A2" s="3" t="s">
        <v>704</v>
      </c>
    </row>
    <row r="3" spans="1:3">
      <c r="A3" s="4" t="s">
        <v>48</v>
      </c>
      <c r="B3" s="6" t="n">
        <v>36097</v>
      </c>
    </row>
    <row r="4" spans="1:3">
      <c r="A4" s="3" t="s">
        <v>705</v>
      </c>
    </row>
    <row r="5" spans="1:3">
      <c r="A5" s="4" t="s">
        <v>60</v>
      </c>
      <c r="B5" s="5" t="n">
        <v>4439212</v>
      </c>
      <c r="C5" s="6" t="n">
        <v>0</v>
      </c>
    </row>
    <row r="6" spans="1:3">
      <c r="A6" s="4" t="s">
        <v>706</v>
      </c>
      <c r="B6" s="5" t="n">
        <v>4475309</v>
      </c>
    </row>
    <row r="7" spans="1:3">
      <c r="A7" s="3" t="s">
        <v>704</v>
      </c>
    </row>
    <row r="8" spans="1:3">
      <c r="A8" s="4" t="s">
        <v>68</v>
      </c>
      <c r="B8" s="5" t="n">
        <v>755751</v>
      </c>
      <c r="C8" s="5" t="n">
        <v>0</v>
      </c>
    </row>
    <row r="9" spans="1:3">
      <c r="A9" s="3" t="s">
        <v>705</v>
      </c>
    </row>
    <row r="10" spans="1:3">
      <c r="A10" s="4" t="s">
        <v>75</v>
      </c>
      <c r="B10" s="5" t="n">
        <v>3836475</v>
      </c>
      <c r="C10" s="6" t="n">
        <v>0</v>
      </c>
    </row>
    <row r="11" spans="1:3">
      <c r="A11" s="4" t="s">
        <v>707</v>
      </c>
      <c r="B11" s="6" t="n">
        <v>4592226</v>
      </c>
    </row>
    <row r="12" spans="1:3">
      <c r="A12" s="4" t="s">
        <v>708</v>
      </c>
      <c r="B12" s="4" t="s">
        <v>68</v>
      </c>
    </row>
    <row r="13" spans="1:3">
      <c r="A13" s="4" t="s">
        <v>709</v>
      </c>
      <c r="B13" s="4" t="s">
        <v>75</v>
      </c>
    </row>
    <row r="14" spans="1:3">
      <c r="A14" s="4" t="s">
        <v>710</v>
      </c>
      <c r="B14" s="4" t="s">
        <v>711</v>
      </c>
    </row>
    <row r="15" spans="1:3">
      <c r="A15" s="4" t="s">
        <v>712</v>
      </c>
      <c r="B15" s="4" t="s">
        <v>7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714</v>
      </c>
      <c r="B1" s="2" t="s">
        <v>1</v>
      </c>
    </row>
    <row r="2" spans="1:2">
      <c r="B2" s="2" t="s">
        <v>618</v>
      </c>
    </row>
    <row r="3" spans="1:2">
      <c r="A3" s="3" t="s">
        <v>218</v>
      </c>
    </row>
    <row r="4" spans="1:2">
      <c r="A4" s="4" t="s">
        <v>715</v>
      </c>
      <c r="B4" s="6" t="n">
        <v>797403</v>
      </c>
    </row>
    <row r="5" spans="1:2">
      <c r="A5" s="4" t="s">
        <v>716</v>
      </c>
      <c r="B5" s="5" t="n">
        <v>16469</v>
      </c>
    </row>
    <row r="6" spans="1:2">
      <c r="A6" s="4" t="s">
        <v>717</v>
      </c>
      <c r="B6" s="6" t="n">
        <v>8138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18</v>
      </c>
      <c r="B1" s="2" t="s">
        <v>1</v>
      </c>
    </row>
    <row r="2" spans="1:2">
      <c r="B2" s="2" t="s">
        <v>618</v>
      </c>
    </row>
    <row r="3" spans="1:2">
      <c r="A3" s="3" t="s">
        <v>218</v>
      </c>
    </row>
    <row r="4" spans="1:2">
      <c r="A4" s="4" t="s">
        <v>719</v>
      </c>
      <c r="B4" s="6" t="n">
        <v>968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20</v>
      </c>
      <c r="B1" s="2" t="s">
        <v>2</v>
      </c>
      <c r="C1" s="2" t="s">
        <v>43</v>
      </c>
    </row>
    <row r="2" spans="1:3">
      <c r="A2" s="3" t="s">
        <v>218</v>
      </c>
    </row>
    <row r="3" spans="1:3">
      <c r="A3" s="4" t="s">
        <v>679</v>
      </c>
      <c r="B3" s="6" t="n">
        <v>949603</v>
      </c>
    </row>
    <row r="4" spans="1:3">
      <c r="A4" s="4" t="s">
        <v>680</v>
      </c>
      <c r="B4" s="5" t="n">
        <v>632754</v>
      </c>
    </row>
    <row r="5" spans="1:3">
      <c r="A5" s="4" t="s">
        <v>681</v>
      </c>
      <c r="B5" s="5" t="n">
        <v>525579</v>
      </c>
    </row>
    <row r="6" spans="1:3">
      <c r="A6" s="4" t="s">
        <v>682</v>
      </c>
      <c r="B6" s="5" t="n">
        <v>532809</v>
      </c>
    </row>
    <row r="7" spans="1:3">
      <c r="A7" s="4" t="s">
        <v>683</v>
      </c>
      <c r="B7" s="5" t="n">
        <v>313176</v>
      </c>
    </row>
    <row r="8" spans="1:3">
      <c r="A8" s="4" t="s">
        <v>684</v>
      </c>
      <c r="B8" s="5" t="n">
        <v>3602600</v>
      </c>
    </row>
    <row r="9" spans="1:3">
      <c r="A9" s="4" t="s">
        <v>721</v>
      </c>
      <c r="B9" s="5" t="n">
        <v>6556521</v>
      </c>
    </row>
    <row r="10" spans="1:3">
      <c r="A10" s="4" t="s">
        <v>722</v>
      </c>
      <c r="B10" s="5" t="n">
        <v>-1964295</v>
      </c>
    </row>
    <row r="11" spans="1:3">
      <c r="A11" s="4" t="s">
        <v>707</v>
      </c>
      <c r="B11" s="5" t="n">
        <v>4592226</v>
      </c>
    </row>
    <row r="12" spans="1:3">
      <c r="A12" s="4" t="s">
        <v>723</v>
      </c>
      <c r="B12" s="5" t="n">
        <v>-755751</v>
      </c>
      <c r="C12" s="6" t="n">
        <v>0</v>
      </c>
    </row>
    <row r="13" spans="1:3">
      <c r="A13" s="4" t="s">
        <v>724</v>
      </c>
      <c r="B13" s="6" t="n">
        <v>3836475</v>
      </c>
      <c r="C1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25</v>
      </c>
      <c r="B1" s="2" t="s">
        <v>1</v>
      </c>
    </row>
    <row r="2" spans="1:3">
      <c r="B2" s="2" t="s">
        <v>2</v>
      </c>
      <c r="C2" s="2" t="s">
        <v>43</v>
      </c>
    </row>
    <row r="3" spans="1:3">
      <c r="A3" s="4" t="s">
        <v>726</v>
      </c>
      <c r="C3" s="6" t="n">
        <v>870833</v>
      </c>
    </row>
    <row r="4" spans="1:3">
      <c r="A4" s="4" t="s">
        <v>632</v>
      </c>
    </row>
    <row r="5" spans="1:3">
      <c r="A5" s="4" t="s">
        <v>727</v>
      </c>
      <c r="B5" s="4" t="s">
        <v>643</v>
      </c>
    </row>
    <row r="6" spans="1:3">
      <c r="A6" s="4" t="s">
        <v>726</v>
      </c>
      <c r="B6" s="6" t="n">
        <v>3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28</v>
      </c>
      <c r="B1" s="2" t="s">
        <v>2</v>
      </c>
      <c r="C1" s="2" t="s">
        <v>43</v>
      </c>
    </row>
    <row r="2" spans="1:3">
      <c r="A2" s="3" t="s">
        <v>129</v>
      </c>
    </row>
    <row r="3" spans="1:3">
      <c r="A3" s="4" t="s">
        <v>44</v>
      </c>
      <c r="B3" s="6" t="n">
        <v>0</v>
      </c>
      <c r="C3" s="6" t="n">
        <v>1959494</v>
      </c>
    </row>
    <row r="4" spans="1:3">
      <c r="A4" s="4" t="s">
        <v>53</v>
      </c>
      <c r="B4" s="5" t="n">
        <v>0</v>
      </c>
      <c r="C4" s="5" t="n">
        <v>725930</v>
      </c>
    </row>
    <row r="5" spans="1:3">
      <c r="A5" s="4" t="s">
        <v>55</v>
      </c>
      <c r="B5" s="5" t="n">
        <v>0</v>
      </c>
      <c r="C5" s="5" t="n">
        <v>356854</v>
      </c>
    </row>
    <row r="6" spans="1:3">
      <c r="A6" s="4" t="s">
        <v>57</v>
      </c>
      <c r="B6" s="5" t="n">
        <v>0</v>
      </c>
      <c r="C6" s="5" t="n">
        <v>379651</v>
      </c>
    </row>
    <row r="7" spans="1:3">
      <c r="A7" s="4" t="s">
        <v>216</v>
      </c>
      <c r="B7" s="5" t="n">
        <v>0</v>
      </c>
      <c r="C7" s="5" t="n">
        <v>467575</v>
      </c>
    </row>
    <row r="8" spans="1:3">
      <c r="A8" s="4" t="s">
        <v>61</v>
      </c>
      <c r="B8" s="5" t="n">
        <v>0</v>
      </c>
      <c r="C8" s="5" t="n">
        <v>14023</v>
      </c>
    </row>
    <row r="9" spans="1:3">
      <c r="A9" s="4" t="s">
        <v>729</v>
      </c>
      <c r="B9" s="5" t="n">
        <v>0</v>
      </c>
      <c r="C9" s="5" t="n">
        <v>3903527</v>
      </c>
    </row>
    <row r="10" spans="1:3">
      <c r="A10" s="4" t="s">
        <v>730</v>
      </c>
      <c r="B10" s="6" t="n">
        <v>0</v>
      </c>
      <c r="C10" s="6" t="n">
        <v>6464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1</v>
      </c>
      <c r="B1" s="2" t="s">
        <v>1</v>
      </c>
    </row>
    <row r="2" spans="1:3">
      <c r="B2" s="2" t="s">
        <v>2</v>
      </c>
      <c r="C2" s="2" t="s">
        <v>43</v>
      </c>
    </row>
    <row r="3" spans="1:3">
      <c r="A3" s="3" t="s">
        <v>129</v>
      </c>
    </row>
    <row r="4" spans="1:3">
      <c r="A4" s="4" t="s">
        <v>506</v>
      </c>
      <c r="B4" s="6" t="n">
        <v>0</v>
      </c>
      <c r="C4" s="6" t="n">
        <v>3127767</v>
      </c>
    </row>
    <row r="5" spans="1:3">
      <c r="A5" s="4" t="s">
        <v>109</v>
      </c>
      <c r="B5" s="5" t="n">
        <v>0</v>
      </c>
      <c r="C5" s="5" t="n">
        <v>1154897</v>
      </c>
    </row>
    <row r="6" spans="1:3">
      <c r="A6" s="4" t="s">
        <v>732</v>
      </c>
      <c r="C6" s="5" t="n">
        <v>1115825</v>
      </c>
    </row>
    <row r="7" spans="1:3">
      <c r="A7" s="4" t="s">
        <v>123</v>
      </c>
      <c r="B7" s="5" t="n">
        <v>3621170</v>
      </c>
      <c r="C7" s="5" t="n">
        <v>0</v>
      </c>
    </row>
    <row r="8" spans="1:3">
      <c r="A8" s="4" t="s">
        <v>564</v>
      </c>
      <c r="B8" s="6" t="n">
        <v>0</v>
      </c>
      <c r="C8" s="6" t="n">
        <v>11536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3</v>
      </c>
      <c r="B1" s="2" t="s">
        <v>734</v>
      </c>
      <c r="C1" s="2" t="s">
        <v>735</v>
      </c>
      <c r="D1" s="2" t="s">
        <v>736</v>
      </c>
      <c r="E1" s="2" t="s">
        <v>43</v>
      </c>
      <c r="F1" s="2" t="s">
        <v>737</v>
      </c>
      <c r="G1" s="2" t="s">
        <v>525</v>
      </c>
      <c r="H1" s="2" t="s">
        <v>738</v>
      </c>
    </row>
    <row r="2" spans="1:8">
      <c r="A2" s="3" t="s">
        <v>129</v>
      </c>
    </row>
    <row r="3" spans="1:8">
      <c r="A3" s="4" t="s">
        <v>739</v>
      </c>
      <c r="B3" s="6" t="n">
        <v>1100000</v>
      </c>
      <c r="E3" s="6" t="n">
        <v>1000000</v>
      </c>
      <c r="F3" s="6" t="n">
        <v>2750000</v>
      </c>
      <c r="G3" s="6" t="n">
        <v>458000</v>
      </c>
      <c r="H3" s="6" t="n">
        <v>400000</v>
      </c>
    </row>
    <row r="4" spans="1:8">
      <c r="A4" s="4" t="s">
        <v>740</v>
      </c>
      <c r="D4" s="6" t="n">
        <v>7000000</v>
      </c>
    </row>
    <row r="5" spans="1:8">
      <c r="A5" s="4" t="s">
        <v>741</v>
      </c>
      <c r="C5" s="6" t="n">
        <v>265000</v>
      </c>
      <c r="D5" s="5" t="n">
        <v>6735000</v>
      </c>
    </row>
    <row r="6" spans="1:8">
      <c r="A6" s="4" t="s">
        <v>742</v>
      </c>
      <c r="D6" s="6" t="n">
        <v>26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3</v>
      </c>
      <c r="B1" s="2" t="s">
        <v>1</v>
      </c>
    </row>
    <row r="2" spans="1:3">
      <c r="B2" s="2" t="s">
        <v>2</v>
      </c>
      <c r="C2" s="2" t="s">
        <v>43</v>
      </c>
    </row>
    <row r="3" spans="1:3">
      <c r="A3" s="3" t="s">
        <v>221</v>
      </c>
    </row>
    <row r="4" spans="1:3">
      <c r="A4" s="4" t="s">
        <v>744</v>
      </c>
      <c r="B4" s="6" t="n">
        <v>13593497</v>
      </c>
      <c r="C4" s="6" t="n">
        <v>15100642</v>
      </c>
    </row>
    <row r="5" spans="1:3">
      <c r="A5" s="4" t="s">
        <v>745</v>
      </c>
      <c r="B5" s="5" t="n">
        <v>-2458210</v>
      </c>
      <c r="C5" s="5" t="n">
        <v>-3115656</v>
      </c>
    </row>
    <row r="6" spans="1:3">
      <c r="A6" s="4" t="s">
        <v>746</v>
      </c>
      <c r="B6" s="5" t="n">
        <v>2657405</v>
      </c>
      <c r="C6" s="5" t="n">
        <v>-153003</v>
      </c>
    </row>
    <row r="7" spans="1:3">
      <c r="A7" s="4" t="s">
        <v>118</v>
      </c>
      <c r="B7" s="5" t="n">
        <v>13792692</v>
      </c>
      <c r="C7" s="5" t="n">
        <v>11831983</v>
      </c>
    </row>
    <row r="8" spans="1:3">
      <c r="A8" s="4" t="s">
        <v>747</v>
      </c>
      <c r="B8" s="5" t="n">
        <v>-3621170</v>
      </c>
      <c r="C8" s="5" t="n">
        <v>0</v>
      </c>
    </row>
    <row r="9" spans="1:3">
      <c r="A9" s="4" t="s">
        <v>748</v>
      </c>
      <c r="B9" s="5" t="n">
        <v>-3621170</v>
      </c>
      <c r="C9" s="5" t="n">
        <v>-1115825</v>
      </c>
    </row>
    <row r="10" spans="1:3">
      <c r="A10" s="4" t="s">
        <v>118</v>
      </c>
      <c r="B10" s="6" t="n">
        <v>10171522</v>
      </c>
      <c r="C10" s="6" t="n">
        <v>1071615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9</v>
      </c>
      <c r="B1" s="2" t="s">
        <v>1</v>
      </c>
    </row>
    <row r="2" spans="1:3">
      <c r="B2" s="2" t="s">
        <v>2</v>
      </c>
      <c r="C2" s="2" t="s">
        <v>43</v>
      </c>
    </row>
    <row r="3" spans="1:3">
      <c r="A3" s="3" t="s">
        <v>750</v>
      </c>
    </row>
    <row r="4" spans="1:3">
      <c r="A4" s="4" t="s">
        <v>751</v>
      </c>
      <c r="B4" s="6" t="n">
        <v>143567</v>
      </c>
      <c r="C4" s="6" t="n">
        <v>100806</v>
      </c>
    </row>
    <row r="5" spans="1:3">
      <c r="A5" s="4" t="s">
        <v>752</v>
      </c>
      <c r="B5" s="5" t="n">
        <v>171093</v>
      </c>
      <c r="C5" s="5" t="n">
        <v>106922</v>
      </c>
    </row>
    <row r="6" spans="1:3">
      <c r="A6" s="4" t="s">
        <v>142</v>
      </c>
      <c r="B6" s="5" t="n">
        <v>314660</v>
      </c>
      <c r="C6" s="5" t="n">
        <v>207728</v>
      </c>
    </row>
    <row r="7" spans="1:3">
      <c r="A7" s="3" t="s">
        <v>753</v>
      </c>
    </row>
    <row r="8" spans="1:3">
      <c r="A8" s="4" t="s">
        <v>751</v>
      </c>
      <c r="B8" s="5" t="n">
        <v>-203031</v>
      </c>
      <c r="C8" s="5" t="n">
        <v>-302440</v>
      </c>
    </row>
    <row r="9" spans="1:3">
      <c r="A9" s="4" t="s">
        <v>752</v>
      </c>
      <c r="B9" s="5" t="n">
        <v>-45008</v>
      </c>
      <c r="C9" s="5" t="n">
        <v>-62579</v>
      </c>
    </row>
    <row r="10" spans="1:3">
      <c r="A10" s="4" t="s">
        <v>142</v>
      </c>
      <c r="B10" s="5" t="n">
        <v>-248039</v>
      </c>
      <c r="C10" s="5" t="n">
        <v>-365019</v>
      </c>
    </row>
    <row r="11" spans="1:3">
      <c r="A11" s="4" t="s">
        <v>754</v>
      </c>
      <c r="B11" s="6" t="n">
        <v>66621</v>
      </c>
      <c r="C11" s="6" t="n">
        <v>-1572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43</v>
      </c>
    </row>
    <row r="3" spans="1:3">
      <c r="A3" s="3" t="s">
        <v>221</v>
      </c>
    </row>
    <row r="4" spans="1:3">
      <c r="A4" s="4" t="s">
        <v>756</v>
      </c>
      <c r="B4" s="4" t="s">
        <v>757</v>
      </c>
      <c r="C4" s="4" t="s">
        <v>757</v>
      </c>
    </row>
    <row r="5" spans="1:3">
      <c r="A5" s="4" t="s">
        <v>758</v>
      </c>
      <c r="B5" s="4" t="s">
        <v>759</v>
      </c>
      <c r="C5" s="4" t="s">
        <v>760</v>
      </c>
    </row>
    <row r="6" spans="1:3">
      <c r="A6" s="4" t="s">
        <v>761</v>
      </c>
      <c r="B6" s="4" t="s">
        <v>762</v>
      </c>
      <c r="C6" s="4" t="s">
        <v>763</v>
      </c>
    </row>
    <row r="7" spans="1:3">
      <c r="A7" s="4" t="s">
        <v>764</v>
      </c>
      <c r="B7" s="4" t="s">
        <v>765</v>
      </c>
      <c r="C7" s="4" t="s">
        <v>766</v>
      </c>
    </row>
    <row r="8" spans="1:3">
      <c r="A8" s="4" t="s">
        <v>767</v>
      </c>
      <c r="B8" s="4" t="s">
        <v>768</v>
      </c>
      <c r="C8" s="4" t="s">
        <v>769</v>
      </c>
    </row>
    <row r="9" spans="1:3">
      <c r="A9" s="4" t="s">
        <v>770</v>
      </c>
      <c r="B9" s="4" t="s">
        <v>771</v>
      </c>
      <c r="C9" s="4" t="s">
        <v>772</v>
      </c>
    </row>
    <row r="10" spans="1:3">
      <c r="A10" s="4" t="s">
        <v>773</v>
      </c>
      <c r="B10" s="4" t="s">
        <v>774</v>
      </c>
      <c r="C10" s="4" t="s">
        <v>77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6</v>
      </c>
      <c r="B1" s="2" t="s">
        <v>2</v>
      </c>
      <c r="C1" s="2" t="s">
        <v>43</v>
      </c>
    </row>
    <row r="2" spans="1:3">
      <c r="A2" s="3" t="s">
        <v>777</v>
      </c>
    </row>
    <row r="3" spans="1:3">
      <c r="A3" s="4" t="s">
        <v>778</v>
      </c>
      <c r="B3" s="6" t="n">
        <v>3427295</v>
      </c>
      <c r="C3" s="6" t="n">
        <v>3020049</v>
      </c>
    </row>
    <row r="4" spans="1:3">
      <c r="A4" s="4" t="s">
        <v>779</v>
      </c>
      <c r="B4" s="5" t="n">
        <v>1164365</v>
      </c>
      <c r="C4" s="5" t="n">
        <v>999719</v>
      </c>
    </row>
    <row r="5" spans="1:3">
      <c r="A5" s="4" t="s">
        <v>780</v>
      </c>
      <c r="B5" s="5" t="n">
        <v>4608990</v>
      </c>
      <c r="C5" s="5" t="n">
        <v>3856942</v>
      </c>
    </row>
    <row r="6" spans="1:3">
      <c r="A6" s="4" t="s">
        <v>781</v>
      </c>
      <c r="B6" s="5" t="n">
        <v>166653</v>
      </c>
      <c r="C6" s="5" t="n">
        <v>0</v>
      </c>
    </row>
    <row r="7" spans="1:3">
      <c r="A7" s="4" t="s">
        <v>782</v>
      </c>
      <c r="B7" s="5" t="n">
        <v>-9244550</v>
      </c>
      <c r="C7" s="5" t="n">
        <v>-7876710</v>
      </c>
    </row>
    <row r="8" spans="1:3">
      <c r="A8" s="4" t="s">
        <v>783</v>
      </c>
      <c r="B8" s="5" t="n">
        <v>122753</v>
      </c>
      <c r="C8" s="5" t="n">
        <v>0</v>
      </c>
    </row>
    <row r="9" spans="1:3">
      <c r="A9" s="3" t="s">
        <v>784</v>
      </c>
    </row>
    <row r="10" spans="1:3">
      <c r="A10" s="4" t="s">
        <v>785</v>
      </c>
      <c r="B10" s="5" t="n">
        <v>148707</v>
      </c>
      <c r="C10" s="5" t="n">
        <v>180431</v>
      </c>
    </row>
    <row r="11" spans="1:3">
      <c r="A11" s="4" t="s">
        <v>786</v>
      </c>
      <c r="B11" s="5" t="n">
        <v>1380328</v>
      </c>
      <c r="C11" s="5" t="n">
        <v>479443</v>
      </c>
    </row>
    <row r="12" spans="1:3">
      <c r="A12" s="4" t="s">
        <v>787</v>
      </c>
      <c r="B12" s="5" t="n">
        <v>1529035</v>
      </c>
      <c r="C12" s="5" t="n">
        <v>659874</v>
      </c>
    </row>
    <row r="13" spans="1:3">
      <c r="A13" s="4" t="s">
        <v>788</v>
      </c>
      <c r="B13" s="6" t="n">
        <v>1406282</v>
      </c>
      <c r="C13" s="6" t="n">
        <v>6598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789</v>
      </c>
      <c r="B1" s="2" t="s">
        <v>618</v>
      </c>
    </row>
    <row r="2" spans="1:2">
      <c r="A2" s="4" t="s">
        <v>790</v>
      </c>
    </row>
    <row r="3" spans="1:2">
      <c r="A3" s="4" t="s">
        <v>791</v>
      </c>
      <c r="B3" s="10" t="n">
        <v>1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43</v>
      </c>
    </row>
    <row r="3" spans="1:3">
      <c r="A3" s="3" t="s">
        <v>223</v>
      </c>
    </row>
    <row r="4" spans="1:3">
      <c r="A4" s="4" t="s">
        <v>122</v>
      </c>
      <c r="B4" s="6" t="n">
        <v>8554923</v>
      </c>
      <c r="C4" s="6" t="n">
        <v>10177662</v>
      </c>
    </row>
    <row r="5" spans="1:3">
      <c r="A5" s="4" t="s">
        <v>793</v>
      </c>
      <c r="B5" s="5" t="n">
        <v>-11937</v>
      </c>
      <c r="C5" s="5" t="n">
        <v>-12356</v>
      </c>
    </row>
    <row r="6" spans="1:3">
      <c r="A6" s="4" t="s">
        <v>794</v>
      </c>
      <c r="B6" s="5" t="n">
        <v>8542986</v>
      </c>
      <c r="C6" s="5" t="n">
        <v>10165306</v>
      </c>
    </row>
    <row r="7" spans="1:3">
      <c r="A7" s="4" t="s">
        <v>125</v>
      </c>
      <c r="B7" s="5" t="n">
        <v>3621170</v>
      </c>
      <c r="C7" s="5" t="n">
        <v>1115825</v>
      </c>
    </row>
    <row r="8" spans="1:3">
      <c r="A8" s="4" t="s">
        <v>795</v>
      </c>
      <c r="B8" s="6" t="n">
        <v>12164156</v>
      </c>
      <c r="C8" s="6" t="n">
        <v>11281131</v>
      </c>
    </row>
    <row r="9" spans="1:3">
      <c r="A9" s="4" t="s">
        <v>796</v>
      </c>
      <c r="B9" s="5" t="n">
        <v>15025639</v>
      </c>
      <c r="C9" s="5" t="n">
        <v>14962760</v>
      </c>
    </row>
    <row r="10" spans="1:3">
      <c r="A10" s="4" t="s">
        <v>797</v>
      </c>
      <c r="B10" s="5" t="n">
        <v>33983</v>
      </c>
      <c r="C10" s="5" t="n">
        <v>35125</v>
      </c>
    </row>
    <row r="11" spans="1:3">
      <c r="A11" s="4" t="s">
        <v>798</v>
      </c>
      <c r="B11" s="5" t="n">
        <v>77454</v>
      </c>
      <c r="C11" s="5" t="n">
        <v>76262</v>
      </c>
    </row>
    <row r="12" spans="1:3">
      <c r="A12" s="4" t="s">
        <v>799</v>
      </c>
      <c r="B12" s="5" t="n">
        <v>15137076</v>
      </c>
      <c r="C12" s="5" t="n">
        <v>1507414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0</v>
      </c>
      <c r="B1" s="2" t="s">
        <v>801</v>
      </c>
      <c r="J1" s="2" t="s">
        <v>1</v>
      </c>
    </row>
    <row r="2" spans="1:11">
      <c r="B2" s="2" t="s">
        <v>2</v>
      </c>
      <c r="C2" s="2" t="s">
        <v>802</v>
      </c>
      <c r="D2" s="2" t="s">
        <v>803</v>
      </c>
      <c r="E2" s="2" t="s">
        <v>804</v>
      </c>
      <c r="F2" s="2" t="s">
        <v>43</v>
      </c>
      <c r="G2" s="2" t="s">
        <v>737</v>
      </c>
      <c r="H2" s="2" t="s">
        <v>805</v>
      </c>
      <c r="I2" s="2" t="s">
        <v>806</v>
      </c>
      <c r="J2" s="2" t="s">
        <v>2</v>
      </c>
      <c r="K2" s="2" t="s">
        <v>43</v>
      </c>
    </row>
    <row r="3" spans="1:11">
      <c r="A3" s="3" t="s">
        <v>225</v>
      </c>
    </row>
    <row r="4" spans="1:11">
      <c r="A4" s="4" t="s">
        <v>807</v>
      </c>
      <c r="B4" s="11" t="n">
        <v>0.08500000000000001</v>
      </c>
      <c r="C4" s="11" t="n">
        <v>0.08500000000000001</v>
      </c>
      <c r="D4" s="11" t="n">
        <v>0.08500000000000001</v>
      </c>
      <c r="E4" s="11" t="n">
        <v>0.08500000000000001</v>
      </c>
      <c r="F4" s="11" t="n">
        <v>0.08500000000000001</v>
      </c>
      <c r="G4" s="11" t="n">
        <v>0.08500000000000001</v>
      </c>
      <c r="H4" s="11" t="n">
        <v>0.08500000000000001</v>
      </c>
      <c r="I4" s="11" t="n">
        <v>0.08500000000000001</v>
      </c>
      <c r="J4" s="11" t="n">
        <v>0.34</v>
      </c>
      <c r="K4" s="11" t="n">
        <v>0.34</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08</v>
      </c>
      <c r="B1" s="2" t="s">
        <v>1</v>
      </c>
    </row>
    <row r="2" spans="1:3">
      <c r="B2" s="2" t="s">
        <v>809</v>
      </c>
      <c r="C2" s="2" t="s">
        <v>424</v>
      </c>
    </row>
    <row r="3" spans="1:3">
      <c r="A3" s="3" t="s">
        <v>810</v>
      </c>
    </row>
    <row r="4" spans="1:3">
      <c r="A4" s="4" t="s">
        <v>811</v>
      </c>
      <c r="B4" s="5" t="n">
        <v>4</v>
      </c>
    </row>
    <row r="5" spans="1:3">
      <c r="A5" s="4" t="s">
        <v>506</v>
      </c>
      <c r="B5" s="6" t="n">
        <v>68793651</v>
      </c>
      <c r="C5" s="6" t="n">
        <v>65719857</v>
      </c>
    </row>
    <row r="6" spans="1:3">
      <c r="A6" s="4" t="s">
        <v>509</v>
      </c>
      <c r="B6" s="5" t="n">
        <v>40519303</v>
      </c>
      <c r="C6" s="5" t="n">
        <v>38977570</v>
      </c>
    </row>
    <row r="7" spans="1:3">
      <c r="A7" s="4" t="s">
        <v>106</v>
      </c>
      <c r="B7" s="5" t="n">
        <v>28274348</v>
      </c>
      <c r="C7" s="5" t="n">
        <v>26742287</v>
      </c>
    </row>
    <row r="8" spans="1:3">
      <c r="A8" s="4" t="s">
        <v>107</v>
      </c>
      <c r="B8" s="5" t="n">
        <v>19348958</v>
      </c>
      <c r="C8" s="5" t="n">
        <v>18709419</v>
      </c>
    </row>
    <row r="9" spans="1:3">
      <c r="A9" s="4" t="s">
        <v>108</v>
      </c>
      <c r="B9" s="5" t="n">
        <v>445041</v>
      </c>
      <c r="C9" s="5" t="n">
        <v>-56774</v>
      </c>
    </row>
    <row r="10" spans="1:3">
      <c r="A10" s="4" t="s">
        <v>812</v>
      </c>
      <c r="B10" s="5" t="n">
        <v>9370431</v>
      </c>
      <c r="C10" s="5" t="n">
        <v>7976094</v>
      </c>
    </row>
    <row r="11" spans="1:3">
      <c r="A11" s="4" t="s">
        <v>510</v>
      </c>
      <c r="B11" s="5" t="n">
        <v>801091</v>
      </c>
      <c r="C11" s="5" t="n">
        <v>2740064</v>
      </c>
    </row>
    <row r="12" spans="1:3">
      <c r="A12" s="4" t="s">
        <v>118</v>
      </c>
      <c r="B12" s="5" t="n">
        <v>10171522</v>
      </c>
      <c r="C12" s="5" t="n">
        <v>10716158</v>
      </c>
    </row>
    <row r="13" spans="1:3">
      <c r="A13" s="4" t="s">
        <v>119</v>
      </c>
      <c r="B13" s="5" t="n">
        <v>66621</v>
      </c>
      <c r="C13" s="5" t="n">
        <v>-157291</v>
      </c>
    </row>
    <row r="14" spans="1:3">
      <c r="A14" s="4" t="s">
        <v>120</v>
      </c>
      <c r="B14" s="5" t="n">
        <v>10104901</v>
      </c>
      <c r="C14" s="5" t="n">
        <v>10873449</v>
      </c>
    </row>
    <row r="15" spans="1:3">
      <c r="A15" s="4" t="s">
        <v>121</v>
      </c>
      <c r="B15" s="5" t="n">
        <v>1549978</v>
      </c>
      <c r="C15" s="5" t="n">
        <v>695787</v>
      </c>
    </row>
    <row r="16" spans="1:3">
      <c r="A16" s="4" t="s">
        <v>122</v>
      </c>
      <c r="B16" s="5" t="n">
        <v>8554923</v>
      </c>
      <c r="C16" s="5" t="n">
        <v>10177662</v>
      </c>
    </row>
    <row r="17" spans="1:3">
      <c r="A17" s="4" t="s">
        <v>125</v>
      </c>
      <c r="B17" s="5" t="n">
        <v>3621170</v>
      </c>
      <c r="C17" s="5" t="n">
        <v>1115825</v>
      </c>
    </row>
    <row r="18" spans="1:3">
      <c r="A18" s="4" t="s">
        <v>151</v>
      </c>
      <c r="B18" s="5" t="n">
        <v>12176093</v>
      </c>
      <c r="C18" s="5" t="n">
        <v>11293487</v>
      </c>
    </row>
    <row r="19" spans="1:3">
      <c r="A19" s="4" t="s">
        <v>46</v>
      </c>
      <c r="B19" s="5" t="n">
        <v>23229689</v>
      </c>
      <c r="C19" s="5" t="n">
        <v>22462217</v>
      </c>
    </row>
    <row r="20" spans="1:3">
      <c r="A20" s="4" t="s">
        <v>53</v>
      </c>
      <c r="B20" s="5" t="n">
        <v>61248979</v>
      </c>
      <c r="C20" s="5" t="n">
        <v>58880818</v>
      </c>
    </row>
    <row r="21" spans="1:3">
      <c r="A21" s="4" t="s">
        <v>54</v>
      </c>
      <c r="B21" s="5" t="n">
        <v>1335597</v>
      </c>
      <c r="C21" s="5" t="n">
        <v>6015043</v>
      </c>
    </row>
    <row r="22" spans="1:3">
      <c r="A22" s="4" t="s">
        <v>813</v>
      </c>
      <c r="B22" s="5" t="n">
        <v>5040000</v>
      </c>
      <c r="C22" s="5" t="n">
        <v>1891667</v>
      </c>
    </row>
    <row r="23" spans="1:3">
      <c r="A23" s="4" t="s">
        <v>57</v>
      </c>
      <c r="B23" s="5" t="n">
        <v>13325013</v>
      </c>
      <c r="C23" s="5" t="n">
        <v>8004597</v>
      </c>
    </row>
    <row r="24" spans="1:3">
      <c r="A24" s="4" t="s">
        <v>58</v>
      </c>
      <c r="B24" s="5" t="n">
        <v>24162523</v>
      </c>
      <c r="C24" s="5" t="n">
        <v>24161024</v>
      </c>
    </row>
    <row r="25" spans="1:3">
      <c r="A25" s="4" t="s">
        <v>814</v>
      </c>
      <c r="B25" s="5" t="n">
        <v>0</v>
      </c>
      <c r="C25" s="5" t="n">
        <v>3903527</v>
      </c>
    </row>
    <row r="26" spans="1:3">
      <c r="A26" s="4" t="s">
        <v>623</v>
      </c>
      <c r="B26" s="5" t="n">
        <v>192292144</v>
      </c>
      <c r="C26" s="5" t="n">
        <v>172515598</v>
      </c>
    </row>
    <row r="27" spans="1:3">
      <c r="A27" s="4" t="s">
        <v>397</v>
      </c>
    </row>
    <row r="28" spans="1:3">
      <c r="A28" s="3" t="s">
        <v>810</v>
      </c>
    </row>
    <row r="29" spans="1:3">
      <c r="A29" s="4" t="s">
        <v>506</v>
      </c>
      <c r="B29" s="5" t="n">
        <v>26456022</v>
      </c>
      <c r="C29" s="5" t="n">
        <v>25621048</v>
      </c>
    </row>
    <row r="30" spans="1:3">
      <c r="A30" s="4" t="s">
        <v>509</v>
      </c>
      <c r="B30" s="5" t="n">
        <v>11611165</v>
      </c>
      <c r="C30" s="5" t="n">
        <v>11011456</v>
      </c>
    </row>
    <row r="31" spans="1:3">
      <c r="A31" s="4" t="s">
        <v>106</v>
      </c>
      <c r="B31" s="5" t="n">
        <v>14844857</v>
      </c>
      <c r="C31" s="5" t="n">
        <v>14609592</v>
      </c>
    </row>
    <row r="32" spans="1:3">
      <c r="A32" s="4" t="s">
        <v>107</v>
      </c>
      <c r="B32" s="5" t="n">
        <v>13422821</v>
      </c>
      <c r="C32" s="5" t="n">
        <v>12029646</v>
      </c>
    </row>
    <row r="33" spans="1:3">
      <c r="A33" s="4" t="s">
        <v>108</v>
      </c>
      <c r="B33" s="5" t="n">
        <v>398041</v>
      </c>
      <c r="C33" s="5" t="n">
        <v>-12263</v>
      </c>
    </row>
    <row r="34" spans="1:3">
      <c r="A34" s="4" t="s">
        <v>812</v>
      </c>
      <c r="B34" s="5" t="n">
        <v>1820077</v>
      </c>
      <c r="C34" s="5" t="n">
        <v>2567683</v>
      </c>
    </row>
    <row r="35" spans="1:3">
      <c r="A35" s="4" t="s">
        <v>46</v>
      </c>
      <c r="B35" s="5" t="n">
        <v>2891165</v>
      </c>
      <c r="C35" s="5" t="n">
        <v>2947193</v>
      </c>
    </row>
    <row r="36" spans="1:3">
      <c r="A36" s="4" t="s">
        <v>53</v>
      </c>
      <c r="B36" s="5" t="n">
        <v>29177718</v>
      </c>
      <c r="C36" s="5" t="n">
        <v>24435501</v>
      </c>
    </row>
    <row r="37" spans="1:3">
      <c r="A37" s="4" t="s">
        <v>54</v>
      </c>
      <c r="B37" s="5" t="n">
        <v>396214</v>
      </c>
      <c r="C37" s="5" t="n">
        <v>5437093</v>
      </c>
    </row>
    <row r="38" spans="1:3">
      <c r="A38" s="4" t="s">
        <v>57</v>
      </c>
      <c r="B38" s="5" t="n">
        <v>1170511</v>
      </c>
      <c r="C38" s="5" t="n">
        <v>1170511</v>
      </c>
    </row>
    <row r="39" spans="1:3">
      <c r="A39" s="4" t="s">
        <v>623</v>
      </c>
      <c r="B39" s="5" t="n">
        <v>65554640</v>
      </c>
      <c r="C39" s="5" t="n">
        <v>61210879</v>
      </c>
    </row>
    <row r="40" spans="1:3">
      <c r="A40" s="4" t="s">
        <v>400</v>
      </c>
    </row>
    <row r="41" spans="1:3">
      <c r="A41" s="3" t="s">
        <v>810</v>
      </c>
    </row>
    <row r="42" spans="1:3">
      <c r="A42" s="4" t="s">
        <v>506</v>
      </c>
      <c r="B42" s="5" t="n">
        <v>26986108</v>
      </c>
      <c r="C42" s="5" t="n">
        <v>31031287</v>
      </c>
    </row>
    <row r="43" spans="1:3">
      <c r="A43" s="4" t="s">
        <v>509</v>
      </c>
      <c r="B43" s="5" t="n">
        <v>18606805</v>
      </c>
      <c r="C43" s="5" t="n">
        <v>21551383</v>
      </c>
    </row>
    <row r="44" spans="1:3">
      <c r="A44" s="4" t="s">
        <v>106</v>
      </c>
      <c r="B44" s="5" t="n">
        <v>8379303</v>
      </c>
      <c r="C44" s="5" t="n">
        <v>9479904</v>
      </c>
    </row>
    <row r="45" spans="1:3">
      <c r="A45" s="4" t="s">
        <v>107</v>
      </c>
      <c r="B45" s="5" t="n">
        <v>1238296</v>
      </c>
      <c r="C45" s="5" t="n">
        <v>1301042</v>
      </c>
    </row>
    <row r="46" spans="1:3">
      <c r="A46" s="4" t="s">
        <v>108</v>
      </c>
      <c r="B46" s="5" t="n">
        <v>47000</v>
      </c>
    </row>
    <row r="47" spans="1:3">
      <c r="A47" s="4" t="s">
        <v>812</v>
      </c>
      <c r="B47" s="5" t="n">
        <v>7188007</v>
      </c>
      <c r="C47" s="5" t="n">
        <v>8178862</v>
      </c>
    </row>
    <row r="48" spans="1:3">
      <c r="A48" s="4" t="s">
        <v>46</v>
      </c>
      <c r="B48" s="5" t="n">
        <v>18883493</v>
      </c>
      <c r="C48" s="5" t="n">
        <v>18480589</v>
      </c>
    </row>
    <row r="49" spans="1:3">
      <c r="A49" s="4" t="s">
        <v>53</v>
      </c>
      <c r="B49" s="5" t="n">
        <v>30281647</v>
      </c>
      <c r="C49" s="5" t="n">
        <v>32820908</v>
      </c>
    </row>
    <row r="50" spans="1:3">
      <c r="A50" s="4" t="s">
        <v>54</v>
      </c>
      <c r="B50" s="5" t="n">
        <v>869792</v>
      </c>
      <c r="C50" s="5" t="n">
        <v>574659</v>
      </c>
    </row>
    <row r="51" spans="1:3">
      <c r="A51" s="4" t="s">
        <v>57</v>
      </c>
      <c r="B51" s="5" t="n">
        <v>1948875</v>
      </c>
      <c r="C51" s="5" t="n">
        <v>1948875</v>
      </c>
    </row>
    <row r="52" spans="1:3">
      <c r="A52" s="4" t="s">
        <v>623</v>
      </c>
      <c r="B52" s="5" t="n">
        <v>69423770</v>
      </c>
      <c r="C52" s="5" t="n">
        <v>67740088</v>
      </c>
    </row>
    <row r="53" spans="1:3">
      <c r="A53" s="4" t="s">
        <v>815</v>
      </c>
    </row>
    <row r="54" spans="1:3">
      <c r="A54" s="3" t="s">
        <v>810</v>
      </c>
    </row>
    <row r="55" spans="1:3">
      <c r="A55" s="4" t="s">
        <v>506</v>
      </c>
      <c r="B55" s="5" t="n">
        <v>1759446</v>
      </c>
      <c r="C55" s="5" t="n">
        <v>1811372</v>
      </c>
    </row>
    <row r="56" spans="1:3">
      <c r="A56" s="4" t="s">
        <v>509</v>
      </c>
      <c r="B56" s="5" t="n">
        <v>1215193</v>
      </c>
      <c r="C56" s="5" t="n">
        <v>1503034</v>
      </c>
    </row>
    <row r="57" spans="1:3">
      <c r="A57" s="4" t="s">
        <v>106</v>
      </c>
      <c r="B57" s="5" t="n">
        <v>544253</v>
      </c>
      <c r="C57" s="5" t="n">
        <v>308338</v>
      </c>
    </row>
    <row r="58" spans="1:3">
      <c r="A58" s="4" t="s">
        <v>107</v>
      </c>
      <c r="B58" s="5" t="n">
        <v>2740219</v>
      </c>
      <c r="C58" s="5" t="n">
        <v>2889703</v>
      </c>
    </row>
    <row r="59" spans="1:3">
      <c r="A59" s="4" t="s">
        <v>108</v>
      </c>
      <c r="C59" s="5" t="n">
        <v>-41180</v>
      </c>
    </row>
    <row r="60" spans="1:3">
      <c r="A60" s="4" t="s">
        <v>812</v>
      </c>
      <c r="B60" s="5" t="n">
        <v>-2195966</v>
      </c>
      <c r="C60" s="5" t="n">
        <v>-2622545</v>
      </c>
    </row>
    <row r="61" spans="1:3">
      <c r="A61" s="4" t="s">
        <v>46</v>
      </c>
      <c r="B61" s="5" t="n">
        <v>954149</v>
      </c>
      <c r="C61" s="5" t="n">
        <v>46960</v>
      </c>
    </row>
    <row r="62" spans="1:3">
      <c r="A62" s="4" t="s">
        <v>53</v>
      </c>
      <c r="B62" s="5" t="n">
        <v>168585</v>
      </c>
      <c r="C62" s="5" t="n">
        <v>14772</v>
      </c>
    </row>
    <row r="63" spans="1:3">
      <c r="A63" s="4" t="s">
        <v>54</v>
      </c>
      <c r="C63" s="5" t="n">
        <v>3291</v>
      </c>
    </row>
    <row r="64" spans="1:3">
      <c r="A64" s="4" t="s">
        <v>813</v>
      </c>
      <c r="B64" s="5" t="n">
        <v>3877222</v>
      </c>
    </row>
    <row r="65" spans="1:3">
      <c r="A65" s="4" t="s">
        <v>57</v>
      </c>
      <c r="B65" s="5" t="n">
        <v>5320416</v>
      </c>
    </row>
    <row r="66" spans="1:3">
      <c r="A66" s="4" t="s">
        <v>58</v>
      </c>
      <c r="B66" s="5" t="n">
        <v>24162523</v>
      </c>
      <c r="C66" s="5" t="n">
        <v>24161024</v>
      </c>
    </row>
    <row r="67" spans="1:3">
      <c r="A67" s="4" t="s">
        <v>623</v>
      </c>
      <c r="B67" s="5" t="n">
        <v>42459177</v>
      </c>
      <c r="C67" s="5" t="n">
        <v>27406983</v>
      </c>
    </row>
    <row r="68" spans="1:3">
      <c r="A68" s="4" t="s">
        <v>401</v>
      </c>
    </row>
    <row r="69" spans="1:3">
      <c r="A69" s="3" t="s">
        <v>810</v>
      </c>
    </row>
    <row r="70" spans="1:3">
      <c r="A70" s="4" t="s">
        <v>506</v>
      </c>
      <c r="B70" s="5" t="n">
        <v>13592075</v>
      </c>
      <c r="C70" s="5" t="n">
        <v>7256150</v>
      </c>
    </row>
    <row r="71" spans="1:3">
      <c r="A71" s="4" t="s">
        <v>509</v>
      </c>
      <c r="B71" s="5" t="n">
        <v>9086140</v>
      </c>
      <c r="C71" s="5" t="n">
        <v>4911697</v>
      </c>
    </row>
    <row r="72" spans="1:3">
      <c r="A72" s="4" t="s">
        <v>106</v>
      </c>
      <c r="B72" s="5" t="n">
        <v>4505935</v>
      </c>
      <c r="C72" s="5" t="n">
        <v>2344453</v>
      </c>
    </row>
    <row r="73" spans="1:3">
      <c r="A73" s="4" t="s">
        <v>107</v>
      </c>
      <c r="B73" s="5" t="n">
        <v>1947622</v>
      </c>
      <c r="C73" s="5" t="n">
        <v>2489028</v>
      </c>
    </row>
    <row r="74" spans="1:3">
      <c r="A74" s="4" t="s">
        <v>108</v>
      </c>
      <c r="C74" s="5" t="n">
        <v>-3331</v>
      </c>
    </row>
    <row r="75" spans="1:3">
      <c r="A75" s="4" t="s">
        <v>812</v>
      </c>
      <c r="B75" s="5" t="n">
        <v>2558313</v>
      </c>
      <c r="C75" s="5" t="n">
        <v>-147906</v>
      </c>
    </row>
    <row r="76" spans="1:3">
      <c r="A76" s="4" t="s">
        <v>46</v>
      </c>
      <c r="B76" s="5" t="n">
        <v>500882</v>
      </c>
      <c r="C76" s="5" t="n">
        <v>987475</v>
      </c>
    </row>
    <row r="77" spans="1:3">
      <c r="A77" s="4" t="s">
        <v>53</v>
      </c>
      <c r="B77" s="5" t="n">
        <v>1621029</v>
      </c>
      <c r="C77" s="5" t="n">
        <v>1609637</v>
      </c>
    </row>
    <row r="78" spans="1:3">
      <c r="A78" s="4" t="s">
        <v>54</v>
      </c>
      <c r="B78" s="5" t="n">
        <v>69591</v>
      </c>
    </row>
    <row r="79" spans="1:3">
      <c r="A79" s="4" t="s">
        <v>813</v>
      </c>
      <c r="B79" s="5" t="n">
        <v>1162778</v>
      </c>
      <c r="C79" s="5" t="n">
        <v>1891667</v>
      </c>
    </row>
    <row r="80" spans="1:3">
      <c r="A80" s="4" t="s">
        <v>57</v>
      </c>
      <c r="B80" s="5" t="n">
        <v>4885211</v>
      </c>
      <c r="C80" s="5" t="n">
        <v>4885211</v>
      </c>
    </row>
    <row r="81" spans="1:3">
      <c r="A81" s="4" t="s">
        <v>623</v>
      </c>
      <c r="B81" s="5" t="n">
        <v>14854557</v>
      </c>
      <c r="C81" s="5" t="n">
        <v>12254121</v>
      </c>
    </row>
    <row r="82" spans="1:3">
      <c r="A82" s="4" t="s">
        <v>816</v>
      </c>
    </row>
    <row r="83" spans="1:3">
      <c r="A83" s="3" t="s">
        <v>810</v>
      </c>
    </row>
    <row r="84" spans="1:3">
      <c r="A84" s="4" t="s">
        <v>623</v>
      </c>
      <c r="B84" s="6" t="n">
        <v>192292144</v>
      </c>
      <c r="C84" s="6" t="n">
        <v>16861207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43</v>
      </c>
    </row>
    <row r="3" spans="1:3">
      <c r="A3" s="3" t="s">
        <v>810</v>
      </c>
    </row>
    <row r="4" spans="1:3">
      <c r="A4" s="4" t="s">
        <v>506</v>
      </c>
      <c r="B4" s="6" t="n">
        <v>68793651</v>
      </c>
      <c r="C4" s="6" t="n">
        <v>65719857</v>
      </c>
    </row>
    <row r="5" spans="1:3">
      <c r="A5" s="4" t="s">
        <v>818</v>
      </c>
    </row>
    <row r="6" spans="1:3">
      <c r="A6" s="3" t="s">
        <v>810</v>
      </c>
    </row>
    <row r="7" spans="1:3">
      <c r="A7" s="4" t="s">
        <v>506</v>
      </c>
      <c r="B7" s="5" t="n">
        <v>30327139</v>
      </c>
      <c r="C7" s="5" t="n">
        <v>34623925</v>
      </c>
    </row>
    <row r="8" spans="1:3">
      <c r="A8" s="4" t="s">
        <v>460</v>
      </c>
    </row>
    <row r="9" spans="1:3">
      <c r="A9" s="3" t="s">
        <v>810</v>
      </c>
    </row>
    <row r="10" spans="1:3">
      <c r="A10" s="4" t="s">
        <v>506</v>
      </c>
      <c r="B10" s="5" t="n">
        <v>23114860</v>
      </c>
      <c r="C10" s="5" t="n">
        <v>23241361</v>
      </c>
    </row>
    <row r="11" spans="1:3">
      <c r="A11" s="4" t="s">
        <v>819</v>
      </c>
    </row>
    <row r="12" spans="1:3">
      <c r="A12" s="3" t="s">
        <v>810</v>
      </c>
    </row>
    <row r="13" spans="1:3">
      <c r="A13" s="4" t="s">
        <v>506</v>
      </c>
      <c r="B13" s="5" t="n">
        <v>131</v>
      </c>
      <c r="C13" s="5" t="n">
        <v>153233</v>
      </c>
    </row>
    <row r="14" spans="1:3">
      <c r="A14" s="4" t="s">
        <v>820</v>
      </c>
    </row>
    <row r="15" spans="1:3">
      <c r="A15" s="3" t="s">
        <v>810</v>
      </c>
    </row>
    <row r="16" spans="1:3">
      <c r="A16" s="4" t="s">
        <v>506</v>
      </c>
      <c r="B16" s="5" t="n">
        <v>14968868</v>
      </c>
      <c r="C16" s="5" t="n">
        <v>7256150</v>
      </c>
    </row>
    <row r="17" spans="1:3">
      <c r="A17" s="4" t="s">
        <v>596</v>
      </c>
    </row>
    <row r="18" spans="1:3">
      <c r="A18" s="3" t="s">
        <v>810</v>
      </c>
    </row>
    <row r="19" spans="1:3">
      <c r="A19" s="4" t="s">
        <v>506</v>
      </c>
      <c r="B19" s="5" t="n">
        <v>382653</v>
      </c>
      <c r="C19" s="5" t="n">
        <v>445188</v>
      </c>
    </row>
    <row r="20" spans="1:3">
      <c r="A20" s="4" t="s">
        <v>821</v>
      </c>
    </row>
    <row r="21" spans="1:3">
      <c r="A21" s="3" t="s">
        <v>810</v>
      </c>
    </row>
    <row r="22" spans="1:3">
      <c r="A22" s="4" t="s">
        <v>506</v>
      </c>
      <c r="B22" s="6" t="n">
        <v>22877741</v>
      </c>
      <c r="C22" s="6" t="n">
        <v>22956878</v>
      </c>
    </row>
    <row r="23" spans="1:3">
      <c r="A23" s="4" t="s">
        <v>822</v>
      </c>
      <c r="B23" s="4" t="s">
        <v>823</v>
      </c>
      <c r="C23" s="4" t="s">
        <v>639</v>
      </c>
    </row>
    <row r="24" spans="1:3">
      <c r="A24" s="4" t="s">
        <v>824</v>
      </c>
    </row>
    <row r="25" spans="1:3">
      <c r="A25" s="3" t="s">
        <v>810</v>
      </c>
    </row>
    <row r="26" spans="1:3">
      <c r="A26" s="4" t="s">
        <v>506</v>
      </c>
      <c r="B26" s="6" t="n">
        <v>3871248</v>
      </c>
      <c r="C26" s="6" t="n">
        <v>7789926</v>
      </c>
    </row>
    <row r="27" spans="1:3">
      <c r="A27" s="4" t="s">
        <v>822</v>
      </c>
      <c r="B27" s="4" t="s">
        <v>825</v>
      </c>
      <c r="C27" s="4" t="s">
        <v>826</v>
      </c>
    </row>
    <row r="28" spans="1:3">
      <c r="A28" s="4" t="s">
        <v>827</v>
      </c>
    </row>
    <row r="29" spans="1:3">
      <c r="A29" s="3" t="s">
        <v>810</v>
      </c>
    </row>
    <row r="30" spans="1:3">
      <c r="A30" s="4" t="s">
        <v>506</v>
      </c>
      <c r="B30" s="6" t="n">
        <v>9238476</v>
      </c>
      <c r="C30" s="6" t="n">
        <v>5008473</v>
      </c>
    </row>
    <row r="31" spans="1:3">
      <c r="A31" s="4" t="s">
        <v>822</v>
      </c>
      <c r="B31" s="4" t="s">
        <v>828</v>
      </c>
      <c r="C31" s="4" t="s">
        <v>8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3</v>
      </c>
    </row>
    <row r="2" spans="1:3">
      <c r="A2" s="3" t="s">
        <v>810</v>
      </c>
    </row>
    <row r="3" spans="1:3">
      <c r="A3" s="4" t="s">
        <v>831</v>
      </c>
      <c r="B3" s="6" t="n">
        <v>61248979</v>
      </c>
      <c r="C3" s="6" t="n">
        <v>58880818</v>
      </c>
    </row>
    <row r="4" spans="1:3">
      <c r="A4" s="4" t="s">
        <v>818</v>
      </c>
    </row>
    <row r="5" spans="1:3">
      <c r="A5" s="3" t="s">
        <v>810</v>
      </c>
    </row>
    <row r="6" spans="1:3">
      <c r="A6" s="4" t="s">
        <v>831</v>
      </c>
      <c r="B6" s="5" t="n">
        <v>29059294</v>
      </c>
      <c r="C6" s="5" t="n">
        <v>24340063</v>
      </c>
    </row>
    <row r="7" spans="1:3">
      <c r="A7" s="4" t="s">
        <v>460</v>
      </c>
    </row>
    <row r="8" spans="1:3">
      <c r="A8" s="3" t="s">
        <v>810</v>
      </c>
    </row>
    <row r="9" spans="1:3">
      <c r="A9" s="4" t="s">
        <v>831</v>
      </c>
      <c r="B9" s="5" t="n">
        <v>30245741</v>
      </c>
      <c r="C9" s="5" t="n">
        <v>32738531</v>
      </c>
    </row>
    <row r="10" spans="1:3">
      <c r="A10" s="4" t="s">
        <v>820</v>
      </c>
    </row>
    <row r="11" spans="1:3">
      <c r="A11" s="3" t="s">
        <v>810</v>
      </c>
    </row>
    <row r="12" spans="1:3">
      <c r="A12" s="4" t="s">
        <v>831</v>
      </c>
      <c r="B12" s="5" t="n">
        <v>1933717</v>
      </c>
      <c r="C12" s="5" t="n">
        <v>1787450</v>
      </c>
    </row>
    <row r="13" spans="1:3">
      <c r="A13" s="4" t="s">
        <v>832</v>
      </c>
    </row>
    <row r="14" spans="1:3">
      <c r="A14" s="3" t="s">
        <v>810</v>
      </c>
    </row>
    <row r="15" spans="1:3">
      <c r="A15" s="4" t="s">
        <v>831</v>
      </c>
      <c r="B15" s="6" t="n">
        <v>10227</v>
      </c>
      <c r="C15" s="6" t="n">
        <v>147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3</v>
      </c>
      <c r="B1" s="2" t="s">
        <v>1</v>
      </c>
    </row>
    <row r="2" spans="1:3">
      <c r="B2" s="2" t="s">
        <v>2</v>
      </c>
      <c r="C2" s="2" t="s">
        <v>43</v>
      </c>
    </row>
    <row r="3" spans="1:3">
      <c r="A3" s="4" t="s">
        <v>397</v>
      </c>
    </row>
    <row r="4" spans="1:3">
      <c r="A4" s="3" t="s">
        <v>810</v>
      </c>
    </row>
    <row r="5" spans="1:3">
      <c r="A5" s="4" t="s">
        <v>834</v>
      </c>
      <c r="B5" s="6" t="n">
        <v>2364994</v>
      </c>
      <c r="C5" s="6" t="n">
        <v>2019462</v>
      </c>
    </row>
    <row r="6" spans="1:3">
      <c r="A6" s="4" t="s">
        <v>400</v>
      </c>
    </row>
    <row r="7" spans="1:3">
      <c r="A7" s="3" t="s">
        <v>810</v>
      </c>
    </row>
    <row r="8" spans="1:3">
      <c r="A8" s="4" t="s">
        <v>834</v>
      </c>
      <c r="B8" s="5" t="n">
        <v>3795320</v>
      </c>
      <c r="C8" s="5" t="n">
        <v>3387592</v>
      </c>
    </row>
    <row r="9" spans="1:3">
      <c r="A9" s="4" t="s">
        <v>815</v>
      </c>
    </row>
    <row r="10" spans="1:3">
      <c r="A10" s="3" t="s">
        <v>810</v>
      </c>
    </row>
    <row r="11" spans="1:3">
      <c r="A11" s="4" t="s">
        <v>834</v>
      </c>
      <c r="B11" s="5" t="n">
        <v>125306</v>
      </c>
      <c r="C11" s="5" t="n">
        <v>28386</v>
      </c>
    </row>
    <row r="12" spans="1:3">
      <c r="A12" s="4" t="s">
        <v>401</v>
      </c>
    </row>
    <row r="13" spans="1:3">
      <c r="A13" s="3" t="s">
        <v>810</v>
      </c>
    </row>
    <row r="14" spans="1:3">
      <c r="A14" s="4" t="s">
        <v>834</v>
      </c>
      <c r="B14" s="6" t="n">
        <v>922027</v>
      </c>
      <c r="C14" s="6" t="n">
        <v>159879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43</v>
      </c>
    </row>
    <row r="3" spans="1:3">
      <c r="A3" s="3" t="s">
        <v>836</v>
      </c>
    </row>
    <row r="4" spans="1:3">
      <c r="A4" s="4" t="s">
        <v>509</v>
      </c>
      <c r="B4" s="6" t="n">
        <v>40519303</v>
      </c>
      <c r="C4" s="6" t="n">
        <v>38977570</v>
      </c>
    </row>
    <row r="5" spans="1:3">
      <c r="A5" s="4" t="s">
        <v>837</v>
      </c>
    </row>
    <row r="6" spans="1:3">
      <c r="A6" s="3" t="s">
        <v>836</v>
      </c>
    </row>
    <row r="7" spans="1:3">
      <c r="A7" s="4" t="s">
        <v>509</v>
      </c>
      <c r="B7" s="5" t="n">
        <v>7438218</v>
      </c>
      <c r="C7" s="5" t="n">
        <v>11087214</v>
      </c>
    </row>
    <row r="8" spans="1:3">
      <c r="A8" s="4" t="s">
        <v>838</v>
      </c>
    </row>
    <row r="9" spans="1:3">
      <c r="A9" s="3" t="s">
        <v>836</v>
      </c>
    </row>
    <row r="10" spans="1:3">
      <c r="A10" s="4" t="s">
        <v>509</v>
      </c>
      <c r="B10" s="5" t="n">
        <v>6046810</v>
      </c>
      <c r="C10" s="5" t="n">
        <v>5328091</v>
      </c>
    </row>
    <row r="11" spans="1:3">
      <c r="A11" s="4" t="s">
        <v>839</v>
      </c>
    </row>
    <row r="12" spans="1:3">
      <c r="A12" s="3" t="s">
        <v>836</v>
      </c>
    </row>
    <row r="13" spans="1:3">
      <c r="A13" s="4" t="s">
        <v>509</v>
      </c>
      <c r="B13" s="5" t="n">
        <v>5315676</v>
      </c>
      <c r="C13" s="5" t="n">
        <v>5434995</v>
      </c>
    </row>
    <row r="14" spans="1:3">
      <c r="A14" s="4" t="s">
        <v>840</v>
      </c>
    </row>
    <row r="15" spans="1:3">
      <c r="A15" s="3" t="s">
        <v>836</v>
      </c>
    </row>
    <row r="16" spans="1:3">
      <c r="A16" s="4" t="s">
        <v>509</v>
      </c>
      <c r="B16" s="5" t="n">
        <v>6597755</v>
      </c>
      <c r="C16" s="5" t="n">
        <v>5127831</v>
      </c>
    </row>
    <row r="17" spans="1:3">
      <c r="A17" s="4" t="s">
        <v>841</v>
      </c>
    </row>
    <row r="18" spans="1:3">
      <c r="A18" s="3" t="s">
        <v>836</v>
      </c>
    </row>
    <row r="19" spans="1:3">
      <c r="A19" s="4" t="s">
        <v>509</v>
      </c>
      <c r="C19" s="5" t="n">
        <v>1059520</v>
      </c>
    </row>
    <row r="20" spans="1:3">
      <c r="A20" s="4" t="s">
        <v>842</v>
      </c>
    </row>
    <row r="21" spans="1:3">
      <c r="A21" s="3" t="s">
        <v>836</v>
      </c>
    </row>
    <row r="22" spans="1:3">
      <c r="A22" s="4" t="s">
        <v>509</v>
      </c>
      <c r="B22" s="5" t="n">
        <v>2076501</v>
      </c>
      <c r="C22" s="5" t="n">
        <v>2481095</v>
      </c>
    </row>
    <row r="23" spans="1:3">
      <c r="A23" s="4" t="s">
        <v>843</v>
      </c>
    </row>
    <row r="24" spans="1:3">
      <c r="A24" s="3" t="s">
        <v>836</v>
      </c>
    </row>
    <row r="25" spans="1:3">
      <c r="A25" s="4" t="s">
        <v>509</v>
      </c>
      <c r="B25" s="5" t="n">
        <v>1701724</v>
      </c>
      <c r="C25" s="5" t="n">
        <v>1687010</v>
      </c>
    </row>
    <row r="26" spans="1:3">
      <c r="A26" s="4" t="s">
        <v>844</v>
      </c>
    </row>
    <row r="27" spans="1:3">
      <c r="A27" s="3" t="s">
        <v>836</v>
      </c>
    </row>
    <row r="28" spans="1:3">
      <c r="A28" s="4" t="s">
        <v>509</v>
      </c>
      <c r="B28" s="5" t="n">
        <v>1279997</v>
      </c>
      <c r="C28" s="5" t="n">
        <v>996563</v>
      </c>
    </row>
    <row r="29" spans="1:3">
      <c r="A29" s="4" t="s">
        <v>845</v>
      </c>
    </row>
    <row r="30" spans="1:3">
      <c r="A30" s="3" t="s">
        <v>836</v>
      </c>
    </row>
    <row r="31" spans="1:3">
      <c r="A31" s="4" t="s">
        <v>509</v>
      </c>
      <c r="B31" s="5" t="n">
        <v>6151064</v>
      </c>
      <c r="C31" s="5" t="n">
        <v>3102533</v>
      </c>
    </row>
    <row r="32" spans="1:3">
      <c r="A32" s="4" t="s">
        <v>846</v>
      </c>
    </row>
    <row r="33" spans="1:3">
      <c r="A33" s="3" t="s">
        <v>836</v>
      </c>
    </row>
    <row r="34" spans="1:3">
      <c r="A34" s="4" t="s">
        <v>509</v>
      </c>
      <c r="B34" s="6" t="n">
        <v>3911558</v>
      </c>
      <c r="C34" s="6" t="n">
        <v>26727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43</v>
      </c>
    </row>
    <row r="3" spans="1:3">
      <c r="A3" s="3" t="s">
        <v>836</v>
      </c>
    </row>
    <row r="4" spans="1:3">
      <c r="A4" s="4" t="s">
        <v>848</v>
      </c>
      <c r="B4" s="6" t="n">
        <v>19348958</v>
      </c>
      <c r="C4" s="6" t="n">
        <v>18709419</v>
      </c>
    </row>
    <row r="5" spans="1:3">
      <c r="A5" s="4" t="s">
        <v>840</v>
      </c>
    </row>
    <row r="6" spans="1:3">
      <c r="A6" s="3" t="s">
        <v>836</v>
      </c>
    </row>
    <row r="7" spans="1:3">
      <c r="A7" s="4" t="s">
        <v>848</v>
      </c>
      <c r="B7" s="5" t="n">
        <v>9335247</v>
      </c>
      <c r="C7" s="5" t="n">
        <v>8400729</v>
      </c>
    </row>
    <row r="8" spans="1:3">
      <c r="A8" s="4" t="s">
        <v>844</v>
      </c>
    </row>
    <row r="9" spans="1:3">
      <c r="A9" s="3" t="s">
        <v>836</v>
      </c>
    </row>
    <row r="10" spans="1:3">
      <c r="A10" s="4" t="s">
        <v>848</v>
      </c>
      <c r="B10" s="5" t="n">
        <v>866457</v>
      </c>
      <c r="C10" s="5" t="n">
        <v>751541</v>
      </c>
    </row>
    <row r="11" spans="1:3">
      <c r="A11" s="4" t="s">
        <v>849</v>
      </c>
    </row>
    <row r="12" spans="1:3">
      <c r="A12" s="3" t="s">
        <v>836</v>
      </c>
    </row>
    <row r="13" spans="1:3">
      <c r="A13" s="4" t="s">
        <v>848</v>
      </c>
      <c r="B13" s="5" t="n">
        <v>1178621</v>
      </c>
      <c r="C13" s="5" t="n">
        <v>1250634</v>
      </c>
    </row>
    <row r="14" spans="1:3">
      <c r="A14" s="4" t="s">
        <v>850</v>
      </c>
    </row>
    <row r="15" spans="1:3">
      <c r="A15" s="3" t="s">
        <v>836</v>
      </c>
    </row>
    <row r="16" spans="1:3">
      <c r="A16" s="4" t="s">
        <v>848</v>
      </c>
      <c r="B16" s="5" t="n">
        <v>969279</v>
      </c>
      <c r="C16" s="5" t="n">
        <v>845891</v>
      </c>
    </row>
    <row r="17" spans="1:3">
      <c r="A17" s="4" t="s">
        <v>838</v>
      </c>
    </row>
    <row r="18" spans="1:3">
      <c r="A18" s="3" t="s">
        <v>836</v>
      </c>
    </row>
    <row r="19" spans="1:3">
      <c r="A19" s="4" t="s">
        <v>848</v>
      </c>
      <c r="B19" s="5" t="n">
        <v>139817</v>
      </c>
      <c r="C19" s="5" t="n">
        <v>186790</v>
      </c>
    </row>
    <row r="20" spans="1:3">
      <c r="A20" s="4" t="s">
        <v>851</v>
      </c>
    </row>
    <row r="21" spans="1:3">
      <c r="A21" s="3" t="s">
        <v>836</v>
      </c>
    </row>
    <row r="22" spans="1:3">
      <c r="A22" s="4" t="s">
        <v>848</v>
      </c>
      <c r="B22" s="5" t="n">
        <v>2343249</v>
      </c>
      <c r="C22" s="5" t="n">
        <v>2855827</v>
      </c>
    </row>
    <row r="23" spans="1:3">
      <c r="A23" s="4" t="s">
        <v>852</v>
      </c>
    </row>
    <row r="24" spans="1:3">
      <c r="A24" s="3" t="s">
        <v>836</v>
      </c>
    </row>
    <row r="25" spans="1:3">
      <c r="A25" s="4" t="s">
        <v>848</v>
      </c>
      <c r="B25" s="5" t="n">
        <v>841667</v>
      </c>
      <c r="C25" s="5" t="n">
        <v>1340000</v>
      </c>
    </row>
    <row r="26" spans="1:3">
      <c r="A26" s="4" t="s">
        <v>846</v>
      </c>
    </row>
    <row r="27" spans="1:3">
      <c r="A27" s="3" t="s">
        <v>836</v>
      </c>
    </row>
    <row r="28" spans="1:3">
      <c r="A28" s="4" t="s">
        <v>848</v>
      </c>
      <c r="B28" s="6" t="n">
        <v>3674621</v>
      </c>
      <c r="C28" s="6" t="n">
        <v>30780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2"/>
    <col customWidth="1" max="3" min="3" width="24"/>
  </cols>
  <sheetData>
    <row r="1" spans="1:3">
      <c r="A1" s="1" t="s">
        <v>853</v>
      </c>
      <c r="B1" s="2" t="s">
        <v>1</v>
      </c>
    </row>
    <row r="2" spans="1:3">
      <c r="B2" s="2" t="s">
        <v>2</v>
      </c>
      <c r="C2" s="2" t="s">
        <v>43</v>
      </c>
    </row>
    <row r="3" spans="1:3">
      <c r="A3" s="3" t="s">
        <v>155</v>
      </c>
    </row>
    <row r="4" spans="1:3">
      <c r="A4" s="4" t="s">
        <v>854</v>
      </c>
      <c r="B4" s="4" t="s">
        <v>855</v>
      </c>
      <c r="C4" s="4" t="s">
        <v>856</v>
      </c>
    </row>
    <row r="5" spans="1:3">
      <c r="A5" s="4" t="s">
        <v>857</v>
      </c>
      <c r="B5" s="4" t="s">
        <v>858</v>
      </c>
      <c r="C5" s="4" t="s">
        <v>859</v>
      </c>
    </row>
    <row r="6" spans="1:3">
      <c r="A6" s="4" t="s">
        <v>860</v>
      </c>
      <c r="B6" s="4" t="s">
        <v>861</v>
      </c>
      <c r="C6" s="4" t="s">
        <v>862</v>
      </c>
    </row>
    <row r="7" spans="1:3">
      <c r="A7" s="4" t="s">
        <v>863</v>
      </c>
      <c r="B7" s="4" t="s">
        <v>864</v>
      </c>
      <c r="C7" s="4" t="s">
        <v>86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66</v>
      </c>
      <c r="B1" s="2" t="s">
        <v>1</v>
      </c>
    </row>
    <row r="2" spans="1:2">
      <c r="B2" s="2" t="s">
        <v>867</v>
      </c>
    </row>
    <row r="3" spans="1:2">
      <c r="A3" s="3" t="s">
        <v>868</v>
      </c>
    </row>
    <row r="4" spans="1:2">
      <c r="A4" s="4" t="s">
        <v>869</v>
      </c>
      <c r="B4" s="5" t="n">
        <v>10830</v>
      </c>
    </row>
    <row r="5" spans="1:2">
      <c r="A5" s="4" t="s">
        <v>870</v>
      </c>
      <c r="B5" s="5" t="n">
        <v>9868</v>
      </c>
    </row>
    <row r="6" spans="1:2">
      <c r="A6" s="4" t="s">
        <v>871</v>
      </c>
      <c r="B6" s="5" t="n">
        <v>-1566</v>
      </c>
    </row>
    <row r="7" spans="1:2">
      <c r="A7" s="4" t="s">
        <v>872</v>
      </c>
      <c r="B7" s="5" t="n">
        <v>-8482</v>
      </c>
    </row>
    <row r="8" spans="1:2">
      <c r="A8" s="4" t="s">
        <v>873</v>
      </c>
      <c r="B8" s="5" t="n">
        <v>10650</v>
      </c>
    </row>
    <row r="9" spans="1:2">
      <c r="A9" s="4" t="s">
        <v>874</v>
      </c>
      <c r="B9" s="7" t="n">
        <v>12.69</v>
      </c>
    </row>
    <row r="10" spans="1:2">
      <c r="A10" s="4" t="s">
        <v>875</v>
      </c>
      <c r="B10" s="8" t="n">
        <v>11.19</v>
      </c>
    </row>
    <row r="11" spans="1:2">
      <c r="A11" s="4" t="s">
        <v>876</v>
      </c>
      <c r="B11" s="8" t="n">
        <v>10.1</v>
      </c>
    </row>
    <row r="12" spans="1:2">
      <c r="A12" s="4" t="s">
        <v>877</v>
      </c>
      <c r="B12" s="8" t="n">
        <v>10.93</v>
      </c>
    </row>
    <row r="13" spans="1:2">
      <c r="A13" s="4" t="s">
        <v>878</v>
      </c>
      <c r="B13" s="7" t="n">
        <v>13.08</v>
      </c>
    </row>
    <row r="14" spans="1:2">
      <c r="A14" s="4" t="s">
        <v>879</v>
      </c>
      <c r="B14" s="4" t="s">
        <v>880</v>
      </c>
    </row>
    <row r="15" spans="1:2">
      <c r="A15" s="4" t="s">
        <v>881</v>
      </c>
      <c r="B15" s="6" t="n">
        <v>342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8:59:40Z</dcterms:created>
  <dcterms:modified xmlns:dcterms="http://purl.org/dc/terms/" xmlns:xsi="http://www.w3.org/2001/XMLSchema-instance" xsi:type="dcterms:W3CDTF">2020-03-13T18:59:40Z</dcterms:modified>
</cp:coreProperties>
</file>